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Description of Business, Organi" sheetId="12" state="visible" r:id="rId12"/>
    <sheet xmlns:r="http://schemas.openxmlformats.org/officeDocument/2006/relationships" name="Summary of Significant Accounti" sheetId="13" state="visible" r:id="rId13"/>
    <sheet xmlns:r="http://schemas.openxmlformats.org/officeDocument/2006/relationships" name="Merger with AlloVir" sheetId="14" state="visible" r:id="rId14"/>
    <sheet xmlns:r="http://schemas.openxmlformats.org/officeDocument/2006/relationships" name="Fair Value Measurements and Fai" sheetId="15" state="visible" r:id="rId15"/>
    <sheet xmlns:r="http://schemas.openxmlformats.org/officeDocument/2006/relationships" name="Balance Sheet Components" sheetId="16" state="visible" r:id="rId16"/>
    <sheet xmlns:r="http://schemas.openxmlformats.org/officeDocument/2006/relationships" name="Significant Agreements" sheetId="17" state="visible" r:id="rId17"/>
    <sheet xmlns:r="http://schemas.openxmlformats.org/officeDocument/2006/relationships" name="Convertible Promissory Notes" sheetId="18" state="visible" r:id="rId18"/>
    <sheet xmlns:r="http://schemas.openxmlformats.org/officeDocument/2006/relationships" name="Commitments and Contingencies" sheetId="19" state="visible" r:id="rId19"/>
    <sheet xmlns:r="http://schemas.openxmlformats.org/officeDocument/2006/relationships" name="Redeemable Convertible Preferre" sheetId="20" state="visible" r:id="rId20"/>
    <sheet xmlns:r="http://schemas.openxmlformats.org/officeDocument/2006/relationships" name="Common Stock" sheetId="21" state="visible" r:id="rId21"/>
    <sheet xmlns:r="http://schemas.openxmlformats.org/officeDocument/2006/relationships" name="Stock Option Plan and Stock-Bas" sheetId="22" state="visible" r:id="rId22"/>
    <sheet xmlns:r="http://schemas.openxmlformats.org/officeDocument/2006/relationships" name="Related Parties" sheetId="23" state="visible" r:id="rId23"/>
    <sheet xmlns:r="http://schemas.openxmlformats.org/officeDocument/2006/relationships" name="Net Loss Per Share Attributable" sheetId="24" state="visible" r:id="rId24"/>
    <sheet xmlns:r="http://schemas.openxmlformats.org/officeDocument/2006/relationships" name="Defined Contribution Plan" sheetId="25" state="visible" r:id="rId25"/>
    <sheet xmlns:r="http://schemas.openxmlformats.org/officeDocument/2006/relationships" name="Segment Reporting" sheetId="26" state="visible" r:id="rId26"/>
    <sheet xmlns:r="http://schemas.openxmlformats.org/officeDocument/2006/relationships" name="Summary of Significant Accoun_2" sheetId="27" state="visible" r:id="rId27"/>
    <sheet xmlns:r="http://schemas.openxmlformats.org/officeDocument/2006/relationships" name="Merger with AlloVir (Tables)" sheetId="28" state="visible" r:id="rId28"/>
    <sheet xmlns:r="http://schemas.openxmlformats.org/officeDocument/2006/relationships" name="Fair Value Measurements and F_2" sheetId="29" state="visible" r:id="rId29"/>
    <sheet xmlns:r="http://schemas.openxmlformats.org/officeDocument/2006/relationships" name="Balance Sheet Components (Table" sheetId="30" state="visible" r:id="rId30"/>
    <sheet xmlns:r="http://schemas.openxmlformats.org/officeDocument/2006/relationships" name="Common Stock (Tables)" sheetId="31" state="visible" r:id="rId31"/>
    <sheet xmlns:r="http://schemas.openxmlformats.org/officeDocument/2006/relationships" name="Redeemable Convertible Prefer_2" sheetId="32" state="visible" r:id="rId32"/>
    <sheet xmlns:r="http://schemas.openxmlformats.org/officeDocument/2006/relationships" name="Stock Option Plan and Stock-B_2" sheetId="33" state="visible" r:id="rId33"/>
    <sheet xmlns:r="http://schemas.openxmlformats.org/officeDocument/2006/relationships" name="Net Loss Per Share Attributab_2" sheetId="34" state="visible" r:id="rId34"/>
    <sheet xmlns:r="http://schemas.openxmlformats.org/officeDocument/2006/relationships" name="Segment Reporting (Tables)" sheetId="35" state="visible" r:id="rId35"/>
    <sheet xmlns:r="http://schemas.openxmlformats.org/officeDocument/2006/relationships" name="Description of Business, Orga_2" sheetId="36" state="visible" r:id="rId36"/>
    <sheet xmlns:r="http://schemas.openxmlformats.org/officeDocument/2006/relationships" name="Summary of Significant Accoun_3" sheetId="37" state="visible" r:id="rId37"/>
    <sheet xmlns:r="http://schemas.openxmlformats.org/officeDocument/2006/relationships" name="Merger with AlloVir - Additiona" sheetId="38" state="visible" r:id="rId38"/>
    <sheet xmlns:r="http://schemas.openxmlformats.org/officeDocument/2006/relationships" name="Merger with AlloVir - Schedule " sheetId="39" state="visible" r:id="rId39"/>
    <sheet xmlns:r="http://schemas.openxmlformats.org/officeDocument/2006/relationships" name="Fair Value Measurements and F_3" sheetId="40" state="visible" r:id="rId40"/>
    <sheet xmlns:r="http://schemas.openxmlformats.org/officeDocument/2006/relationships" name="Fair Value Measurements and F_4" sheetId="41" state="visible" r:id="rId41"/>
    <sheet xmlns:r="http://schemas.openxmlformats.org/officeDocument/2006/relationships" name="Fair Value Measurements and F_5" sheetId="42" state="visible" r:id="rId42"/>
    <sheet xmlns:r="http://schemas.openxmlformats.org/officeDocument/2006/relationships" name="Fair Value Measurements and F_6" sheetId="43" state="visible" r:id="rId43"/>
    <sheet xmlns:r="http://schemas.openxmlformats.org/officeDocument/2006/relationships" name="Fair Value Measurements and F_7" sheetId="44" state="visible" r:id="rId44"/>
    <sheet xmlns:r="http://schemas.openxmlformats.org/officeDocument/2006/relationships" name="Balance Sheet Components - Sche" sheetId="45" state="visible" r:id="rId45"/>
    <sheet xmlns:r="http://schemas.openxmlformats.org/officeDocument/2006/relationships" name="Balance Sheet Components - Sc_2" sheetId="46" state="visible" r:id="rId46"/>
    <sheet xmlns:r="http://schemas.openxmlformats.org/officeDocument/2006/relationships" name="Significant Agreements - Additi" sheetId="47" state="visible" r:id="rId47"/>
    <sheet xmlns:r="http://schemas.openxmlformats.org/officeDocument/2006/relationships" name="Convertible Promissory Notes - " sheetId="48" state="visible" r:id="rId48"/>
    <sheet xmlns:r="http://schemas.openxmlformats.org/officeDocument/2006/relationships" name="Commitments and Contingencies -" sheetId="49" state="visible" r:id="rId49"/>
    <sheet xmlns:r="http://schemas.openxmlformats.org/officeDocument/2006/relationships" name="Redeemable Convertible Prefer_3" sheetId="50" state="visible" r:id="rId50"/>
    <sheet xmlns:r="http://schemas.openxmlformats.org/officeDocument/2006/relationships" name="Redeemable Convertible Prefer_4" sheetId="51" state="visible" r:id="rId51"/>
    <sheet xmlns:r="http://schemas.openxmlformats.org/officeDocument/2006/relationships" name="Common Stock - Schedule of Comm" sheetId="52" state="visible" r:id="rId52"/>
    <sheet xmlns:r="http://schemas.openxmlformats.org/officeDocument/2006/relationships" name="Stock Option Plan and Stock-B_3" sheetId="53" state="visible" r:id="rId53"/>
    <sheet xmlns:r="http://schemas.openxmlformats.org/officeDocument/2006/relationships" name="Stock Option Plan and Stock-B_4" sheetId="54" state="visible" r:id="rId54"/>
    <sheet xmlns:r="http://schemas.openxmlformats.org/officeDocument/2006/relationships" name="Stock Option Plan and Stock-B_5" sheetId="55" state="visible" r:id="rId55"/>
    <sheet xmlns:r="http://schemas.openxmlformats.org/officeDocument/2006/relationships" name="Stock Option Plan and Stock-B_6" sheetId="56" state="visible" r:id="rId56"/>
    <sheet xmlns:r="http://schemas.openxmlformats.org/officeDocument/2006/relationships" name="Related Parties - Additional In" sheetId="57" state="visible" r:id="rId57"/>
    <sheet xmlns:r="http://schemas.openxmlformats.org/officeDocument/2006/relationships" name="Net Loss Per Share Attributab_3" sheetId="58" state="visible" r:id="rId58"/>
    <sheet xmlns:r="http://schemas.openxmlformats.org/officeDocument/2006/relationships" name="Net Loss Per Share Attributab_4" sheetId="59" state="visible" r:id="rId59"/>
    <sheet xmlns:r="http://schemas.openxmlformats.org/officeDocument/2006/relationships" name="Net Loss Per Share Attributab_5" sheetId="60" state="visible" r:id="rId60"/>
    <sheet xmlns:r="http://schemas.openxmlformats.org/officeDocument/2006/relationships" name="Segment Reporting - Additional " sheetId="61" state="visible" r:id="rId61"/>
    <sheet xmlns:r="http://schemas.openxmlformats.org/officeDocument/2006/relationships" name="Segment Reporting - Summary of " sheetId="62" state="visible" r:id="rId6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0_);_(&quot;$ &quot;(#,##0.00000)"/>
    <numFmt numFmtId="166" formatCode="_(&quot;$ &quot;#,##0.0000_);_(&quot;$ &quot;(#,##0.0000)"/>
    <numFmt numFmtId="167" formatCode="_(&quot;$ &quot;#,##0.00_);_(&quot;$ &quot;(#,##0.00)"/>
    <numFmt numFmtId="168" formatCode="#,##0.0000_);(#,##0.0000)"/>
    <numFmt numFmtId="169" formatCode="#,##0.000000_);(#,##0.000000)"/>
    <numFmt numFmtId="170" formatCode="#,##0%_);(#,##0%)"/>
    <numFmt numFmtId="171" formatCode="#,##0.00%_);(#,##0.00%)"/>
    <numFmt numFmtId="172" formatCode="_(&quot;$ &quot;#,##0.0_);_(&quot;$ &quot;(#,##0.0)"/>
    <numFmt numFmtId="173" formatCode="#,##0.0_);(#,##0.0)"/>
    <numFmt numFmtId="174" formatCode="#,##0.000_);(#,##0.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KLRS</t>
        </is>
      </c>
      <c r="C9" s="4" t="inlineStr">
        <is>
          <t xml:space="preserve"> </t>
        </is>
      </c>
    </row>
    <row r="10">
      <c r="A10" s="4" t="inlineStr">
        <is>
          <t>Entity Registrant Name</t>
        </is>
      </c>
      <c r="B10" s="4" t="inlineStr">
        <is>
          <t>KALARIS THERAPEUTICS, INC.</t>
        </is>
      </c>
      <c r="C10" s="4" t="inlineStr">
        <is>
          <t xml:space="preserve"> </t>
        </is>
      </c>
    </row>
    <row r="11">
      <c r="A11" s="4" t="inlineStr">
        <is>
          <t>Entity Central Index Key</t>
        </is>
      </c>
      <c r="B11" s="4" t="inlineStr">
        <is>
          <t>0001754068</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Common Stock, Shares Outstanding</t>
        </is>
      </c>
      <c r="B20" s="4" t="inlineStr">
        <is>
          <t xml:space="preserve"> </t>
        </is>
      </c>
      <c r="C20" s="5" t="n">
        <v>18702418</v>
      </c>
    </row>
    <row r="21">
      <c r="A21" s="4" t="inlineStr">
        <is>
          <t>Security12b Title</t>
        </is>
      </c>
      <c r="B21" s="4" t="inlineStr">
        <is>
          <t>Common Stock, $0.0001 par value per share</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39409</t>
        </is>
      </c>
      <c r="C23" s="4" t="inlineStr">
        <is>
          <t xml:space="preserve"> </t>
        </is>
      </c>
    </row>
    <row r="24">
      <c r="A24" s="4" t="inlineStr">
        <is>
          <t>Entity Incorporation State Country Code</t>
        </is>
      </c>
      <c r="B24" s="4" t="inlineStr">
        <is>
          <t>DE</t>
        </is>
      </c>
      <c r="C24" s="4" t="inlineStr">
        <is>
          <t xml:space="preserve"> </t>
        </is>
      </c>
    </row>
    <row r="25">
      <c r="A25" s="4" t="inlineStr">
        <is>
          <t>Entity Tax Identification Number</t>
        </is>
      </c>
      <c r="B25" s="4" t="inlineStr">
        <is>
          <t>83-1971007</t>
        </is>
      </c>
      <c r="C25" s="4" t="inlineStr">
        <is>
          <t xml:space="preserve"> </t>
        </is>
      </c>
    </row>
    <row r="26">
      <c r="A26" s="4" t="inlineStr">
        <is>
          <t>Entity Address Address Line1</t>
        </is>
      </c>
      <c r="B26" s="4" t="inlineStr">
        <is>
          <t>628 Middlefield Rd.</t>
        </is>
      </c>
      <c r="C26" s="4" t="inlineStr">
        <is>
          <t xml:space="preserve"> </t>
        </is>
      </c>
    </row>
    <row r="27">
      <c r="A27" s="4" t="inlineStr">
        <is>
          <t>Entity Address City Or Town</t>
        </is>
      </c>
      <c r="B27" s="4" t="inlineStr">
        <is>
          <t>Palo Alt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301</t>
        </is>
      </c>
      <c r="C29" s="4" t="inlineStr">
        <is>
          <t xml:space="preserve"> </t>
        </is>
      </c>
    </row>
    <row r="30">
      <c r="A30" s="4" t="inlineStr">
        <is>
          <t>City Area Code</t>
        </is>
      </c>
      <c r="B30" s="4" t="inlineStr">
        <is>
          <t>650</t>
        </is>
      </c>
      <c r="C30" s="4" t="inlineStr">
        <is>
          <t xml:space="preserve"> </t>
        </is>
      </c>
    </row>
    <row r="31">
      <c r="A31" s="4" t="inlineStr">
        <is>
          <t>Local Phone Number</t>
        </is>
      </c>
      <c r="B31" s="4" t="inlineStr">
        <is>
          <t>249-2727</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196</v>
      </c>
      <c r="C4" s="6" t="n">
        <v>-3407</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Organization and Liquidity</t>
        </is>
      </c>
      <c r="B4" s="4" t="inlineStr">
        <is>
          <t xml:space="preserve">1. Description of Business, Organization and Liquidity Description of the Business Kalaris Therapeutics, Inc. (“Kalaris” or “the Company”) is a clinical-stage biopharmaceutical company focused on developing and commercializing innovative therapeutics aimed at becoming the standard of care for prevalent retinal diseases for which there is a major unmet medical need. The Company is developing TH103, a novel, clinical stage anti-vascular endothelial growth factor drug, engineered to potentially provide longer lasting and increased anti-vascular endothelial growth factor (“VEGF”) activity in patients with exudative and neovascular retinal diseases. On March 18, 2025 (the “Closing Date”), AlloVir, Inc., a Delaware corporation (“AlloVir”), consummated the previously announced merger (the “Merger”) pursuant to the terms of the Agreement and Plan of Merger, dated as of November 7, 2024 (the “Merger Agreement”), by and among AlloVir, Aurora Merger Sub, Inc., a Delaware corporation and wholly-owned subsidiary of AlloVir (“Merger Sub”) and Kalaris Tx, Inc. (formerly Kalaris Therapeutics, Inc.), a Delaware corporation (“Legacy Kalaris”). At the effective time of the Merger (the “Effective Time”), Merger Sub merged with and into Legacy Kalaris, with Legacy Kalaris continuing as a wholly-owned subsidiary of AlloVir and the surviving corporation of the Merger and, after giving effect to the Merger, Legacy Kalaris became a wholly-owned subsidiary of AlloVir. Immediately following the Effective Time, AlloVir changed its name to “Kalaris Therapeutics, Inc.” At the Effective Time, the Company’s business became primarily the business conducted by Legacy Kalaris. The Company's common stock, which was previously listed on The Nasdaq Capital Market and traded under the ticker symbol “ALVR” through the close of business on March 18, 2025, commenced trading on The Nasdaq Global Market under the ticker symbol “KLRS” on March 19, 2025. Refer to Note 3, “ Merger with AlloVir ”, for further details of the Merger. Samsara BioCapital L.P. and its affiliates (collectively, “Samsara”), the Company's majority stockholder and a related party, have provided Legacy Kalaris with significant equity and debt financing since its inception, and management and operational support services to the Company. Refer to Note 12, “ Related Parties ,” for further details of the related party transactions with Samsara. Liquidity The Company has incurred significant losses and negative cash flows from operations since its inception. During the three months ended March 31, 2025 and 2024, the Company incurred net losses of $ 10.2 million and $ 3.4 million, respectively. During the three months ended March 31, 2025 and 2024, the Company had negative cash flows from operations of $ 7.4 million and $ 4.5 million, respectively. As of March 31, 2025, the Company had an accumulated deficit of $ 126.8 million. The Company expects to continue to incur substantial losses for the foreseeable future, and its ability to achieve and sustain profitability will depend on the successful development, approval, and commercialization of product candidates and on the achievement of sufficient revenues to support the Company’s operations. As of March 31, 2025, the Company had cash and cash equivalents of $ 101.0 million. The Company’s management expects that the existing cash and cash equivalents will be sufficient to fund the Company’s operating plans for at least twelve months from the issuance date of these condensed consolidated financial statements. The Company will need to raise additional financing to continue its product's development for the foreseeable future until it becomes profitable. The Company plans to monitor expenses and raise additional capital through a combination of equity and debt financings, strategic alliances, and licensing arrangements. The Company’s ability to access capital when needed is not assured and, if capital is not available to the Company when, and in the amounts needed, the Company may be required to significantly curtail, delay or discontinue one or more of its research or development programs or the commercialization of any product candidate, or be unable to expand its operations or otherwise capitalize on the Company’s business opportunities, as desired, which could materially harm the Company’s business, financial condition and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unaudited condensed consolidated financial statements have been prepared in accordance with accounting principles generally accepted in the United States (“GAAP”) and pursuant to the rules and regulations of the Securities and Exchanges Commission (“SEC”) regarding interim financial reporting. Any reference in these notes to applicable guidance is meant to refer to the authoritative GAAP as found in the Accounting Standards Codification (“ASC”) and Accounting Standards Updates (“ASU”) of the Financial Accounting Standards Board (“FASB”). AlloVir and its subsidiaries’ operating results are included in the Company’s condensed consolidated financial statements from the Closing Date of the Merger. All other accompanying financial data as of December 31, 2024, and for the three months ended March 31, 2024, include only the accounts and disclosures of Legacy Kalaris. All intercompany transactions and balances have been eliminated upon consolidation. All historical common share data and per-share amounts prior to the Merger were retrospectively recast to reflect the effect of the exchange ratio of 0.2016 per one share, which was determined in accordance with the Merger Agreement. The number of authorized shares and par value per share were not recast. The conversion ratios for each series of redeemable convertible preferred stock, which were converted into shares of common stock in connection with the closing of the Merger, were proportionally recast. Unaudited Condensed Financial Statements The unaudited condensed consolidated financial statements have been prepared on the same basis as the annual financial statements and reflect, in the opinion of management, all adjustments of a normal and recurring nature that are necessary for the fair statement of the Company’s financial position as of March 31, 2025 and its results of operations and cash flows for the three months ended March 31, 2025 and 2024. The results of operations for the three months ended March 31, 2025 are not necessarily indicative of the results to be expected for the year ending December 31, 2025, or for any other future annual or interim period. The condensed consolidated balance sheet as of December 31, 2024 included herein was derived from the audited financial statements as of that date. Certain information and footnote disclosures normally included in consolidated financial statements prepared in accordance with GAAP have been condensed or omitted from these unaudited condensed consolidated financial statements.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condensed consolidated financial statements include, but are not limited to, the accrual of research and development expenses, the fair value of convertible promissory notes, the fair value of derivative liabilities, the fair value of royalty obligation, the fair value of common stock and redeemable convertible preferred stock, stock-based compensation expense, and valuation of deferred tax assets. Concentrations of Credit Risk and Other Risks and Uncertainties Cash balances are held at financial institutions and account balances may exceed federally insured limits. The Company also had investments in money market funds, which can be subject to certain credit risks. The Company mitigates the risks by investing in high-grade instruments, limiting its exposure to any one issuer and monitoring the ongoing creditworthiness of the financial institutions and issuers. To date, the Company has not experienced any losses on its cash and cash equivalents balances and periodically evaluates the creditworthiness of its financial institutions. The Company is subject to risks common to companies in the development stage, including, but not limited to, development and regulatory approval of product candidates, development of markets and distribution channels, dependence on key personnel, and the ability to obtain additional capital as needed to fund its product plans and business operations. To achieve profitable operations, the Company must successfully develop and obtain requisite regulatory approvals for, manufacture, and market its product candidate. There can be no assurance that such product candidate can be developed and approved or manufactured at an acceptable cost and with appropriate performance characteristics, or that such product will be successfully marketed. These factors could have a material adverse effect on the Company’s future financial results. The product candidate being developed by the Company requires approval from the U.S. Food and Drug Administration or other international regulatory agencies prior to commercial sales. There can be no assurance that the Company’s product candidate will receive the necessary regulatory approvals. If the Company is unable to complete clinical development, obtain regulatory approval for or commercialize its product candidate, or experiences significant delays in doing so, its business will be materially harmed. Cash and Cash Equivalents Cash and cash equivalents include cash in readily available checking accounts and money market funds. The Company considers all highly liquid investments purchased with an original maturity of three months or less as of the purchase date to be cash equivalents. Restricted Cash Restricted cash relates to the letter of credit secured in connection with the Company's operating lease (Note 8). Fair Value Measurement Fair value is defined as the price that would be received to sell an asset or paid to transfer a liability in an orderly transaction between market participants at the measurement date.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Financial assets and liabilities are considered Level 3 when their fair values are determined using pricing models, discounted cash flow methodologies, or similar techniques, and at least one significant model assumption or input is unobservable. Segment information The Company operates and manages its business as one reportable and operating segment, which is the business of developing retinal therapies. The chief executive officer, who is the chief operating decision maker (the “CODM”), reviews financial information on an aggregate basis for purposes of allocating resources and evaluating financial performance. Acquisitions The Company evaluates acquisitions of assets and other similar transactions to assess whether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determination is required as to whether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The Company measures and recognizes asset acquisitions that are not deemed to be business combinations based on the cost to acquire the assets, which includes transaction costs. Goodwill is not recognized in an asset acquisition. In an asset acquisition, the cost allocated to the acquired in-process research and development assets with no alternative future use is charged to research and development expense at the acquisition date. Deferred transaction costs Deferred transaction costs relate to legal, consulting, and accounting fees incurred in connection with the Merger. The Company had $ 3.1 million of deferred transaction costs recorded as non-current assets as of December 31, 2024. All deferred transaction costs were recognized to additional paid-in capital upon the consummation of the Merger. Patent Costs All patent-related costs incurred in connection with filing and prosecuting patent applications are expensed as incurred due to the uncertainty of the recovery of the expenditure. Amounts incurred are classified as general and administrative expenses in the statements of operations and comprehensive loss. Tranche Liability The convertible promissory notes issued in the convertible note financing in October and November 2024, contained subsequent tranches that required investors to provide additional financing upon a written notice of the Company. The investors’ right to receive additional convertible promissory notes in subsequent tranches of this convertible note financing with a predetermined conversion price was concluded to be a freestanding financial instrument that was required to be accounted for separately as a liability at fair value. The Company estimated fair value of the tranche liability at inception and remeasured it at the end of each reporting period until the tranche liability expired or was settled. The changes in the fair value were recorded as a change in fair value of tranche liability in the statements of operations and comprehensive loss. In connection with the closing of the Merger, the outstanding convertible promissory notes issued by the Company in October and November 2024 converted into shares of common stock and the tranche liability expired. Convertible Promissory Notes Derivative Liabilities The convertible promissory notes contained embedded features that provided the noteholder with multiple settlement alternatives. Certain of these settlement features provided the noteholder the right to receive cash or a variable number of shares upon a change in control or the completion of a capital raising transaction by the Company (the “redemption features”). The redemption features of the convertible promissory notes met the requirements for separate accounting and were accounted for as compound derivative instruments recorded as a liability at fair value at inception and were subject to remeasurement to fair value at each reporting period when outstanding, with any changes in fair value recorded as a change in fair value of derivative liabilities in the statements of operations and other comprehensive loss (Note 4). Derivative liabilities were classified in the balance sheets as current consistent with the classification of the respective convertible promissory notes they were related to. The Company estimated the fair value of the derivative liabilities embedded in the convertible promissory notes using a with-and-without scenario analysis, which involved valuing the whole instrument on an as-is basis and then valuing the instrument without the embedded derivative. The difference between the entire instrument with the embedded derivatives compared to the instrument without the embedded derivatives was the fair value of the derivative liabilities. A significant increase in probabilities of qualified financing or redemption scenario, a change of control scenario and a decrease in a discount rate would significantly increase the estimated fair value of derivative liabilities. In connection with the closing of the Merger, all outstanding convertible promissory notes, other than the AlloVir Note (as defined below), converted into shares of either redeemable preferred stock or common stock in accordance with the terms of the agreements and the derivatives expired. Royalty Obligation – Related Party In July 2024, the Company entered into a royalty agreement with Samsara (Note 6). In exchange for the shares of common stock the Company redeemed from Samsara, the Company is obligated to pay royalties on a product-by-product and country-by-country basis at low single-digit royalty rates on future net product sales. Given the significant related party relationships with Samsara, the Company concluded that the royalty agreement is a funded research and development agreement under ASC 730-20, Research and Development Arrangements . The Company recognized the royalty obligation at its estimated fair value at the effective date of the agreement. Once royalty payments are deemed probable and estimable, and if such amounts exceed the royalty obligation balance, the Company will impute interest to accrete the royalty obligation on a prospective basis based on such estimates. If and when the Company makes royalty payments under the royalty agreement, the royalty obligation balance will be reduced. Redeemable Convertible Preferred Stock The Company recorded redeemable convertible preferred stock at fair value on the date of issuance, net of issuance costs. The redeemable convertible preferred stock was recorded separately from stockholders’ equity (deficit) because the shares contained deemed liquidation features that were not solely within the Company’s control. The holders of the preferred stock controlled a majority of the votes of the board of directors of the Company. Accordingly, the preferred stock was classified as temporary equity in the Company’s condensed consolidated balance sheets. The Company did not adjust the carrying values of the redeemable convertible preferred stock to the liquidation preferences of such stock because it was uncertain whether or when a deemed liquidation event would occur that would obligate the Company to pay the liquidation preferences to holders of redeemable convertible preferred stock. Subsequent adjustments to the carrying values to the liquidation preferences would be made only when it became probable that such a deemed liquidation event would occur. In connection with the closing of the Merger, all outstanding shares of redeemable convertible preferred stock were converted into shares of common stock. Research and Development Expenses Research and development expenses are charged to expenses as incurred. Research and development expenses include payroll and personnel related expenses, license fees, laboratory supplies, consulting costs, external contract research and development expenses and allocated overhead costs, including software and other miscellaneous expenses incurred in connection with its research and development programs. The Company estimates manufacturing and product development costs, preclinical study and clinical trial and other research and development expenses based on the services performed. The Company has entered into various agreements with outsourced vendors, contract development and manufacturing organizations and clinical research organizations. The financial terms of these contracts are subject to negotiation, which vary by contract and may result in payments that do not match the periods over which materials or services are provided. Generally, these agreements set forth the scope of work to be performed at a fixed fee, unit price or on a time and materials basis. The Company records the estimated costs of research and development activities based on the level of services performed, the progress of the studies, including the phase or completion of events, and contracted costs. The estimated costs of research and development services provided, but not yet invoiced, are included in accrued expenses on the condensed consolidated balance sheets. Advance payments for goods or services for future research and development activities are deferred as prepaid expenses and are expensed as the goods are delivered or the related services are performed. The Company makes these estimates based on facts and circumstances known at that time. If the actual timing of the performance of services or the level of effort varies from the original estimates, the Company will adjust the accrual accordingly. Amounts ultimately incurred in relation to amounts accrued for these services at a reporting date may be substantially higher or lower than the Company’s estimates. To date, there have been no material differences between estimates of such expenses and the amounts actually incurred. Stock-Based Compensation Expense The Company provides stock-based awards in the form of stock options and restricted stock awards to its employees, directors and consultants. The Company accounts for stock-based compensation expense by measuring and recognizing compensation expense for all stock-based awards based on estimated grant-date fair values. For awards with service-based vesting conditions, the Company recognizes stock-based compensation expense on a straight-line basis over the requisite service or vesting period. The vesting period generally approximates the expected service period of the awards. The Company accounts for forfeitures as they occur. The Company estimates the fair value of stock options using the Black-Scholes option valuation model. The Black-Scholes model requires the input of subjective assumptions, including expected volatility, expected dividend yield, expected term, risk-free rate of return and the estimated fair value of the underlying common stock on the date of grant. Foreign Currency Transactions The functional currency for the Company and all of its subsidiaries is the U.S. Dollar. 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other income (expense), net in the condensed consolidated statements of operations and comprehensive loss. Comprehensive Loss Comprehensive loss includes net loss as well as other changes in stockholders’ deficit that result from transactions and economic events other than those with stockholders. The comprehensive loss for the Company equals its net loss for all periods presented. Leases The Company determines whether an arrangement is or contains a lease at the inception of the arrangement and whether such a lease should be classified as a financing lease or operating lease at the commencement date of the lease. Operating leases with a term greater than one year are recognized on the consolidated balance sheets as operating right-of-use asset (“ROU asset”) and operating lease liabilities. The Company elected not to recognize the ROU assets and lease liabilities for leases with lease terms of one year or less (short-term leases). Lease liabilities and their corresponding ROU assets are recorded based on the present value of lease payments over the lease term. The Company considers the lease term to be the noncancelable period that it has the right to use the underlying asset, together with any periods where it is reasonably certain it will exercise an option to extend (or not terminate) the lease. As the interest rate implicit in the Company’s lease contracts is not readily determinable, the Company utilizes its incremental borrowing rate based on the information available at the commencement date to determine the present value of lease payments. Operating lease cost is recognized on a straight-line basis over the lease term. The Company has elected not to separate lease and non-lease components for its real estate leases and instead accounts for each separate lease component and the non-lease components associated with that lease component as a single lease component. Variable lease payments are recognized as incurred. As of March 31, 2025 and December 31, 2024, the Company had no finance leases. 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The Company’s potentially dilutive securities include convertible promissory notes, redeemable convertible preferred stock, common stock subject to repurchase, unvested restricted stock awards, and stock options. These potentially dilutive securities have been excluded from the computation of diluted net loss per share as their inclusion would be antidilutive. Basic and diluted net loss per share attributable to common stockholders is presented in conformity with the two-class method required for participating securities as the redeemable convertible preferred stock and common stock subject to repurchase are considered participating securities. The redeemable convertible preferred stock does not have a contractual obligation to share in the Company’s losses, and common stock subject to repurchase and unvested restricted stock awards are considered contingently issuable shares for accounting purposes. As such, the net loss is attributed entirely to common stockholders. Because the Company has reported a net loss for the reporting periods presented, the diluted net loss per common share is the same as basic net loss per common share for those periods. 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Income Taxes The Company accounts for income taxes using the asset and liability method;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The Company recognizes deferred tax assets to the extent that the Company believes these assets are more likely than not to be realized.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f all or part of the net deferred tax assets are determined not to be realizable in the future, an adjustment to the valuation allowance would be charged to the provision of income taxes in the period when such determination is made. As of December 31, 2024, the Company maintained a valuation allowance against its deferred tax assets as the Company concluded it had not met the “more likely than not” to be realized threshold. Changes in the valuation allowance when they are recognized in the provision for income taxes may result in a change in the estimated annual effective tax rate. Tax benefits related to uncertain tax positions are recognized when it is more likely than not that a tax position will be sustained during an audit. Tax positions that meet the more-likely-than-not threshold are measured at the largest amount of tax benefit that is greater than 50% likely of being realized upon settlement with the taxing authority. Interest and penalties related to unrecognized tax benefits are included within the provision for income tax. Recent Accounting Pronouncements Recently Issued Accounting Pronouncements Not Yet Adopted In December 2023, the FASB issued ASU 2023-09, Income Taxes (Topic 740): Improvements to Income Tax Disclosures , which includes amendments that further enhance income tax disclosures, primarily through standardization and disaggregation of rate reconciliation categories and income taxes paid by jurisdiction. The amendments are effective for fiscal years beginning after December 15, 2024 for all public entities. Early adoption is permitted and should be applied either prospectively or retrospectively. The Company is currently evaluating the impact that the updated standard will have on its consolidated financial statement disclosures. In November 2024, the FASB issued ASU 2024-03, Income Statement-Reporting Comprehensive Income-Expense Disaggregation Disclosures (Subtopic 220-40): Disaggregation of Income Statement Expenses to improve financial reporting by requiring that public business entities disclose additional information about specific expense categories in the notes to financial statements at interim and annual reporting periods. The amendments in this ASU do not change or remove current expense disclosure requirements; however, the amendments affect where such information appears in the notes to the financial statements because entities are required to include certain current disclosures in the same tabular format as the other disaggregation requirements in the amendments. This ASU is effective for annual reporting periods beginning after December 15, 2026, and interim reporting periods beginning after December 15, 2027. Early adoption is permitted. The Company is currently evaluating the impact that the updated standard will have on its consolidated financial statement disclosures and financial reporting proces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with AlloVir</t>
        </is>
      </c>
      <c r="B1" s="2" t="inlineStr">
        <is>
          <t>3 Months Ended</t>
        </is>
      </c>
    </row>
    <row r="2">
      <c r="B2" s="2" t="inlineStr">
        <is>
          <t>Mar. 31, 2025</t>
        </is>
      </c>
    </row>
    <row r="3">
      <c r="A3" s="3" t="inlineStr">
        <is>
          <t>Business Combinations [Abstract]</t>
        </is>
      </c>
      <c r="B3" s="4" t="inlineStr">
        <is>
          <t xml:space="preserve"> </t>
        </is>
      </c>
    </row>
    <row r="4">
      <c r="A4" s="4" t="inlineStr">
        <is>
          <t>Merger with AlloVir</t>
        </is>
      </c>
      <c r="B4" s="4" t="inlineStr">
        <is>
          <t xml:space="preserve">3. Merger with AlloVir On March 18, 2025 , the Merger closed, and, pursuant to the Merger Agreement, Merger Sub merged with and into Legacy Kalaris with Legacy Kalaris continuing as a wholly owned subsidiary of AlloVir and the surviving corporation of the Merger. Upon completion of the Merger, AlloVir changed its name to "Kalaris Therapeutics, Inc." and Legacy Kalaris was renamed to "Kalaris Tx, Inc." Subject to the terms and conditions of the Merger Agreement, at the Effective Time, all issued and outstanding shares of the Legacy Kalaris’ common stock (including common stock issued upon conversion of Legacy Kalaris’ redeemable convertible preferred stock and outstanding convertible promissory notes, (other than the AlloVir Note (as defined below)) converted into the right to receive 0.2016 shares of AlloVir’s common stock calculated in accordance with an exchange ratio equal to 1:0.2016 (the “Exchange Ratio”). Each award of restricted shares of Legacy Kalaris’ common stock that was unvested and outstanding was converted into and was exchanged for the right to receive a number of restricted shares of AlloVir common stock based on the Exchange Ratio. Each outstanding option to purchase shares of Legacy Kalaris’ common stock under the Legacy Kalaris’ 2019 Equity Incentive Plan (the "2019 Plan"), whether or not vested, was converted into an option to acquire a number of shares of AlloVir’s common stock based on the Exchange Ratio. Exercise prices of assumed options were determined as the product of the exercise price immediately prior to the Effective Time multiplied by the reciprocal of the Exchange Ratio, and rounding up to the nearest whole cent. There were no changes to any other terms of such options or restricted share awards. Immediately prior to the Effective Time, (i) the outstanding principal and accrued but unpaid interest on convertible promissory notes issued by Legacy Kalaris in January 2025 (other than the AlloVir Note) converted into 794,499 shares of Series B-2 redeemable convertible preferred stock (the "Series B-2 Stock") at a price of $ 4.7851 per share, which then converted on a one-for-one basis into shares of Legacy Kalaris common stock, and (ii) the outstanding principal and accrued but unpaid interest on convertible notes issued by Legacy Kalaris in 2024 converted into shares of Legacy Kalaris’ common stock at a price of $ 6.20 per share. In January 2025, Legacy Kalaris issued a convertible promissory note in an aggregate principal amount of up to $ 7.5 million to AlloVir (the “AlloVir Note”) under which AlloVir funded a principal amount of $ 3.75 million in January 2025. The AlloVir Note accrued interest on the initial advance commencing on the date of such advance, at an interest rate of 8.0 % per annum. At the Effective Time, the AlloVir Note was cancelled. Immediately prior to the Effective Time, each option to purchase shares of AlloVir’s common stock (each, an “AlloVir Option”) that was outstanding immediately prior to the Effective Time, whether vested or unvested, survived the Closing and remains outstanding in accordance with its terms, provided that (i) each unexercised and outstanding AlloVir Option with an exercise price per share equal to or greater than $ 92.00 was cancelled for no consideration, and (ii) each AlloVir Option that had an exercise price per share less than $ 92.00 , was unvested and unexercised as of the Effective Time, was accelerated in full. Additionally, immediately prior to the Effective Time, each outstanding and unvested AlloVir restricted stock unit was accelerated in full and settled in shares of AlloVir’s common stock. The aggregate number of shares that AlloVir issued to Legacy Kalaris’ securityholders (including all holders of outstanding convertible notes) at the closing of the Merger was 13,634,744 shares of AlloVir's common stock. Immediately following the Merger, Legacy Kalaris securityholders owned approximately 74.47 % of the outstanding shares of the Company’ common stock on a fully-diluted basis and pre-closing AlloVir securityholders owned approximately 25.53 % of the outstanding shares of the Company’s common stock on a fully-diluted basis. The number of shares of the Company's common stock issued and outstanding immediately following the closing of the Merger was as follows:
AlloVir’s common stock outstanding 5,043,652
AlloVir’s restricted stock units accelerated and settled in common stock 24,022
Common stock issued to Legacy Kalaris' securityholders at the Effective Time 13,634,744
18,702,418 The Merger was accounted for as a reverse recapitalization in accordance with GAAP. Under this method of accounting, Legacy Kalaris was deemed to be the accounting acquirer for financing reporting purposes. This determination was primarily based on the fact that, immediately following the Merger: (1) Legacy Kalaris’ stockholders own a substantial majority of the voting rights of the Company, inclusive of Samsara; (2) Legacy Kalaris designated a majority of the initial members of the board of directors of the Company; and (3) other than with respect to the Company’s chief financial officer, for which the Company has commenced a search for a qualified candidate, the Company's senior management (which are determined by the board of directors of the Company) hold all key positions in senior management of the Company. For accounting purposes, the Merger is treated as the equivalent of Legacy Kalaris issuing stock to acquire the net assets of AlloVir. The reported operating results prior to the Merger are those of Legacy Kalaris. The net assets of AlloVir were recorded at their carrying value in the condensed consolidated financial statements of the Company. Historical common stock share, restricted share awards, common stock options and exercise prices data of Legacy Kalaris have been retroactively recast based on the Exchange Ratio. AlloVir’s net assets acquired included the following: $ 102.1 million of cash and cash equivalents, $ 1.7 million of prepaid expenses and other current assets, and $ 2.6 million of accounts payable and accrued expenses. The Company recognized approximately $ 1.5 million related to AlloVir’s directors’ and officers’ insurance and $ 0.1 million of share-based compensation expense related to the acceleration of vesting of stock options and restricted stock units as general and administrative expenses at the Effective Time. The Company also incurred transaction costs related to the Merger of approximately $ 5.4 million, which were recorded as a reduction to additional paid-in capital in the condensed consolidated statement of redeemable convertible preferred stock and stockholders’ equity (deficit) for the three months ended March 31,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Fair Value of Financial Instruments</t>
        </is>
      </c>
      <c r="B4" s="4" t="inlineStr">
        <is>
          <t xml:space="preserve">4. Fair Value Measurements and Fair Value of Financial Instruments The Company’s fair value hierarchy for its financial instruments measured at fair value on a recurring basis as of March 31, 2025 and December 31, 2024, were as follows (in thousands):
Fair Value Measurements
As of March 31, 2025 Total Level 1 Level 2 Level 3
Assets:
Money market funds (included in cash equivalents) $ 76,481 $ 76,481 $ — $ —
Total fair value of assets $ 76,481 $ 76,481 $ — $ —
Fair Value Measurements
As of December 31, 2024 Total Level 1 Level 2 Level 3
Assets:
Money market funds (included in cash equivalents) $ 1,009 $ 1,009 $ — $ —
Total fair value of assets $ 1,009 $ 1,009 $ — $ —
Liabilities:
Derivative liabilities (including $ 995 for a related party) $ 1,042 $ — $ — $ 1,042
Tranche liability (including $ 331 for a related party) 365 $ — $ — 365
Total fair value of liabilities $ 1,407 $ — $ — $ 1,407 The carrying amounts of prepaid expenses and other current assets, accounts payable, accrued expenses and other current liabilities approximate their fair value due to their short-term maturities. During the periods presented, the Company has not changed the manner in which it values liabilities that are measured at estimated fair value using Level 3 inputs. There were no transfers within the hierarchy for any period presented. The Company issued the following financial instruments to be accounted for at fair value on a recurring basis: derivative liabilities embedded in convertible promissory notes, and the tranche liability related to the convertible note financing (Note 7). The Company estimated the fair value of the derivative liabilities embedded in the convertible promissory notes using a with-and-without scenario analysis. The Company estimated that the embedded change of control feature fair values were minimal based on the low probability of the change of control events during the three months ended March 31, 2025 and 2024. The following assumptions were used to determine the estimated fair value of the derivative liabilities related to the redemption features as of the issuance dates for the three months ended March 31, 2025:
At Issuance Date
Expected term (in years) 0.2 – 0.3
Probability of achievement 0.0 % – 80.0 %
Discount rate 8.50 % The following assumptions were used to determine the estimated fair value of the derivative liabilities related to the redemption features as of the issuance date and as of December 31, 2024:
Issuance Dates December 31, 2024
Expected term (in years) 0.4 – 1.3 0.2 – 0.4
Probability of achievement 0.0 % – 90.0 % 0.0 % – 80.0 %
Discount rate 9.5 % – 18.7 % 9.00 % As all outstanding convertible promissory notes, other than the AlloVir Note, were converted on March 18, 2025, in connection with the closing of the Merger, the derivative liabilities expired and their fair values were minimal at the time of conversion. The fair value of the tranche liability related to the convertible promissory notes issued in October and November 2024 was estimated using the probability weighted model with the following Level 3 input assumptions: the timing of issuing convertible notes and notes conversion, probabilities of conversion scenarios, the estimated fair value of the Company’s shares into which the note was convertible and a discount rate. The significant assumptions were as follows as of December 31, 2024:
December 31, 2024
Expected term (in years) 0.2 -  0.4
Probability of achievement 0.0 % -  80.0 %
Discount rate 9.0 % In March 2025, the Company and other noteholders entered into an acknowledgment of conversion and termination agreement to cancel all unfunded tranches and the tranche liability expired unexercised. The following table provides a roll-forward of the aggregate fair values of the Company’s outstanding Level 3 financial instruments during the three months ended March 31, 2025 (in thousands):
Derivative Tranche
Balance as of January 1, 2024 $ — $ —
Initial fair value at issuance 1,117 —
Change in fair value — —
Balance as of March 31, 2024 $ 1,117 $ —
Balance as of January 1, 2025 $ 1,042 $ 365
Initial fair value at issuance 187 —
Change in fair value ( 1,229 ) ( 365 )
Balance as of March 31, 2025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5. Balance Sheet Components Prepaid expenses and other current assets Prepaid expenses and other current assets consisted of the following (in thousands):
March 31, December 31,
2025 2024
Prepaid research and development expenses $ 522 $ 388
Prepaid professional services — 525
Prepaid insurance and other current assets 695 54
Total prepaid expenses and other current assets $ 1,217 $ 967 Accrued expenses and other current liabilities Accrued expenses and other current liabilities consisted of the following (in thousands):
March 31, December 31,
2025 2024
Accrued litigation expenses $ 1,000 $ —
Accrued professional and legal services 722 308
Accrued transaction expenses 558 567
Accrued patent reimbursement costs — 48
Other current liabilities 230 22
Total accrued expenses and other current liabilities $ 2,510 $ 9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3 Months Ended</t>
        </is>
      </c>
    </row>
    <row r="2">
      <c r="B2" s="2" t="inlineStr">
        <is>
          <t>Mar. 31, 2025</t>
        </is>
      </c>
    </row>
    <row r="3">
      <c r="A3" s="3" t="inlineStr">
        <is>
          <t>Significant Agreements [Abstract]</t>
        </is>
      </c>
      <c r="B3" s="4" t="inlineStr">
        <is>
          <t xml:space="preserve"> </t>
        </is>
      </c>
    </row>
    <row r="4">
      <c r="A4" s="4" t="inlineStr">
        <is>
          <t>Significant Agreements</t>
        </is>
      </c>
      <c r="B4" s="4" t="inlineStr">
        <is>
          <t xml:space="preserve">6. Significant Agreements License Agreement with the University of California, San Diego In April 2021, the Company entered into a license agreement with UCSD (as amended, the “UCSD Agreement”) pursuant to which the Company obtained (i) an exclusive license under the patent rights to make, use, sell, offer for sale, and import licensed products and (ii) a non-exclusive license to use the technology with a right to sublicense, each (i) and (ii) related to new anti-VEGF agents and novel long-acting VEGF inhibitors for intraocular neovascularization for the treatment of patients with retinal pathologies. As partial consideration for the license, the Company agreed to pay UCSD $ 0.2 million and was obligated to issue shares of its common stock to UCSD equal to 5 % of the fully diluted issued and outstanding securities of the Company until such time as an aggregate of $ 5.0 million in gross proceeds from the sale of equity securities had been raised by the Company. In June 2022, after the closing of the Series A financing, the Company issued 137,234 shares of its common stock to UCSD. The Company was also obligated to pay $ 0.1 million of patent costs incurred prior to the effective date and is required to reimburse future patent expenses incurred by UCSD during the term of the UCSD Agreement. Under the UCSD Agreement, the Company is required to make annual license maintenance payments of $ 10,000 during the first four anniversaries and $ 15,000 on the fifth and every subsequent anniversary of the effective date. The Company is obligated to pay an aggregate of up to $ 4.6 million upon the achievement of various development and regulatory milestones and low single-digit royalties on net sales of licensed products. The royalty is payable, on a licensed product-by-licensed product and country-by country basis, until expiration of the last-to-expire issued patent of the applicable licensed product in the country of sale or the manufacture. If the Company enters into a sublicensing agreement, it is required to pay UCSD a sublicense fee as a percentage of the fair market value of any sublicense fee received that is not earned royalties for each sublicense granted. The sublicense fee percentage ranges from 50 % if the applicable sublicense agreement is entered into within one year from the UCSD Agreement effective date and decreases to 10 % if the applicable sublicense agreement is entered into after the first dosing of a patient for a phase 2 clinical trial. In case of a closing of a merger, or sale of at least 50 % of the voting stock of the Company or the sale by the Company of all or substantially all of its assets (collectively referred to as “Liquidity Event”), the Company is obligated to make a one-time cash milestone payment to UCSD ranging from $ 0.1 million to $ 1.0 million based on the valuation of the Company’s outstanding shares at the Liquidity Event closing date. The Merger did not meet the definition of the Liquidity Event. The UCSD Agreement is effective until the expiration date of the longest-lived patent rights or last to be abandoned patent or future patent of the licensed products, whichever is later. The Company can terminate the agreement upon 60 days written notice. UCSD can terminate the agreement in the event of an uncured material breach, such as a failure to make payments due, or to perform under the UCSD Agreement or a violation of any other material term of the UCSD Agreement, is not cured by the Company within 60 days after a breach written notice provided by UCSD. The acquisition of the license under the UCSD Agreement, including patent rights and know-how, was accounted for as an asset acquisition. As the acquired technology did not have an alternative use for accounting purposes, the Company recognized the $ 0.2 million initial cash consideration, $ 0.1 million patent reimbursement costs incurred prior to the effective date, and $ 0.2 million related to the obligation to issue shares of the Company’s common stock as research and development expenses. The obligation to issue shares of common stock included two components, the initial shares obligation and the additional shares obligation. The fair value of the initial share obligation was estimated as $ 0.1 million based on the fair value of 55,440 shares of common stock, which represented 5 % of the outstanding fully diluted equity at the effective date. As the initial share obligation was indexed to the Company’s own stock, it was recorded as additional paid-in capital. The additional shares obligation was recognized when the next round of financing closed in March 2022. The Company estimated the fair value of an additional 81,794 shares of common stock as $ 0.2 million and recognized it as research and development expenses and additional paid-in capital in March 2022. The Company concluded that the contingent payment upon the closing of the Liquidity Event is a derivative liability and should be accounted for at fair value and re-measured until its settlement or expiration. As of March 31, 2025 and as of December 31, 2024, the Company recognized less than $ 0.1 million and $ 0.2 million in accrued expenses and other current liabilities in the condensed consolidated balance sheets, respectively. The Company achieved the first development milestone in August 2024 and incurred an expense of $ 0.1 million recorded as research and development expense in the consolidated statement of operations for the year ended December 31, 2024. The assignment fee derivative liability fair value was estimated to be zero as of March 31, 2025 and December 31, 2024, as the probability of the Liquidity Event was estimated to be zero. Royalty Agreement with Samsara – Related Party In July 2024, the Company entered into a royalty agreement (the “Royalty Agreement’) with Samsara, the majority stockholder of the Company and a related party. Under the Royalty Agreement, the Company redeemed 10,080 shares of its common stock issued to Samsara under a restricted stock purchase agreement in exchange for the Company’s agreement to pay Samsara a low single digit percentage tiered royalty on net sales, if any, of the Company’s products developed using the technology licensed under the UCSD Agreement. Such royalties are payable on a product-by-product and country-by-country basis until the later of (i) ten years after the first commercial sale of such product in such country and (ii) the expiration of the last-to-expire issued claim of the Company’s patents for such product in such country. The Company identified two elements in the Royalty Agreement: repurchased shares, and future royalty payments to Samsara. The repurchase of shares was accounted at an estimated fair value of $ 32,000 as a reduction of common stock and additional paid-in-capital in the condensed consolidated balance sheet and the statement of redeemable convertible preferred stock and shareholders’ deficit. The Company recorded $ 32.1 million as a long-term liability related to the obligation to make royalty payments to Samsara. The fair value of the royalty obligation was estimated using a risk-adjusted net present value model, based on the contractual royalty rates applied to the future net sales forecast, adjusted by the probability of success of product development and discounted to the effective date of the Royalty Agreement using a 25.0 % discount rate. The excess of the royalty liability over the fair value of the repurchased shares of $ 32.0 million was recorded as a research and development expense in July 2024. Once royalty payments to Samsara are deemed probable and estimable, and if such amounts exceed the initially recorded royalty obligation balance, the Company will impute interest to accrete the liability on a prospective basis based on such estimates. If and when the Company makes royalty payments under the Royalty Agreement, the royalty obligation balance will be reduced. From July 2024 through March 31, 2025, royalty payments were not probable and estimable and, therefore, no interest expense was recognized for the royalty liab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3 Months Ended</t>
        </is>
      </c>
    </row>
    <row r="2">
      <c r="B2" s="2" t="inlineStr">
        <is>
          <t>Mar. 31, 2025</t>
        </is>
      </c>
    </row>
    <row r="3">
      <c r="A3" s="3" t="inlineStr">
        <is>
          <t>Debt Disclosure [Abstract]</t>
        </is>
      </c>
      <c r="B3" s="4" t="inlineStr">
        <is>
          <t xml:space="preserve"> </t>
        </is>
      </c>
    </row>
    <row r="4">
      <c r="A4" s="4" t="inlineStr">
        <is>
          <t>Convertible Promissory Notes</t>
        </is>
      </c>
      <c r="B4" s="4" t="inlineStr">
        <is>
          <t xml:space="preserve">7. Convertible Promissory Notes 2024 Convertible Promissory Note In March 2024, the Company issued a convertible promissory note to Samsara (the “2024 Note”) for total proceeds of up to $ 10.0 million. The 2024 Note was payable in two advances at Samsara’s discretion, carried an annual interest rate of 10 %, and had an original maturity date of March 2025 . In March and May 2024, Samsara advanced to the Company $ 5.0 million for an aggregate advance of $ 10.0 million under the 2024 Note. All unpaid interest and principal were due and payable upon request of Samsara on or after maturity, or in the event of default. The Company could not prepay the principal amount and accrued interest at any time before maturity without the consent of Samsara. In the event that the Company issued and sold shares of its redeemable convertible preferred stock to investors following the issuance date of the 2024 Note in a single transaction or a series of related transactions that resulted in either (i) gross proceeds of at least $ 10.0 million (excluding conversion of the (a) 2024 Note and any other convertible notes or convertible securities issued by the Company and then outstanding and (b) aggregate gross proceeds to the Company yielded by any cash investment by Samsara, or (ii) designated as a qualified financing by Samsara (a “2024 Note Qualified Financing”)), then the outstanding principal amount of the 2024 Note and any unpaid accrued interest would automatically convert into shares of redeemable convertible preferred stock issued in the 2024 Note Qualified Financing at a conversion price equal to 80 % of the per share price paid by investors for the redeemable convertible preferred stock in the 2024 Note Qualified Financing. Upon a change in control, the 2024 Note, at the election of Samsara, would either (i) become due and payable in cash upon the closing of such change in control, in an amount equal to twice the outstanding principal amount plus any unpaid accrued interest, or (ii) convert into shares of the Company’s Series B-2 Stock. The conversion would have been based on a price equal to 100 % of the total aggregate consideration paid for each share of the Company’s capital stock on an as-converted to common stock basis (including any earn-out amounts). Unless earlier converted or repaid in connection with the 2024 Note Qualified Financing or a change in control on or prior to the maturity date, or at any time at Samsara’s option, Samsara could have elected to convert the 2024 Note and any unpaid accrued interest into the Company’s common stock at a conversion price equal to the Series B-2 Stock conversion price then in effect. The 2024 Note contained customary representations and warranties and event of default provisions. Upon any event of default, Samsara could declare the principal and unpaid accrued interest under the 2024 Note immediately due and payable. The 2024 Note was issued to Samsara at the estimated fair value of $ 12.1 million at the issuance date. Since the convertible promissory notes were issued to a related party and considered not at arm’s length, the total premium of $ 2.1 million, which was the difference between the fair value at the issuance date and the principal amount of the note, was recognized as a loss on issuance of convertible promissory notes – related party in the condensed consolidated statement of operations and comprehensive loss and as additional paid-in-capital in the condensed statement of redeemable convertible preferred stock and stockholders’ deficit in March and May 2024 when amounts were advanced under the 2024 Note. The Company recognized a $ 0.8 million loss on issuance of convertible promissory notes – related party in the condensed consolidated statement of operations and comprehensive loss and as additional paid-in-capital in the condensed statement of redeemable convertible preferred stock and stockholders’ deficit for the three months ended March 31, 2024. The fair value of convertible promissory notes at issuance was estimated using the probability weighted settlements scenarios model discounted to present value with the following range of assumptions: expected term of 0.4 – 1.3 years, probabilities of scenario achievement of 0.0 % – 90.0 % and discount rates of 12.3 % – 18.7 %. The 2024 Note contained embedded features that provided Samsara the right to receive cash or a variable number of shares upon a change in control or the completion of a capital raising transaction by the Company. These embedded features were required to be bifurcated and accounted for separately as a compound derivative instrument. The embedded features were initially and subsequently measured at fair value with changes in the fair value recorded as a change in fair value of derivative liabilities – related party in the statements of operations and comprehensive loss. The total fair value at issuance of the derivative instrument issued with the 2024 Note was $ 2.1 million, inclu ding $ 1.1 milli on for the convertible promissory note issued in March 2024. The derivative liability created a discount on the advances under the 2024 Note that was amortized using the effective interest rate method over the term of the respective advance and recorded as a non-cash interest expense. The Company recognized a change in the fair value of derivative liability of $ 0.5 million in the condensed consolidated statements of operations for the three months ended March 31, 2025. The change in the fair value of derivative liability was minimal for the three months ended March 31, 2024. The 2024 Note was converted into shares of common stock, and the derivative liability expired in connection with the closing of the Merger on March 18, 2025. The total interest expense for the 2024 Note was $ 0.8 million and $ 0.1 million for the three months ended March 31, 2025 and 2024, respectively, consisting of $ 0.2 million of contractual interest expense and $ 0.6 million in amortization of debt discount arising from the separation of the derivative instrument for the three months ended March 31, 2025 and less than $ 0.1 million of contractual interest expense and less than $ 0.1 million in amortization of debt discount arising from the separation of the derivative instrument for the three months ended March 31, 2024. In connection with the closing of the Merger, the $ 10.0 million aggregate outstanding principal amount and $ 0.9 million accrued interest of the 2024 Note converted into 1,757,951 shares of Legacy Kalaris common stock at a conversion price of $ 6.20 per share. T he 2024 Note was no longer outstanding as of March 31, 2025. 2024 and 2025 Bridge Notes In October 2024, the Company entered into a convertible note purchase agreement with Samsara to sell and issue convertible promissory notes for an aggregate principal amount of up to $ 25.0 million. In November 2024, the Company amended the agreement and other existing preferred stockholders of the Company joined the agreement. In October 2024, the Company issued to Samsara a convertible promissory note with an aggregate principal amount of approximately $ 9.0 million (the “October 2024 Note”). In November 2024, the Company issued additional notes with an aggregate principal amount of approximately $ 1.0 million to Samsara and other investors (the “November 2024 Notes”, and together with the October 2024 Note, the “2024 Bridge Notes”). The October and November 2024 issuance of convertible notes is referred to as the “First Tranche Closing”. The Company had the right to draw up to an additional $ 15.0 million in three subsequent tranche closings of up to a maximum aggregate principal amount of $ 5.0 million in each such closing (each, the “Subsequent Tranche Closing”). The 2024 Bridge Notes carried an annual interest rate of 8 %, and had an original maturity date of May 2025 . In the event that the Company issued and sold shares of its redeemable convertible preferred stock to investors following the respective issuance date of the 2024 Bridge Notes in a single transaction or a series of related transactions that results in either (i) gross proceeds of at least $ 10.0 million (excluding conversion of the (a) 2024 Bridge Notes and any other convertible notes or convertible securities issued by the Company and then outstanding and (b) aggregate gross proceeds to the Company yielded by any cash investment by Samsara), or (ii) designated as a qualified financing by Samsara (a “2024 Bridge Notes Qualified Financing”), then the outstanding principal amount of the 2024 Bridge Notes and any unpaid accrued interest would automatically convert into shares of redeemable convertible preferred stock issued in the 2024 Bridge Notes Qualified Financing at a conversion price equal to 80 % of the per share price paid by investors for the redeemable convertible preferred stock in the 2024 Bridge Notes Qualified Financing. Upon a change in control, the 2024 Bridge Notes, at the election of Samsara, would either (i) become due and payable in cash upon the closing of such change in control, in an amount equal to twice the outstanding principal amount plus any unpaid accrued interest, or (ii) convert into shares of the Company’s Series B-2 Stock at a price equal to 100 % of the total aggregate consideration to be paid for each share of the Company’s capital stock on an as-converted to common stock basis (including any earn-out amounts) as determined by the board of directors of the Company in its sole discretion, provided that if the conversion occurred due to the closing of the Merger, only clause (ii) would apply to such conversion. Unless earlier converted or repaid in connection with the 2024 Bridge Notes Qualified Financing or a change in control on or prior to the maturity date, or at any time at Samsara’s option, Samsara could have elected to convert the 2024 Bridge Notes and any unpaid accrued interest into the Company’s common stock at a conversion price equal to the Series B-2 Stock conversion price then in effect (the “2024 Bridge Notes Optional Conversion”). The 2024 Bridge Notes contained customary representations and warranties and event of default provisions. Upon any event of default, Samsara could declare the principal and unpaid accrued interest under the 2024 Bridge Notes immediately due and payable. The Company determined that the investors’ right to receive additional convertible promissory notes at a predetermined conversion price under each of the Subsequent Tranche Closing represented freestanding instruments that should be accounted for separately as liabilities, initially recorded and subsequently remeasured at fair value until their exercise or expiration (the “Tranche Liability”). The Tranche Liability was initially recorded at $ 21.4 million. The change in the fair value of the Tranche Liability was $ 21.0 million for the year ended December 31, 2024. As of December 31, 2024, the Tranche Liability fair value was $ 0.4 million. The decrease in fair value was a result of modification of tranche amounts and parties agreeing to convert each of the subsequent Tranche Closings at a price per share equal to the Company Value Per Share, as defined in the Merger Agreement. The fair value of the Tranche Liability was estimated using the probability weighted scenario analysis discounted to the current period (Note 4). The 2024 Bridge Notes were issued to Samsara and other existing preferred stockholders of the Company at the estimated fair value of $ 24.5 million at the issuance dates. The premium of $ 14.5 million, which was the difference between the fair value at the issuance date and the principal amount of the notes, was recognized as additional paid-in-capital in the consolidated statement of redeemable convertible preferred stock and stockholders’ deficit at the issuance date. The fair value of the notes at issuance was estimated using the probability weighted settlements scenarios model discounted to present value with the following range of assumptions: expected term of 0.4 - 0.6 years, probabilities of scenario achievement of 0 % - 60 % and a discount rate of 9.5 %. The aggregate estimated fair value of the 2024 Bridge Notes and the Tranche Liability was $ 45.9 million as of the issuance date. The Company recognized the excess of the aggregated fair value over net cash proceeds received as non-pro rata distribution to the stockholders, resulting in a loss of $ 35.9 million at the issuance date, which was recorded as a loss on issuance of convertible promissory notes in the consolidated statement of operations and comprehensive loss for the year ended December 31, 2024. The 2024 Bridge Notes contained embedded features that provided Samsara and other stockholders the right to receive cash or a variable number of shares upon a change in control or the completion of a capital raising transaction by the Company. These embedded features were required to be bifurcated and accounted for separately as a compound derivative instrument. The embedded features were initially and subsequently measured at fair value with changes in the fair value recorded as a change in fair value of derivative liabilities in the statements of operations and comprehensive loss. The fair value at issuance of the derivative instrument issued with the 2024 Bridge Notes was $ 1.0 million. The derivative liabilities created a discount on the advances under the 2024 Bridge Notes that were amortized using the effective interest rate method over the term of the respective advance and recorded as a non-cash interest expense. The change in the fair value of derivative liabilities related to the 2024 Bridge Notes was $ 0.5 million for the three months ended March 31, 2025. The 2024 Bridge Notes were converted into shares of common stock and the derivative liability expired in connection with the closing of the Merger on March 18, 2025. Pursuant to the Merger Agreement, the Company was permitted to enter into a series of financings to fund its operations prior to the closing of the Merger in an amount not to exceed $ 15.0 million in the aggregate on a to be converted post-money basis, with up to $ 7.5 million to be provided by AlloVir and up to $ 7.5 million to be provided by Legacy Kalaris’ stockholders. In January 2025, the Company amended its 2024 Bridge Notes agreement and changed the amounts of Subsequent Tranche Closings from $ 5.0 million for each tranche to $ 3.75 million for the first two tranches and $ 7.5 million for the third tranche. No other changes were made to the terms of the 2024 Bridge Notes. In January 2025, Samsara and other investors funded an aggregate principal amount of $ 3.75 million in convertible promissory notes (the “2025 Bridge Notes”). The 2025 Bridge Notes’ terms were similar to the 2024 Note's Terms. Samsara and other investors agreed that the 2025 Bridge Notes would convert into shares of Series B-2 Stock at a price per share equal to the Company Value Per Share, as defined in the Merger Agreement, at the closing of the Merger. The 2025 Bridge Notes were issued to Samsara and other existing preferred stockholders of the Company at the estimated fair value of $ 3.9 million at the issuance dates. The premium of $ 0.2 million, which was the difference between the fair value at the issuance date and the principal amount of the notes, was recognized as additional paid-in-capital in the condensed consolidated statement of redeemable convertible preferred stock and stockholders’ equity (deficit) at the issuance date. The fair value of the notes at issuance was estimated using the probability weighted settlements scenarios model discounted to present value with the following range of assumptions: expected term of 0.2 - 0.3 years, probabilities of scenario achievement of 20 % - 80 % and a discount rate of 8.5 %. The 2025 Bridge Notes contained embedded features that provided Samsara and other stockholders the right to receive cash or a variable number of shares upon a change in control or the completion of a capital raising transaction by the Company. These embedded features were required to be bifurcated and accounted for separately as a com pound derivative instrument. The embedded features were initially and subsequently measured at fair value with changes in the fair value recorded as a change in fair value of derivative liabilities in the statements of operations and comprehensive loss. The fair value at issuance of the derivative instrument issued with the 2025 Bridge Notes was $ 0.2 million. The derivative liabilities created a discount on the advances under the 2025 Bridge Notes that were amortized using the effective interest rate method over the term of the respective advance and recorded as a non-cash interest expense. The change in the fair value of derivative liabilities related to the 2025 Bridge Notes was $ 0.2 million for the three months ended March 31, 2025. The 2025 Bridge Notes were converted into shares of Series B-2 Stock and the derivative liability expired in connection with the closing of the Merger on March 18, 2025. The total interest expense for the 2024 Bridge Notes and 2025 Bridge Notes was $ 0.6 million for the three months ended March 31, 2025, consisting of $ 0.2 million of contractual interest expense and $ 0.4 million in amortization of debt discount arising from the separation of the derivative instrument. In connection with the closing of the Merger, the $ 10.0 million aggregate outstanding principal amount and $ 0.3 million accrued interest of the 2024 Bridge Notes converted into 1,660,888 shares of Legacy Kalaris common stock at a conversion price of $ 6.20 per share and the 2024 Bridge Notes were no longer outstanding as of March 31, 2025. In connection with the closing of the Merger, the $ 3.75 million aggregate outstanding principal amount and $ 0.1 million accrued interest of the 2025 Bridge Notes converted into 794,499 shares of Series B-2 Stock at a price of $ 4.7851 per share, which then converted on a one-for-one basis into shares of Legacy Kalaris common stock, and subsequently into 160,165 shares of AlloVir common stock. In March 2025, the Company and other noteholders entered into an acknowledgment of conversion and termination agreement to cancel all unfunded tranches included in the 2024 Bridge Notes. The Company recognized a gain of $ 0.4 million in the change in fair value of tranche liability for the three months ended March 31, 2025. January 2025 AlloVir Convertible Promissory Note In January 2025, the Company issued the AlloVir Note under which AlloVir funded a principal amount of $ 3.75 million. At the closing of the Merger on March 18, 2025, the AlloVir Note was cancelled in accordance with its terms. As of March 31, 2025, the Company does not have any outstanding convertible promissory notes, derivative liabilities or the tranche liabi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ases In February 2025, the Company entered into a lease agreement for office space in Berkeley Heights, New Jersey. The lease is expected to commence in the second quarter of 2025 and terminate in November 2031 . Total undiscounted payments under this lease are approximately $ 2.1 million. In addition to the base rent, the Company will pay its share of operating expenses and taxes. The Company can extend the lease term twice for an additional three years and can terminate the lease after four years and four months after the lease commencement date with a termination penalty of $ 0.3 million. The lessor will provide a tenant improvement allowance of up to $ 0.4 million, which the Company intends to utilize. In connection with the signing of the lease, the Company secured a letter of credit in favor of the lessor in the amount of $ 0.5 million, which will be reduced to $ 0.2 million over five years. The letter of credit is recorded as restricted cash in the condensed consolidated balance sheet as of December 31, 2025. Research and Development Agreements The Company enters into various agreements in the ordinary course of business, such as those with suppliers, contract development and manufacturing organizations, clinical research organizations, and other research and development vendors. These agreements provide for termination at the request of either party, generally with less than one year’s notice. Therefore, they are cancellable contracts and, if canceled, are not expected to have a material effect on the Company’s financial condition, results of operations, or cash flows. License and Royalty Agreements The Company is required to pay certain milestone payments contingent upon the achievement of specific development and regulatory events in accordance with the UCSD Agreement (Note 6). The Company achieved the first development milestone in August 2024 and recognized an expense of $ 0.1 million as research and development expense in the condensed consolidated statement of operations and comprehensive loss for the year ended December 31, 2024. No other milestones were achieved or probable as of March 31, 2025 and December 31, 2024. The Company is required to pay royalties on commercial sales of products developed under the UCSD Agreement. The Company’s product candidate was in clinical development as of March 31, 2025, and no such royalties were due. The Company is obligated to pay royalties to Samsara under the Royalty Agreement (Note 6). The Company recognized an initial royalty obligation liability in the amount of $ 32.1 million, which was based on its estimated fair value at the effective date of the Royalty Agreement. Once royalty payments to Samsara are deemed probable and estimable, and if such amounts exceed the royalty liability balance, the Company will impute interest to accrete the royalty obligation on a prospective basis based on such estimates. As of March 31, 2025, these royalties were not probable and estimable. Legal Contingencies The Company, from time to time, may be a party to litigation arising in the ordinary course of business. If the potential loss from any claim, asserted or unasserted, or legal proceeding is considered probable and the amount is reasonably estimable, the Company will accrue a liability for the estimated loss. Litigation related to legacy operations of AlloVir On January 19, 2024, a purported stockholder of AlloVir filed a lawsuit, captioned Zerbato v. AlloVir, Inc. et al., No. 1:24-cv-10152 (D. Mass.) (the “Securities Class Action”), in the U.S. District Court for the District of Massachusetts against AlloVir and two of its officers purportedly on behalf of a putative class of stockholders. On April 16, 2024, the Court appointed stockholders Harry Levin and Julio Maurice Bueno as lead plaintiffs and their counsel as lead counsel in the action. On June 17, 2024, lead plaintiffs filed their amended complaint. In the amended complaint, lead plaintiffs assert claims purportedly on behalf of a putative class of stockholders consisting of persons who purchased or otherwise acquired AlloVir securities between January 11, 2023 and December 21, 2023, inclusive. The amended complaint asserts claims under Sections 10(b) and 20(a) of the Securities Exchange Act of 1934, as amended, and the related regulations, alleging that the defendants made false and misleading statements and omissions to investors relating to AlloVir’s three Phase 3 studies of posoleucel. The complaint seeks, among other things, damages, prejudgment and post-judgment interest, and attorneys’ fees, expert fees and other costs. Defendants filed their motion to dismiss the amended complaint on August 16, 2024 and oral argument on the motion to dismiss was held on February 19, 2025. On April 14, 2025 , the parties executed a definitive stipulation and agreement of settlement resolving the claims in the Securities Class Action for $ 1.0 million, subject to Court approval. On April 23, 2025, the Court entered an order granting preliminary approval of the settlement and authorized providing notice of the settlement to class members. A final approval hearing is scheduled to take place on July 30, 2025. On October 21, 2024, a purported AlloVir stockholder filed a derivative lawsuit, captioned Lister v. Brainard et al., No. 1:24-cv-12658 (D. Mass.), in the U.S. District Court for the District of Massachusetts against certain of AlloVir’s officers and directors and naming AlloVir as a nominal defendant. The derivative complaint alleges, purportedly on behalf of AlloVir, violations of Section 14(a) of the Securities Exchange Act of 1934, breach of fiduciary duties, unjust enrichment, waste of corporate assets, gross mismanagement, and abuse of control against the individual defendants and contribution under Sections 10(b) and 21D of the Securities Exchange Act of 1934 against Dr. Brainard and Mr. Sinha. These claims are based on substantially identical allegations as the complaint in the above-listed Securities Class Action. The lawsuit seeks, among other things, an award of damages and restitution in favor of AlloVir, certain changes to AlloVir’s corporate governance, and attorneys’ fees and costs. Defendants moved to dismiss the case on May 6, 2025. Under the current schedule, the motion to dismiss is due to become fully briefed on August 21, 2025. Litigation related to the Merger Two complaints have been filed by purported AlloVir stockholders as individual actions against AlloVir and the members of its board of directors in the Supreme Court of the State of New York, New York County, captioned Keller v. AlloVir, Inc. et al. , No. 650989/2025 (N.Y. Sup. Ct. Feb. 20, 2025), and Morgan v. AlloVir, Inc. et al. , No. 650965/2025 (N.Y. Sup. Ct. Feb. 19, 2025) (the “Complaints”). The Complaints allege that the proxy statement/prospectus describing the transaction between Legacy Kalaris and AlloVir misrepresented and/or omitted certain purportedly material information, and assert claims for negligent misrepresentation and concealment and negligence under New York common law. The Complaints seek various remedies including, among other things, an order enjoining the consummation of the merger, requiring the defendants to file an amended proxy statement/prospectus, rescinding the merger or granting rescissory damages, and awarding costs, including plaintiff’s attorneys’ fees and experts’ fees, and other relief the court may deem just and proper. AlloVir and Legacy Kalaris deny the allegations in the Complaints and deny that any further disclosure beyond that already contained in the proxy statement/prospectus was required under applicable law.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March 31, 2025 and December 31, 2024, the Company does not have any material indemnification claims that were probable or reasonably possi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0965</v>
      </c>
      <c r="C3" s="6" t="n">
        <v>1639</v>
      </c>
    </row>
    <row r="4">
      <c r="A4" s="4" t="inlineStr">
        <is>
          <t>Prepaid expenses and other current assets</t>
        </is>
      </c>
      <c r="B4" s="5" t="n">
        <v>1217</v>
      </c>
      <c r="C4" s="5" t="n">
        <v>967</v>
      </c>
    </row>
    <row r="5">
      <c r="A5" s="4" t="inlineStr">
        <is>
          <t>Total current assets</t>
        </is>
      </c>
      <c r="B5" s="5" t="n">
        <v>102182</v>
      </c>
      <c r="C5" s="5" t="n">
        <v>2606</v>
      </c>
    </row>
    <row r="6">
      <c r="A6" s="4" t="inlineStr">
        <is>
          <t>Deferred transaction costs</t>
        </is>
      </c>
      <c r="B6" s="5" t="n">
        <v>0</v>
      </c>
      <c r="C6" s="5" t="n">
        <v>3146</v>
      </c>
    </row>
    <row r="7">
      <c r="A7" s="4" t="inlineStr">
        <is>
          <t>Restricted cash</t>
        </is>
      </c>
      <c r="B7" s="5" t="n">
        <v>500</v>
      </c>
      <c r="C7" s="5" t="n">
        <v>0</v>
      </c>
    </row>
    <row r="8">
      <c r="A8" s="4" t="inlineStr">
        <is>
          <t>Other non-current assets</t>
        </is>
      </c>
      <c r="B8" s="5" t="n">
        <v>410</v>
      </c>
      <c r="C8" s="5" t="n">
        <v>410</v>
      </c>
    </row>
    <row r="9">
      <c r="A9" s="4" t="inlineStr">
        <is>
          <t>Total assets</t>
        </is>
      </c>
      <c r="B9" s="5" t="n">
        <v>103092</v>
      </c>
      <c r="C9" s="5" t="n">
        <v>6162</v>
      </c>
    </row>
    <row r="10">
      <c r="A10" s="3" t="inlineStr">
        <is>
          <t>Current liabilities:</t>
        </is>
      </c>
      <c r="B10" s="4" t="inlineStr">
        <is>
          <t xml:space="preserve"> </t>
        </is>
      </c>
      <c r="C10" s="4" t="inlineStr">
        <is>
          <t xml:space="preserve"> </t>
        </is>
      </c>
    </row>
    <row r="11">
      <c r="A11" s="4" t="inlineStr">
        <is>
          <t>Accounts payable</t>
        </is>
      </c>
      <c r="B11" s="5" t="n">
        <v>2374</v>
      </c>
      <c r="C11" s="5" t="n">
        <v>1560</v>
      </c>
    </row>
    <row r="12">
      <c r="A12" s="4" t="inlineStr">
        <is>
          <t>Accrued research and development expenses</t>
        </is>
      </c>
      <c r="B12" s="5" t="n">
        <v>1886</v>
      </c>
      <c r="C12" s="5" t="n">
        <v>659</v>
      </c>
    </row>
    <row r="13">
      <c r="A13" s="4" t="inlineStr">
        <is>
          <t>Accrued compensation</t>
        </is>
      </c>
      <c r="B13" s="5" t="n">
        <v>372</v>
      </c>
      <c r="C13" s="5" t="n">
        <v>591</v>
      </c>
    </row>
    <row r="14">
      <c r="A14" s="4" t="inlineStr">
        <is>
          <t>Accrued expenses and other current liabilities ($108 and $85 due to a related party)</t>
        </is>
      </c>
      <c r="B14" s="5" t="n">
        <v>2510</v>
      </c>
      <c r="C14" s="5" t="n">
        <v>945</v>
      </c>
    </row>
    <row r="15">
      <c r="A15" s="4" t="inlineStr">
        <is>
          <t>Convertible promissory notes, net of discount of $1,298 (including $0 and $18,670 for a related party)</t>
        </is>
      </c>
      <c r="B15" s="5" t="n">
        <v>0</v>
      </c>
      <c r="C15" s="5" t="n">
        <v>19541</v>
      </c>
    </row>
    <row r="16">
      <c r="A16" s="4" t="inlineStr">
        <is>
          <t>Derivative liabilities (including $0 and $995 for a related party)</t>
        </is>
      </c>
      <c r="B16" s="5" t="n">
        <v>0</v>
      </c>
      <c r="C16" s="5" t="n">
        <v>1042</v>
      </c>
    </row>
    <row r="17">
      <c r="A17" s="4" t="inlineStr">
        <is>
          <t>Tranche liability (including $0 and $331 for a related party)</t>
        </is>
      </c>
      <c r="B17" s="5" t="n">
        <v>0</v>
      </c>
      <c r="C17" s="5" t="n">
        <v>365</v>
      </c>
    </row>
    <row r="18">
      <c r="A18" s="4" t="inlineStr">
        <is>
          <t>Total current liabilities</t>
        </is>
      </c>
      <c r="B18" s="5" t="n">
        <v>7142</v>
      </c>
      <c r="C18" s="5" t="n">
        <v>24703</v>
      </c>
    </row>
    <row r="19">
      <c r="A19" s="4" t="inlineStr">
        <is>
          <t>Royalty obligation - related party</t>
        </is>
      </c>
      <c r="B19" s="5" t="n">
        <v>32076</v>
      </c>
      <c r="C19" s="5" t="n">
        <v>32076</v>
      </c>
    </row>
    <row r="20">
      <c r="A20" s="4" t="inlineStr">
        <is>
          <t>Total liabilities</t>
        </is>
      </c>
      <c r="B20" s="5" t="n">
        <v>39218</v>
      </c>
      <c r="C20" s="5" t="n">
        <v>56779</v>
      </c>
    </row>
    <row r="21">
      <c r="A21" s="4" t="inlineStr">
        <is>
          <t>Commitments and contingencies (Note 8)</t>
        </is>
      </c>
      <c r="B21" s="4" t="inlineStr">
        <is>
          <t xml:space="preserve"> </t>
        </is>
      </c>
      <c r="C21" s="4" t="inlineStr">
        <is>
          <t xml:space="preserve"> </t>
        </is>
      </c>
    </row>
    <row r="22">
      <c r="A22" s="4" t="inlineStr">
        <is>
          <t>Redeemable convertible preferred stock, no shares authorized, issued and outstanding as of March 31, 2025; $0.00001 par value, 75,151,340 shares authorized as of December 31, 2024; 43,151,340 shares issued and outstanding as of December 31, 2024; liquidation preference of $45,151 as of December 31, 2024</t>
        </is>
      </c>
      <c r="B22" s="5" t="n">
        <v>0</v>
      </c>
      <c r="C22" s="5" t="n">
        <v>45999</v>
      </c>
    </row>
    <row r="23">
      <c r="A23" s="3" t="inlineStr">
        <is>
          <t>Stockholders' equity (deficit)</t>
        </is>
      </c>
      <c r="B23" s="4" t="inlineStr">
        <is>
          <t xml:space="preserve"> </t>
        </is>
      </c>
      <c r="C23" s="4" t="inlineStr">
        <is>
          <t xml:space="preserve"> </t>
        </is>
      </c>
    </row>
    <row r="24">
      <c r="A24" s="4" t="inlineStr">
        <is>
          <t>Preferred stock, 10,000,000 shares authorized, $0.0001 par value, no shares issued and outstanding as of March 31, 2025; no shares authorized, issued, and outstanding as of December 31, 2024</t>
        </is>
      </c>
      <c r="B24" s="4" t="inlineStr">
        <is>
          <t xml:space="preserve"> </t>
        </is>
      </c>
      <c r="C24" s="4" t="inlineStr">
        <is>
          <t xml:space="preserve"> </t>
        </is>
      </c>
    </row>
    <row r="25">
      <c r="A25" s="4" t="inlineStr">
        <is>
          <t>Common stock, $0.0001 and $0.00001 par value as of March 31, 2025 and December 31, 2024, respectively; 300,000,000 and 86,000,000 shares authorized as of March 31, 2025 and December 31, 2024, respectively; 18,702,418 and 1,356,431 shares issued and outstanding as of March 31, 2025 and December 31, 2024, respectively</t>
        </is>
      </c>
      <c r="B25" s="5" t="n">
        <v>2</v>
      </c>
      <c r="C25" s="5" t="n">
        <v>0</v>
      </c>
    </row>
    <row r="26">
      <c r="A26" s="4" t="inlineStr">
        <is>
          <t>Additional paid-in capital</t>
        </is>
      </c>
      <c r="B26" s="5" t="n">
        <v>190629</v>
      </c>
      <c r="C26" s="5" t="n">
        <v>19945</v>
      </c>
    </row>
    <row r="27">
      <c r="A27" s="4" t="inlineStr">
        <is>
          <t>Accumulated deficit</t>
        </is>
      </c>
      <c r="B27" s="5" t="n">
        <v>-126757</v>
      </c>
      <c r="C27" s="5" t="n">
        <v>-116561</v>
      </c>
    </row>
    <row r="28">
      <c r="A28" s="4" t="inlineStr">
        <is>
          <t>Total stockholders' equity (deficit)</t>
        </is>
      </c>
      <c r="B28" s="5" t="n">
        <v>63874</v>
      </c>
      <c r="C28" s="5" t="n">
        <v>-96616</v>
      </c>
    </row>
    <row r="29">
      <c r="A29" s="4" t="inlineStr">
        <is>
          <t>Total liabilities, redeemable convertible preferred stock and stockholders' equity (deficit)</t>
        </is>
      </c>
      <c r="B29" s="6" t="n">
        <v>103092</v>
      </c>
      <c r="C29" s="6" t="n">
        <v>6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5</t>
        </is>
      </c>
    </row>
    <row r="3">
      <c r="A3" s="3" t="inlineStr">
        <is>
          <t>Temporary Equity Disclosure [Abstract]</t>
        </is>
      </c>
      <c r="B3" s="4" t="inlineStr">
        <is>
          <t xml:space="preserve"> </t>
        </is>
      </c>
    </row>
    <row r="4">
      <c r="A4" s="4" t="inlineStr">
        <is>
          <t>Redeemable Convertible Preferred Stock</t>
        </is>
      </c>
      <c r="B4" s="4" t="inlineStr">
        <is>
          <t xml:space="preserve">9. Redeemable Convertible Preferred Stock In January 2024, the Company issued 1,280,000 shares of Series B-2 Stock at a price of $ 1.25 per share for gross cash proceeds of $ 1.6 million. As of March 31, 2025, the Company did no t have authorized and outstanding shares of redeemable convertible preferred stock. All shares were converted into shares of common stock at the closing of the Merger on March 18, 2025. Redeemable convertible preferred stock as of December 31, 2024, consisted of the following (in thousands, except shares):
December 31, 2024
Shares Shares Aggregate Net
Series A 25,194,245 25,194,245 $ 25,194 $ 24,965
Series B-1 9,957,095 9,957,095 9,957 11,222
Series B-2 40,000,000 8,000,000 10,000 9,812
Total redeemable convertible preferred stock 75,151,340 43,151,340 $ 45,151 $ 45,999 The holders of the Company’s redeemable convertible preferred stock had various rights and preferences, including the following: Liquidation Preference In the event of any liquidation, dissolution, or winding up of the Company, or a deemed liquidation event, including a merger or consolidation, or a sale or other disposition of all or substantially all of the Company’s assets, the holders of shares of Series A redeemable convertible preferred stock (the “Series A Stock”), Series B-1 redeemable convertible preferred stock (the "Series B-1 Stock") and Series B-2 Stock were entitled to receive, before any payments are made to the holders of common stock, an amount per share equal to the Series A Stock, Series B-1 Stock and Series B-2 Stock original issuance price of $ 1.00 , $ 1.00 and $ 1.25 per share, respectively, plus any dividends declared but unpaid. If the Company’s legally available assets were insufficient to satisfy the Series A Stock, Series B-1 Stock and Series B-2 Stock liquidation preference, then proceeds would be distributed with equal priority and pro rata among the holders of the Series A Stock, Series B-1 Stock and Series B-2 Stock in proportion to the preferential amount each holder was otherwise entitled to receive. After the payment of the full liquidation preference of the redeemable convertible preferred stock, the Company’s remaining assets legally available for distribution, if any, would be distributed ratably to the holders of common stock and redeemable preferred stock on an as-if-converted basis. Conversion Shares of redeemable convertible preferred stock were convertible into common stock at the option of the holder at a conversion ratio that equaled the original issue price for such series, adjusted for any anti-dilution adjustments, divided by the conversion price for such series, in effect on the date of the conversion. The initial conversion price per share for convertible preferred stock was the original issuance price. The conversion ratios were one-for-4.9603 for each series of redeemable convertible preferred stock as of March 18, 2025 and December 31, 2024 , as adjusted for the Exchange Ratio. Each share of redeemable convertible preferred stock was automatically convertible into shares of common stock at the then-effective conversion ratio immediately upon (i) the vote or written consent of the holders of at least the majority of the outstanding shares of redeemable convertible preferred stock, (ii) the closing of a firm-commitment underwritten public offering with gross proceeds to the Company of at least $ 75.0 million and a public offering price which is at least $ 3.75 per share, adjusted for any anti-dilution adjustments, or (iii) closing of a special purpose acquisition company (a “SPAC”) transaction. A SPAC transaction is any business combination pursuant to which the Company was merged into, or otherwise combined with a SPAC listed on a national securities exchange, or a subsidiary of such SPAC, and the shares of capital stock of the Company outstanding immediately prior to such transaction continued to represent, immediately following such combination, a majority, by voting power, of the capital stock of the surviving or resulting corporation. Dividends The Company could not pay any dividends on common stock of the Company unless the holders of redeemable convertible preferred stock then outstanding first or simultaneously received dividends at the same rate as dividends paid with respect to common stock or any class or series that was not convertible into common stock, subject to appropriate adjustment in the event of any stock dividend, stock split, combination or other similar recapitalization with respect to redeemable convertible preferred stock. If the Company declared, paid or set aside, a dividend on shares of more than one class or series of capital stock of the Company, the dividend payable to the holders of each series of redeemable convertible preferred stock was calculated based upon the dividend on the class or series of capital stock that would have resulted in the highest dividend for such series of preferred stock. Through March 18, 2025, no dividends had been declared or paid. Voting Rights Each holder of redeemable convertible preferred stock was entitled to the number of votes equal to the number of shares of common stock into which such shares of preferred stock held by such holder could then be converted. The holders of redeemable convertible preferred stock voted together with the holders of common stock as a single class and on an as-converted to common stock basis. The holders of shares of the Series A Stock, voting as a separate class, were entitled to elect three members of the board of directors. The holders of the shares of common stock, voting as a separate class, were entitled to elect one director of the Company. The holders of common stock and redeemable convertible preferred stock, voting together as a single class on an as-converted basis, were entitled to elect all remaining members of the board of directors, if any. Redemption The Company’s redeemable convertible preferred stock was classified as temporary equity in the accompanying condensed consolidated balance sheets in accordance with authoritative guidance for the classification and measurement of potentially redeemable securities whose redemption was based upon deemed liquidation events not solely within the Company’s control, including a merger or consolidation, or, a sale or other disposition of all or substantially all of the Company’s assets. The Company determined not to adjust the carrying values of the redeemable convertible preferred stock to the liquidation preferences of such shares because of the uncertainty of whether or when such events would occu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 xml:space="preserve">10. Common Stock As of March 31, 2025 and December 31, 2024, shares of common stock reserved for future issuance were as follows:
March 31, December 31,
2025 2024
Redeemable convertible preferred stock, as converted — 8,699,309
Outstanding stock option awards 1,144,859 1,144,690
Shares available for future options grants under the Equity Plans 2,330,988 222,724
Shares available for grant under the 2020 ESPP 119,326 —
Total shares reserved for future issuance 3,595,173 10,066,7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 Plan and 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Option Plan and Stock-Based Compensation</t>
        </is>
      </c>
      <c r="B4" s="4" t="inlineStr">
        <is>
          <t xml:space="preserve">11. Stock Option Plan and Stock-Based Compensation At the closing of the Merger, the Company assumed the 2019 Plan. In connection with the Merger, AlloVir’s stockholders approved an amendment to AlloVir's 2020 Stock Option and Grant Plan (as amended, the "2020 Plan" and together with the 2019 Plan, the "Equity Plans") to increase the number of shares reserved for future issuance under the 2020 Plan, which is subject to an annual increase on January 1 of each year from 2026 and thereafter, such that the number of shares of common stock reserved and available for issuance under the 2020 Plan is cumulatively increased by 5 % of the number of shares of common stock issued and outstanding on the immediately preceding December 31, or such lesser number of shares as approved by the plan administrator; to establish the maximum aggregate number of shares of stock that may be issued in the form of incentive stock options ("ISOs") shall not exceed 15,250,000 and to extend the term of the 2020 Plan to the tenth anniversary of the closing of the Merger. Under the Equity Plans, the Company may grant ISOs, nonqualified stock options (“NSO”), restricted stock awards, restricted stock unit awards and other stock awards to the Company’s employees, officers, non-employee directors, consultants, and advisors. Options to purchase common stock may be granted at a price not less than the fair market value as established by the board of directors in the case of both NSOs and ISOs. Stock option grants under the Equity Plans generally vest over four years. All options expire no later than ten years from the date of grant. The exercise price of ISOs granted to an employee who owns more than 10 % of the voting power of all classes of stock of the Company shall be no less than 110 % of the estimated fair market value of the underlying common stock on the grant date, and the contractual term is no longer than five years . As of March 31, 2025, 1,588,703 shares of common stock had been authorized for issuance and 222,724 shares were available for future grants under the 2019 Plan and 2,269,474 shares of common stock had been authorized for issuance and 2,108,184 shares were available for future grants under the 2020 Plan. A summary of option activity under the Equity Plans is as follows:
Outstanding Awards
Number of Weighted Weighted Aggregate
Outstanding as of December 31, 2024 1,144,690 $ 0.81 9.23 $ 20,160
Options assumed in the Merger 169 $ 35.42
Outstanding as of March 31, 2025 1,144,859 $ 0.82 8.98 $ 44,664
Exercisable as of March 31, 2025 361,037 $ 0.76 8.65 $ 14,106
Vested and expected to vest as of March 31, 2025 1,144,859 $ 0.82 8.98 $ 44,664 Aggregate intrinsic value represents the difference between the fair value of the underlying common stock and the exercise price as of March 31, 2025 and December 31, 2024. The total fair value of options that vested during the three months ended March 31, 2025 and 2024 was $ 0.5 million and less than $ 0.1 million, respectively. No options were granted during the three months ended March 31, 2025 and 2024. As of March 31, 2025, the total unrecognized stock-based compensation expense was $ 2.1 million, which is expected to be recognized over a weighted- average period of 2.8 years. Restricted Stock Awards In February 2022, the Company issued restricted stock awards to its former president for 203,670 shares and a consultant for 13,577 shares, in each case, at a purchase price of $ 0.005 per share under the 2019 Plan. The shares related to the former president’s award vest monthly over four years starting from January 2021, while the shares related to the consultant’s award vest monthly over six years starting from January 2020. The unvested restricted stock awards are subject to the Company’s right of repurchase upon termination of services at a repurchase price equal to their original purchase price. Shares purchased pursuant to these awards participate in dividends and voting, are legally outstanding, and are presented as outstanding shares; however, for accounting purposes, shares purchased by employees pursuant to restricted stock awards are not considered issued until they vest according to their respective vesting schedules. Unvested awards are excluded from the calculation of net loss attributable to common stockholders as these are considered contingently issuable shares and require services to be performed as these shares continue to vest. Proceeds received from the issuance of restricted stock awards are recorded as a share repurchase liability within accrued expenses and other current liabilities on the condensed consolidated balance sheet and reclassified to additional paid-in capital as such awards vest. A summary of restricted stock awards activity under the 2019 Plan is as follows:
Restricted Stock Weighted Average
Unvested as of December 31, 2024 1,839 $ 1.71
Vested ( 424 ) $ 1.71
Unvested as of March 31, 2025 1,415 $ 1.71 As of March 31, 2025, there was less than $ 0.1 million of unrecognized stock-based compensation related to restricted stock awards, which is expected to be recognized over a weighted-average period of 0.8 years. No restricted stock awards were repurchased or cancelled during the three months ended March 31, 2025 and 2024. 2020 Employee Stock Purchase Plan The Company can issue common stock shares to its employees under the 2020 Employee Stock Purchase Plan (the “2020 ESPP”). The number of shares of common stock reserved and available for issuance under the 2020 ESPP is cumulatively increased on each January 1 by the lesser of (i) 53,161 shares of common stock, (ii) 1 % of the number of shares of common stock issued and outstanding on the immediately preceding December 31, and (iii) such number of shares of common stock as determined by the plan administrator. On March 31, 2025, there was an aggregate of 119,326 shares reserved for future issuance under the 2020 ESPP. The ESPP allows eligible employees to authorize payroll deductions of up to 15 % of their base salary or wages up to $ 25,000 annually to be applied toward the purchase of shares of the Company's common stock on the last trading day of the offering period. Participating employees will purchase shares of the Company's common stock at a discount of up to 15 % on the lesser of the closing price of the Company's common stock on the Nasdaq Global Market (i) on the first trading day of the offering period or (ii) the last day of any offering period. The Company utilizes the Black Scholes option pricing model to compute the fair market value of the shares and compensation expense is recognized over the offering period. Six-month offering periods commence each January 1 and July 1 during the term of the plan, with the plan administrator having the right to establish different offering periods. The Company did no t issue shares of common stock under the 2020 ESPP during the three months ended March 31, 2025. Stock-Based Compensation Expense The Black-Scholes option pricing model, used to estimate the fair value of stock-based awards, requires the use of the following assumptions: • Fair value of Common Stock. Prior to the Merger, the fair market value of common stock was determined by the board of directors with assistance from management and external valuation experts. The approach to estimating the fair market value of common stock is consistent with the methods outlined in the American Institute of Certified Public Accountants’ Accounting and Valuation Guide, Valuation of Privately- Held-Company Equity Securities Issued as Compensation (the “Practice Aid”). After the closing of the Merger, the fair value of common stock is the Company’s closing price per share on the Nasdaq Global Market at the grant date. • Expected Term. The expected term of options granted represents the period of time that the options are expected to be outstanding. Due to the lack of historical exercise history, the expected term of the Company’s employee and non-employee stock options has been determined by calculating the midpoint of the contractual term of the options and the weighted-average vesting period. • Expected Volatility. The expected stock price volatility assumption was determined by examining the historical volatilities for comparable public companies, as the Company did not have any trading history for the common stock. • Risk-Free Interest Rate. The risk-free interest rate assumption is based on the U.S. Treasury zero-coupon issued in effect at the time of grant for periods corresponding with the expected term of the option. • Dividends. The Company has not paid any dividends on its common stock since inception and does not anticipate paying any dividends in the foreseeable future. Consequently, an expected dividend yield of zero was used. There were no options granted during the three months ended March 31, 2025 and 2024. The following table presents the classification of stock-based compensation expense related to stock-based awards granted (in thousands):
Three Months Ended March 31,
2025 2024
Research and development expenses $ 94 $ 7
General and administrative expenses 280 24
Total stock-based compensation expense $ 374 $ 31 The above stock-based compensation expense was related to the following stock-based awards (in thousands):
Three Months Ended March 31,
2025 2024
Restricted stock awards and unvested founders’ shares $ 109 $ 22
Stock options 265 9
Total stock-based compensation expense $ 374 $ 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 xml:space="preserve">12. Related Parties Scientific Advisor – Board Member In 2021, the Company entered into an advisory agreement with one of its founders and a director. For each of the three months ended March 31, 2025 and 2024, the Company paid the scientific advisor a consulting fee in the amount of $ 12,500 for advisory services. There were no amounts due to or from this related party as of March 31, 2025 and December 31, 2024. Samsara BioCapital L.P. and Affiliates Since the Company’s inception, Samsara has provided in-kind research and development and general and administrative services to the Company. From April 2022, Samsara also began to provide general and administrative services for cash consideration related to (i) accounting and controllership, (ii) human resources, and (iii) executive assistance. In July 2023, the Company and Samsara entered into a Business Services Agreement (the “BSA”) that governs the provision of such services. The BSA has a term of five years and may be terminated upon 15 days written notice by either party. The Company recognized $ 0.2 million as general and administrative expenses for the three months ended March 31, 2025, related to the services provided by Samsara under the BSA. The Company recognized less than $ 0.1 million as general and administrative expenses and less than $ 0.1 million as research and development expenses for the three months ended March 31, 2024, related to the services provided by Samsara under the BSA. In-kind services of $ 0.1 million were estimated at fair value and recognized as capital contributions to additional paid-in-capital for the three months ended March 31, 2024. Samsara stopped providing in-kind services in July 2024. As of March 31, 2025 and December 31, 2024, the Company recognized $ 0.1 million in accrued expenses and other current liabilities in the condensed consolidated balance sheets, respectively, related to the services provided by Samsara under the BSA. The Company recognized a $ 32.1 million royalty obligation - related party, as a long-term liability, under the Royalty Agreement as of March 31, 2025 and as of December 31, 2024. The Company issued Samsara convertible promissory notes (Note 7) , redeemable convertible preferred stock and common stock. In July 2024, the Company entered into a Royalty Agreement with Samsara (Note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 xml:space="preserve">13. Net Loss Per Share Attributable to Common Stockholders The following table sets forth the computation of basic and diluted net loss per share attributable to common stockholders (in thousands, except share and per share data):
Three Months Ended
2025 2024
Numerator:
Net loss $ ( 10,196 ) $ ( 3,407 )
Denominator:
Weighted average common shares outstanding 4,054,696 1,362,481
Less: Weighted-average common shares subject to repurchase ( 1,556 ) ( 49,929 )
Weighted-average shares outstanding, basic and diluted 4,053,140 1,312,552
Net loss per share attributable to common stockholders, basic and diluted: $ ( 2.52 ) $ ( 2.60 ) The potential shares of common stock that were excluded from the computation of diluted net loss per share attributable to common stockholders for the periods presented because including them would have had an antidilutive effect were as follows:
March 31,
2025 2024
Redeemable convertible preferred stock, as converted — 8,699,309
Outstanding options to purchase common stock 1,144,859 113,810
Unvested restricted stock awards 1,415 45,544
2024 Note * — 810,597
Total 1,146,274 9,669,260 * As of March 31, 2024, the conversion of the 2024 Note into common stock or redeemable convertible preferred stock was dependent on the price of shares that may be issued in connection with the 2024 Note Qualified Financing. The number of shares herein is calculated based on the conversion of the 2024 Note’s outstanding principal and accrued and unpaid interest as of March 31, 2024 into the Company’s preferred stock at the price of $ 6.20 per sha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5</t>
        </is>
      </c>
    </row>
    <row r="3">
      <c r="A3" s="3" t="inlineStr">
        <is>
          <t>Retirement Benefits [Abstract]</t>
        </is>
      </c>
      <c r="B3" s="4" t="inlineStr">
        <is>
          <t xml:space="preserve"> </t>
        </is>
      </c>
    </row>
    <row r="4">
      <c r="A4" s="4" t="inlineStr">
        <is>
          <t>Defined Contribution Plan</t>
        </is>
      </c>
      <c r="B4" s="4" t="inlineStr">
        <is>
          <t xml:space="preserve">14. Defined Contribution plan The Company sponsors a 401(k) plan (the “401(k) Plan”), which stipulates that eligible employees can elect to contribute to the 401(k) Plan, subject to certain limitations on eligible compensation. The Company may match employee contributions in amounts to be determined at the Company’s sole discretion. The Company’s matching contributions during the three months ended March 31, 2025 and 2024 were immateri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5. Segment Reporting The Company operates and manages its business as one reportable and operating segment. The CODM reviews and evaluates net loss, as reported in the statements of operations and comprehensive loss, for purposes of assessing performance, making operating decisions, allocating resources, and planning and forecasting for future periods on an aggregate basis. The CODM does not review assets at a different level or category than the amounts disclosed in the condensed consolidated balance sheets. All of the Company’s long-lived assets are located in the United States. The following table sets forth the Company’s summary of segment loss, including significant segment expenses for the three months ended March 31, 2025 and 2024 (in thousands):
Three Months Ended March 31,
2025 2024
External research and development expenses:
CDMO, CRO and other third-party preclinical studies, clinical trials and consulting costs $ 4,812 $ 1,515
License fees, milestone payments, and annual maintenance fees related to acquired technologies — 50
Internal research and development personnel expenses 1,069 376
Other research and development costs 149 20
General and administrative personnel expenses 677 209
Other general and administrative expenses 3,647 393
Interest expense 1,443 78
Other segment items (1) ( 1,601 ) 766
Net loss $ ( 10,196 ) $ ( 3,407 ) (1) Other segment items include change in fair value of tranche liability, change in fair value of derivative liabilities, loss on issuance of convertible promissory notes and other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accordance with accounting principles generally accepted in the United States (“GAAP”) and pursuant to the rules and regulations of the Securities and Exchanges Commission (“SEC”) regarding interim financial reporting. Any reference in these notes to applicable guidance is meant to refer to the authoritative GAAP as found in the Accounting Standards Codification (“ASC”) and Accounting Standards Updates (“ASU”) of the Financial Accounting Standards Board (“FASB”). AlloVir and its subsidiaries’ operating results are included in the Company’s condensed consolidated financial statements from the Closing Date of the Merger. All other accompanying financial data as of December 31, 2024, and for the three months ended March 31, 2024, include only the accounts and disclosures of Legacy Kalaris. All intercompany transactions and balances have been eliminated upon consolidation. All historical common share data and per-share amounts prior to the Merger were retrospectively recast to reflect the effect of the exchange ratio of 0.2016 per one share, which was determined in accordance with the Merger Agreement. The number of authorized shares and par value per share were not recast. The conversion ratios for each series of redeemable convertible preferred stock, which were converted into shares of common stock in connection with the closing of the Merger, were proportionally recast.</t>
        </is>
      </c>
    </row>
    <row r="5">
      <c r="A5" s="4" t="inlineStr">
        <is>
          <t>Unaudited Condensed Financial Statements</t>
        </is>
      </c>
      <c r="B5" s="4" t="inlineStr">
        <is>
          <t>Unaudited Condensed Financial Statements The unaudited condensed consolidated financial statements have been prepared on the same basis as the annual financial statements and reflect, in the opinion of management, all adjustments of a normal and recurring nature that are necessary for the fair statement of the Company’s financial position as of March 31, 2025 and its results of operations and cash flows for the three months ended March 31, 2025 and 2024. The results of operations for the three months ended March 31, 2025 are not necessarily indicative of the results to be expected for the year ending December 31, 2025, or for any other future annual or interim period. The condensed consolidated balance sheet as of December 31, 2024 included herein was derived from the audited financial statements as of that date. Certain information and footnote disclosures normally included in consolidated financial statements prepared in accordance with GAAP have been condensed or omitted from these unaudited condensed consolidated financial statements.</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condensed consolidated financial statements include, but are not limited to, the accrual of research and development expenses, the fair value of convertible promissory notes, the fair value of derivative liabilities, the fair value of royalty obligation, the fair value of common stock and redeemable convertible preferred stock, stock-based compensation expense, and valuation of deferred tax assets.</t>
        </is>
      </c>
    </row>
    <row r="7">
      <c r="A7" s="4" t="inlineStr">
        <is>
          <t>Concentrations of Credit Risk and Other Risks and Uncertainties</t>
        </is>
      </c>
      <c r="B7" s="4" t="inlineStr">
        <is>
          <t>Concentrations of Credit Risk and Other Risks and Uncertainties Cash balances are held at financial institutions and account balances may exceed federally insured limits. The Company also had investments in money market funds, which can be subject to certain credit risks. The Company mitigates the risks by investing in high-grade instruments, limiting its exposure to any one issuer and monitoring the ongoing creditworthiness of the financial institutions and issuers. To date, the Company has not experienced any losses on its cash and cash equivalents balances and periodically evaluates the creditworthiness of its financial institutions. The Company is subject to risks common to companies in the development stage, including, but not limited to, development and regulatory approval of product candidates, development of markets and distribution channels, dependence on key personnel, and the ability to obtain additional capital as needed to fund its product plans and business operations. To achieve profitable operations, the Company must successfully develop and obtain requisite regulatory approvals for, manufacture, and market its product candidate. There can be no assurance that such product candidate can be developed and approved or manufactured at an acceptable cost and with appropriate performance characteristics, or that such product will be successfully marketed. These factors could have a material adverse effect on the Company’s future financial results. The product candidate being developed by the Company requires approval from the U.S. Food and Drug Administration or other international regulatory agencies prior to commercial sales. There can be no assurance that the Company’s product candidate will receive the necessary regulatory approvals. If the Company is unable to complete clinical development, obtain regulatory approval for or commercialize its product candidate, or experiences significant delays in doing so, its business will be materially harmed.</t>
        </is>
      </c>
    </row>
    <row r="8">
      <c r="A8" s="4" t="inlineStr">
        <is>
          <t>Cash and Cash Equivalents</t>
        </is>
      </c>
      <c r="B8" s="4" t="inlineStr">
        <is>
          <t>Cash and Cash Equivalents Cash and cash equivalents include cash in readily available checking accounts and money market funds. The Company considers all highly liquid investments purchased with an original maturity of three months or less as of the purchase date to be cash equivalents.</t>
        </is>
      </c>
    </row>
    <row r="9">
      <c r="A9" s="4" t="inlineStr">
        <is>
          <t>Restricted Cash</t>
        </is>
      </c>
      <c r="B9" s="4" t="inlineStr">
        <is>
          <t>Restricted Cash Restricted cash relates to the letter of credit secured in connection with the Company's operating lease (Note 8).</t>
        </is>
      </c>
    </row>
    <row r="10">
      <c r="A10" s="4" t="inlineStr">
        <is>
          <t>Fair Value Measurement</t>
        </is>
      </c>
      <c r="B10" s="4" t="inlineStr">
        <is>
          <t>Fair Value Measurement Fair value is defined as the price that would be received to sell an asset or paid to transfer a liability in an orderly transaction between market participants at the measurement date.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Financial assets and liabilities are considered Level 3 when their fair values are determined using pricing models, discounted cash flow methodologies, or similar techniques, and at least one significant model assumption or input is unobservable.</t>
        </is>
      </c>
    </row>
    <row r="11">
      <c r="A11" s="4" t="inlineStr">
        <is>
          <t>Segment information</t>
        </is>
      </c>
      <c r="B11" s="4" t="inlineStr">
        <is>
          <t>Segment information The Company operates and manages its business as one reportable and operating segment, which is the business of developing retinal therapies. The chief executive officer, who is the chief operating decision maker (the “CODM”), reviews financial information on an aggregate basis for purposes of allocating resources and evaluating financial performance.</t>
        </is>
      </c>
    </row>
    <row r="12">
      <c r="A12" s="4" t="inlineStr">
        <is>
          <t>Acquisitions</t>
        </is>
      </c>
      <c r="B12" s="4" t="inlineStr">
        <is>
          <t>Acquisitions The Company evaluates acquisitions of assets and other similar transactions to assess whether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determination is required as to whether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The Company measures and recognizes asset acquisitions that are not deemed to be business combinations based on the cost to acquire the assets, which includes transaction costs. Goodwill is not recognized in an asset acquisition. In an asset acquisition, the cost allocated to the acquired in-process research and development assets with no alternative future use is charged to research and development expense at the acquisition date.</t>
        </is>
      </c>
    </row>
    <row r="13">
      <c r="A13" s="4" t="inlineStr">
        <is>
          <t>Deferred transaction costs</t>
        </is>
      </c>
      <c r="B13" s="4" t="inlineStr">
        <is>
          <t>Deferred transaction costs Deferred transaction costs relate to legal, consulting, and accounting fees incurred in connection with the Merger. The Company had $ 3.1 million of deferred transaction costs recorded as non-current assets as of December 31, 2024. All deferred transaction costs were recognized to additional paid-in capital upon the consummation of the Merger.</t>
        </is>
      </c>
    </row>
    <row r="14">
      <c r="A14" s="4" t="inlineStr">
        <is>
          <t>Patent Costs</t>
        </is>
      </c>
      <c r="B14" s="4" t="inlineStr">
        <is>
          <t>Patent Costs All patent-related costs incurred in connection with filing and prosecuting patent applications are expensed as incurred due to the uncertainty of the recovery of the expenditure. Amounts incurred are classified as general and administrative expenses in the statements of operations and comprehensive loss.</t>
        </is>
      </c>
    </row>
    <row r="15">
      <c r="A15" s="4" t="inlineStr">
        <is>
          <t>Tranche Liability</t>
        </is>
      </c>
      <c r="B15" s="4" t="inlineStr">
        <is>
          <t>Tranche Liability The convertible promissory notes issued in the convertible note financing in October and November 2024, contained subsequent tranches that required investors to provide additional financing upon a written notice of the Company. The investors’ right to receive additional convertible promissory notes in subsequent tranches of this convertible note financing with a predetermined conversion price was concluded to be a freestanding financial instrument that was required to be accounted for separately as a liability at fair value. The Company estimated fair value of the tranche liability at inception and remeasured it at the end of each reporting period until the tranche liability expired or was settled. The changes in the fair value were recorded as a change in fair value of tranche liability in the statements of operations and comprehensive loss. In connection with the closing of the Merger, the outstanding convertible promissory notes issued by the Company in October and November 2024 converted into shares of common stock and the tranche liability expired.</t>
        </is>
      </c>
    </row>
    <row r="16">
      <c r="A16" s="4" t="inlineStr">
        <is>
          <t>Convertible Promissory Notes Derivative Liabilities</t>
        </is>
      </c>
      <c r="B16" s="4" t="inlineStr">
        <is>
          <t>Convertible Promissory Notes Derivative Liabilities The convertible promissory notes contained embedded features that provided the noteholder with multiple settlement alternatives. Certain of these settlement features provided the noteholder the right to receive cash or a variable number of shares upon a change in control or the completion of a capital raising transaction by the Company (the “redemption features”). The redemption features of the convertible promissory notes met the requirements for separate accounting and were accounted for as compound derivative instruments recorded as a liability at fair value at inception and were subject to remeasurement to fair value at each reporting period when outstanding, with any changes in fair value recorded as a change in fair value of derivative liabilities in the statements of operations and other comprehensive loss (Note 4). Derivative liabilities were classified in the balance sheets as current consistent with the classification of the respective convertible promissory notes they were related to. The Company estimated the fair value of the derivative liabilities embedded in the convertible promissory notes using a with-and-without scenario analysis, which involved valuing the whole instrument on an as-is basis and then valuing the instrument without the embedded derivative. The difference between the entire instrument with the embedded derivatives compared to the instrument without the embedded derivatives was the fair value of the derivative liabilities. A significant increase in probabilities of qualified financing or redemption scenario, a change of control scenario and a decrease in a discount rate would significantly increase the estimated fair value of derivative liabilities. In connection with the closing of the Merger, all outstanding convertible promissory notes, other than the AlloVir Note (as defined below), converted into shares of either redeemable preferred stock or common stock in accordance with the terms of the agreements and the derivatives expired.</t>
        </is>
      </c>
    </row>
    <row r="17">
      <c r="A17" s="4" t="inlineStr">
        <is>
          <t>Royalty Obligation - Related Party</t>
        </is>
      </c>
      <c r="B17" s="4" t="inlineStr">
        <is>
          <t>Royalty Obligation – Related Party In July 2024, the Company entered into a royalty agreement with Samsara (Note 6). In exchange for the shares of common stock the Company redeemed from Samsara, the Company is obligated to pay royalties on a product-by-product and country-by-country basis at low single-digit royalty rates on future net product sales. Given the significant related party relationships with Samsara, the Company concluded that the royalty agreement is a funded research and development agreement under ASC 730-20, Research and Development Arrangements . The Company recognized the royalty obligation at its estimated fair value at the effective date of the agreement. Once royalty payments are deemed probable and estimable, and if such amounts exceed the royalty obligation balance, the Company will impute interest to accrete the royalty obligation on a prospective basis based on such estimates. If and when the Company makes royalty payments under the royalty agreement, the royalty obligation balance will be reduced.</t>
        </is>
      </c>
    </row>
    <row r="18">
      <c r="A18" s="4" t="inlineStr">
        <is>
          <t>Redeemable Convertible Preferred Stock</t>
        </is>
      </c>
      <c r="B18" s="4" t="inlineStr">
        <is>
          <t>Redeemable Convertible Preferred Stock The Company recorded redeemable convertible preferred stock at fair value on the date of issuance, net of issuance costs. The redeemable convertible preferred stock was recorded separately from stockholders’ equity (deficit) because the shares contained deemed liquidation features that were not solely within the Company’s control. The holders of the preferred stock controlled a majority of the votes of the board of directors of the Company. Accordingly, the preferred stock was classified as temporary equity in the Company’s condensed consolidated balance sheets. The Company did not adjust the carrying values of the redeemable convertible preferred stock to the liquidation preferences of such stock because it was uncertain whether or when a deemed liquidation event would occur that would obligate the Company to pay the liquidation preferences to holders of redeemable convertible preferred stock. Subsequent adjustments to the carrying values to the liquidation preferences would be made only when it became probable that such a deemed liquidation event would occur. In connection with the closing of the Merger, all outstanding shares of redeemable convertible preferred stock were converted into shares of common stock.</t>
        </is>
      </c>
    </row>
    <row r="19">
      <c r="A19" s="4" t="inlineStr">
        <is>
          <t>Research and Development Expenses</t>
        </is>
      </c>
      <c r="B19" s="4" t="inlineStr">
        <is>
          <t>Research and Development Expenses Research and development expenses are charged to expenses as incurred. Research and development expenses include payroll and personnel related expenses, license fees, laboratory supplies, consulting costs, external contract research and development expenses and allocated overhead costs, including software and other miscellaneous expenses incurred in connection with its research and development programs. The Company estimates manufacturing and product development costs, preclinical study and clinical trial and other research and development expenses based on the services performed. The Company has entered into various agreements with outsourced vendors, contract development and manufacturing organizations and clinical research organizations. The financial terms of these contracts are subject to negotiation, which vary by contract and may result in payments that do not match the periods over which materials or services are provided. Generally, these agreements set forth the scope of work to be performed at a fixed fee, unit price or on a time and materials basis. The Company records the estimated costs of research and development activities based on the level of services performed, the progress of the studies, including the phase or completion of events, and contracted costs. The estimated costs of research and development services provided, but not yet invoiced, are included in accrued expenses on the condensed consolidated balance sheets. Advance payments for goods or services for future research and development activities are deferred as prepaid expenses and are expensed as the goods are delivered or the related services are performed. The Company makes these estimates based on facts and circumstances known at that time. If the actual timing of the performance of services or the level of effort varies from the original estimates, the Company will adjust the accrual accordingly. Amounts ultimately incurred in relation to amounts accrued for these services at a reporting date may be substantially higher or lower than the Company’s estimates. To date, there have been no material differences between estimates of such expenses and the amounts actually incurred.</t>
        </is>
      </c>
    </row>
    <row r="20">
      <c r="A20" s="4" t="inlineStr">
        <is>
          <t>Stock-Based Compensation Expense</t>
        </is>
      </c>
      <c r="B20" s="4" t="inlineStr">
        <is>
          <t>Stock-Based Compensation Expense The Company provides stock-based awards in the form of stock options and restricted stock awards to its employees, directors and consultants. The Company accounts for stock-based compensation expense by measuring and recognizing compensation expense for all stock-based awards based on estimated grant-date fair values. For awards with service-based vesting conditions, the Company recognizes stock-based compensation expense on a straight-line basis over the requisite service or vesting period. The vesting period generally approximates the expected service period of the awards. The Company accounts for forfeitures as they occur. The Company estimates the fair value of stock options using the Black-Scholes option valuation model. The Black-Scholes model requires the input of subjective assumptions, including expected volatility, expected dividend yield, expected term, risk-free rate of return and the estimated fair value of the underlying common stock on the date of grant.</t>
        </is>
      </c>
    </row>
    <row r="21">
      <c r="A21" s="4" t="inlineStr">
        <is>
          <t>Foreign Currency Transactions</t>
        </is>
      </c>
      <c r="B21" s="4" t="inlineStr">
        <is>
          <t>Foreign Currency Transactions The functional currency for the Company and all of its subsidiaries is the U.S. Dollar. 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other income (expense), net in the condensed consolidated statements of operations and comprehensive loss.</t>
        </is>
      </c>
    </row>
    <row r="22">
      <c r="A22" s="4" t="inlineStr">
        <is>
          <t>Comprehensive Loss</t>
        </is>
      </c>
      <c r="B22" s="4" t="inlineStr">
        <is>
          <t>Comprehensive Loss Comprehensive loss includes net loss as well as other changes in stockholders’ deficit that result from transactions and economic events other than those with stockholders. The comprehensive loss for the Company equals its net loss for all periods presented.</t>
        </is>
      </c>
    </row>
    <row r="23">
      <c r="A23" s="4" t="inlineStr">
        <is>
          <t>Leases</t>
        </is>
      </c>
      <c r="B23" s="4" t="inlineStr">
        <is>
          <t xml:space="preserve">Leases The Company determines whether an arrangement is or contains a lease at the inception of the arrangement and whether such a lease should be classified as a financing lease or operating lease at the commencement date of the lease. Operating leases with a term greater than one year are recognized on the consolidated balance sheets as operating right-of-use asset (“ROU asset”) and operating lease liabilities. The Company elected not to recognize the ROU assets and lease liabilities for leases with lease terms of one year or less (short-term leases). Lease liabilities and their corresponding ROU assets are recorded based on the present value of lease payments over the lease term. The Company considers the lease term to be the noncancelable period that it has the right to use the underlying asset, together with any periods where it is reasonably certain it will exercise an option to extend (or not terminate) the lease. As the interest rate implicit in the Company’s lease contracts is not readily determinable, the Company utilizes its incremental borrowing rate based on the information available at the commencement date to determine the present value of lease payments. Operating lease cost is recognized on a straight-line basis over the lease term. The Company has elected not to separate lease and non-lease components for its real estate leases and instead accounts for each separate lease component and the non-lease components associated with that lease component as a single lease component. Variable lease payments are recognized as incurred. As of March 31, 2025 and December 31, 2024, the Company had no finance leases. </t>
        </is>
      </c>
    </row>
    <row r="24">
      <c r="A24" s="4" t="inlineStr">
        <is>
          <t>Net Loss Per Share Attributable to Common Stockholders</t>
        </is>
      </c>
      <c r="B24" s="4" t="inlineStr">
        <is>
          <t>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The Company’s potentially dilutive securities include convertible promissory notes, redeemable convertible preferred stock, common stock subject to repurchase, unvested restricted stock awards, and stock options. These potentially dilutive securities have been excluded from the computation of diluted net loss per share as their inclusion would be antidilutive. Basic and diluted net loss per share attributable to common stockholders is presented in conformity with the two-class method required for participating securities as the redeemable convertible preferred stock and common stock subject to repurchase are considered participating securities. The redeemable convertible preferred stock does not have a contractual obligation to share in the Company’s losses, and common stock subject to repurchase and unvested restricted stock awards are considered contingently issuable shares for accounting purposes. As such, the net loss is attributed entirely to common stockholders. Because the Company has reported a net loss for the reporting periods presented, the diluted net loss per common share is the same as basic net loss per common share for those periods.</t>
        </is>
      </c>
    </row>
    <row r="25">
      <c r="A25" s="4" t="inlineStr">
        <is>
          <t>Commitments and Contingencies</t>
        </is>
      </c>
      <c r="B25" s="4" t="inlineStr">
        <is>
          <t>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t>
        </is>
      </c>
    </row>
    <row r="26">
      <c r="A26" s="4" t="inlineStr">
        <is>
          <t>Income Taxes</t>
        </is>
      </c>
      <c r="B26" s="4" t="inlineStr">
        <is>
          <t>Income Taxes The Company accounts for income taxes using the asset and liability method;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The Company recognizes deferred tax assets to the extent that the Company believes these assets are more likely than not to be realized.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f all or part of the net deferred tax assets are determined not to be realizable in the future, an adjustment to the valuation allowance would be charged to the provision of income taxes in the period when such determination is made. As of December 31, 2024, the Company maintained a valuation allowance against its deferred tax assets as the Company concluded it had not met the “more likely than not” to be realized threshold. Changes in the valuation allowance when they are recognized in the provision for income taxes may result in a change in the estimated annual effective tax rate. Tax benefits related to uncertain tax positions are recognized when it is more likely than not that a tax position will be sustained during an audit. Tax positions that meet the more-likely-than-not threshold are measured at the largest amount of tax benefit that is greater than 50% likely of being realized upon settlement with the taxing authority. Interest and penalties related to unrecognized tax benefits are included within the provision for income tax.</t>
        </is>
      </c>
    </row>
    <row r="27">
      <c r="A27" s="4" t="inlineStr">
        <is>
          <t>Recent Accounting Pronouncements</t>
        </is>
      </c>
      <c r="B27" s="4" t="inlineStr">
        <is>
          <t>Recent Accounting Pronouncements Recently Issued Accounting Pronouncements Not Yet Adopted In December 2023, the FASB issued ASU 2023-09, Income Taxes (Topic 740): Improvements to Income Tax Disclosures , which includes amendments that further enhance income tax disclosures, primarily through standardization and disaggregation of rate reconciliation categories and income taxes paid by jurisdiction. The amendments are effective for fiscal years beginning after December 15, 2024 for all public entities. Early adoption is permitted and should be applied either prospectively or retrospectively. The Company is currently evaluating the impact that the updated standard will have on its consolidated financial statement disclosures. In November 2024, the FASB issued ASU 2024-03, Income Statement-Reporting Comprehensive Income-Expense Disaggregation Disclosures (Subtopic 220-40): Disaggregation of Income Statement Expenses to improve financial reporting by requiring that public business entities disclose additional information about specific expense categories in the notes to financial statements at interim and annual reporting periods. The amendments in this ASU do not change or remove current expense disclosure requirements; however, the amendments affect where such information appears in the notes to the financial statements because entities are required to include certain current disclosures in the same tabular format as the other disaggregation requirements in the amendments. This ASU is effective for annual reporting periods beginning after December 15, 2026, and interim reporting periods beginning after December 15, 2027. Early adoption is permitted. The Company is currently evaluating the impact that the updated standard will have on its consolidated financial statement disclosures and financial reporting proce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erger with AlloVir (Tables)</t>
        </is>
      </c>
      <c r="B1" s="2" t="inlineStr">
        <is>
          <t>3 Months Ended</t>
        </is>
      </c>
    </row>
    <row r="2">
      <c r="B2" s="2" t="inlineStr">
        <is>
          <t>Mar. 31, 2025</t>
        </is>
      </c>
    </row>
    <row r="3">
      <c r="A3" s="3" t="inlineStr">
        <is>
          <t>Business Combinations [Abstract]</t>
        </is>
      </c>
      <c r="B3" s="4" t="inlineStr">
        <is>
          <t xml:space="preserve"> </t>
        </is>
      </c>
    </row>
    <row r="4">
      <c r="A4" s="4" t="inlineStr">
        <is>
          <t>Schedule of Number of Shares Common Stock Issued and Outstanding</t>
        </is>
      </c>
      <c r="B4" s="4" t="inlineStr">
        <is>
          <t xml:space="preserve">The number of shares of the Company's common stock issued and outstanding immediately following the closing of the Merger was as follows:
AlloVir’s common stock outstanding 5,043,652
AlloVir’s restricted stock units accelerated and settled in common stock 24,022
Common stock issued to Legacy Kalaris' securityholders at the Effective Time 13,634,744
18,702,4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Company’s fair value hierarchy for its financial instruments measured at fair value on a recurring basis as of March 31, 2025 and December 31, 2024, were as follows (in thousands):
Fair Value Measurements
As of March 31, 2025 Total Level 1 Level 2 Level 3
Assets:
Money market funds (included in cash equivalents) $ 76,481 $ 76,481 $ — $ —
Total fair value of assets $ 76,481 $ 76,481 $ — $ —
Fair Value Measurements
As of December 31, 2024 Total Level 1 Level 2 Level 3
Assets:
Money market funds (included in cash equivalents) $ 1,009 $ 1,009 $ — $ —
Total fair value of assets $ 1,009 $ 1,009 $ — $ —
Liabilities:
Derivative liabilities (including $ 995 for a related party) $ 1,042 $ — $ — $ 1,042
Tranche liability (including $ 331 for a related party) 365 $ — $ — 365
Total fair value of liabilities $ 1,407 $ — $ — $ 1,407 </t>
        </is>
      </c>
    </row>
    <row r="5">
      <c r="A5" s="4" t="inlineStr">
        <is>
          <t>Summary of Estimated Fair Value</t>
        </is>
      </c>
      <c r="B5" s="4" t="inlineStr">
        <is>
          <t>The following assumptions were used to determine the estimated fair value of the derivative liabilities related to the redemption features as of the issuance dates for the three months ended March 31, 2025:
At Issuance Date
Expected term (in years) 0.2 – 0.3
Probability of achievement 0.0 % – 80.0 %
Discount rate 8.50 % The following assumptions were used to determine the estimated fair value of the derivative liabilities related to the redemption features as of the issuance date and as of December 31, 2024:
Issuance Dates December 31, 2024
Expected term (in years) 0.4 – 1.3 0.2 – 0.4
Probability of achievement 0.0 % – 90.0 % 0.0 % – 80.0 %
Discount rate 9.5 % – 18.7 % 9.00 % The significant assumptions were as follows as of December 31, 2024:
December 31, 2024
Expected term (in years) 0.2 -  0.4
Probability of achievement 0.0 % -  80.0 %
Discount rate 9.0 %</t>
        </is>
      </c>
    </row>
    <row r="6">
      <c r="A6" s="4" t="inlineStr">
        <is>
          <t>Summary of Aggregate Fair Values of Outstanding Level 3 Financial Instruments</t>
        </is>
      </c>
      <c r="B6" s="4" t="inlineStr">
        <is>
          <t xml:space="preserve">The following table provides a roll-forward of the aggregate fair values of the Company’s outstanding Level 3 financial instruments during the three months ended March 31, 2025 (in thousands):
Derivative Tranche
Balance as of January 1, 2024 $ — $ —
Initial fair value at issuance 1,117 —
Change in fair value — —
Balance as of March 31, 2024 $ 1,117 $ —
Balance as of January 1, 2025 $ 1,042 $ 365
Initial fair value at issuance 187 —
Change in fair value ( 1,229 ) ( 365 )
Balance as of March 31, 2025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4" t="inlineStr">
        <is>
          <t>Accrued expenses and other current liabilities</t>
        </is>
      </c>
      <c r="B2" s="6" t="n">
        <v>2510</v>
      </c>
      <c r="C2" s="6" t="n">
        <v>945</v>
      </c>
    </row>
    <row r="3">
      <c r="A3" s="4" t="inlineStr">
        <is>
          <t>Convertible promissory notes, net of discount</t>
        </is>
      </c>
      <c r="B3" s="4" t="inlineStr">
        <is>
          <t xml:space="preserve"> </t>
        </is>
      </c>
      <c r="C3" s="5" t="n">
        <v>1298</v>
      </c>
    </row>
    <row r="4">
      <c r="A4" s="4" t="inlineStr">
        <is>
          <t>Convertible promissory notes</t>
        </is>
      </c>
      <c r="B4" s="5" t="n">
        <v>0</v>
      </c>
      <c r="C4" s="5" t="n">
        <v>19541</v>
      </c>
    </row>
    <row r="5">
      <c r="A5" s="4" t="inlineStr">
        <is>
          <t>Derivative liabilities</t>
        </is>
      </c>
      <c r="B5" s="5" t="n">
        <v>0</v>
      </c>
      <c r="C5" s="5" t="n">
        <v>1042</v>
      </c>
    </row>
    <row r="6">
      <c r="A6" s="4" t="inlineStr">
        <is>
          <t>Tranche liability</t>
        </is>
      </c>
      <c r="B6" s="6" t="n">
        <v>0</v>
      </c>
      <c r="C6" s="6" t="n">
        <v>365</v>
      </c>
    </row>
    <row r="7">
      <c r="A7" s="4" t="inlineStr">
        <is>
          <t>Redeemable convertible preferred stock, par or stated value per share</t>
        </is>
      </c>
      <c r="B7" s="4" t="inlineStr">
        <is>
          <t xml:space="preserve"> </t>
        </is>
      </c>
      <c r="C7" s="7" t="n">
        <v>1e-05</v>
      </c>
    </row>
    <row r="8">
      <c r="A8" s="4" t="inlineStr">
        <is>
          <t>Redeemable convertible preferred stock, shares authorized</t>
        </is>
      </c>
      <c r="B8" s="5" t="n">
        <v>0</v>
      </c>
      <c r="C8" s="5" t="n">
        <v>75151340</v>
      </c>
    </row>
    <row r="9">
      <c r="A9" s="4" t="inlineStr">
        <is>
          <t>Redeemable convertible preferred stock, shares issued</t>
        </is>
      </c>
      <c r="B9" s="5" t="n">
        <v>0</v>
      </c>
      <c r="C9" s="5" t="n">
        <v>43151340</v>
      </c>
    </row>
    <row r="10">
      <c r="A10" s="4" t="inlineStr">
        <is>
          <t>Redeemable convertible preferred stock, shares outstanding</t>
        </is>
      </c>
      <c r="B10" s="5" t="n">
        <v>0</v>
      </c>
      <c r="C10" s="5" t="n">
        <v>43151340</v>
      </c>
    </row>
    <row r="11">
      <c r="A11" s="4" t="inlineStr">
        <is>
          <t>Redeemable convertible preferred stock, liquidation preference</t>
        </is>
      </c>
      <c r="B11" s="4" t="inlineStr">
        <is>
          <t xml:space="preserve"> </t>
        </is>
      </c>
      <c r="C11" s="6" t="n">
        <v>45151</v>
      </c>
    </row>
    <row r="12">
      <c r="A12" s="4" t="inlineStr">
        <is>
          <t>Preferred stock, par or stated value per share</t>
        </is>
      </c>
      <c r="B12" s="8" t="n">
        <v>0.0001</v>
      </c>
      <c r="C12" s="8" t="n">
        <v>0.0001</v>
      </c>
    </row>
    <row r="13">
      <c r="A13" s="4" t="inlineStr">
        <is>
          <t>Preferred stock, shares authorized</t>
        </is>
      </c>
      <c r="B13" s="5" t="n">
        <v>10000000</v>
      </c>
      <c r="C13" s="5" t="n">
        <v>0</v>
      </c>
    </row>
    <row r="14">
      <c r="A14" s="4" t="inlineStr">
        <is>
          <t>Preferred stock, shares issued</t>
        </is>
      </c>
      <c r="B14" s="5" t="n">
        <v>0</v>
      </c>
      <c r="C14" s="5" t="n">
        <v>0</v>
      </c>
    </row>
    <row r="15">
      <c r="A15" s="4" t="inlineStr">
        <is>
          <t>Preferred stock, shares outstanding</t>
        </is>
      </c>
      <c r="B15" s="5" t="n">
        <v>0</v>
      </c>
      <c r="C15" s="5" t="n">
        <v>0</v>
      </c>
    </row>
    <row r="16">
      <c r="A16" s="4" t="inlineStr">
        <is>
          <t>Common stock, par value</t>
        </is>
      </c>
      <c r="B16" s="8" t="n">
        <v>0.0001</v>
      </c>
      <c r="C16" s="7" t="n">
        <v>1e-05</v>
      </c>
    </row>
    <row r="17">
      <c r="A17" s="4" t="inlineStr">
        <is>
          <t>Common stock, shares authorized</t>
        </is>
      </c>
      <c r="B17" s="5" t="n">
        <v>300000000</v>
      </c>
      <c r="C17" s="5" t="n">
        <v>86000000</v>
      </c>
    </row>
    <row r="18">
      <c r="A18" s="4" t="inlineStr">
        <is>
          <t>Common stock, shares issued</t>
        </is>
      </c>
      <c r="B18" s="5" t="n">
        <v>18702418</v>
      </c>
      <c r="C18" s="5" t="n">
        <v>1356431</v>
      </c>
    </row>
    <row r="19">
      <c r="A19" s="4" t="inlineStr">
        <is>
          <t>Common stock, shares outstanding</t>
        </is>
      </c>
      <c r="B19" s="5" t="n">
        <v>18702418</v>
      </c>
      <c r="C19" s="5" t="n">
        <v>1356431</v>
      </c>
    </row>
    <row r="20">
      <c r="A20" s="4" t="inlineStr">
        <is>
          <t>Related Party</t>
        </is>
      </c>
      <c r="B20" s="4" t="inlineStr">
        <is>
          <t xml:space="preserve"> </t>
        </is>
      </c>
      <c r="C20" s="4" t="inlineStr">
        <is>
          <t xml:space="preserve"> </t>
        </is>
      </c>
    </row>
    <row r="21">
      <c r="A21" s="4" t="inlineStr">
        <is>
          <t>Accrued expenses and other current liabilities</t>
        </is>
      </c>
      <c r="B21" s="6" t="n">
        <v>108</v>
      </c>
      <c r="C21" s="6" t="n">
        <v>85</v>
      </c>
    </row>
    <row r="22">
      <c r="A22" s="4" t="inlineStr">
        <is>
          <t>Convertible promissory notes</t>
        </is>
      </c>
      <c r="B22" s="5" t="n">
        <v>0</v>
      </c>
      <c r="C22" s="5" t="n">
        <v>18670</v>
      </c>
    </row>
    <row r="23">
      <c r="A23" s="4" t="inlineStr">
        <is>
          <t>Derivative liabilities</t>
        </is>
      </c>
      <c r="B23" s="5" t="n">
        <v>0</v>
      </c>
      <c r="C23" s="5" t="n">
        <v>995</v>
      </c>
    </row>
    <row r="24">
      <c r="A24" s="4" t="inlineStr">
        <is>
          <t>Tranche liability</t>
        </is>
      </c>
      <c r="B24" s="6" t="n">
        <v>0</v>
      </c>
      <c r="C24" s="6" t="n">
        <v>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December 31,
2025 2024
Prepaid research and development expenses $ 522 $ 388
Prepaid professional services — 525
Prepaid insurance and other current assets 695 54
Total prepaid expenses and other current assets $ 1,217 $ 967 </t>
        </is>
      </c>
    </row>
    <row r="5">
      <c r="A5" s="4" t="inlineStr">
        <is>
          <t>Schedule of Accrued Expenses and Other Current Liabilities</t>
        </is>
      </c>
      <c r="B5" s="4" t="inlineStr">
        <is>
          <t xml:space="preserve">Accrued expenses and other current liabilities consisted of the following (in thousands):
March 31, December 31,
2025 2024
Accrued litigation expenses $ 1,000 $ —
Accrued professional and legal services 722 308
Accrued transaction expenses 558 567
Accrued patent reimbursement costs — 48
Other current liabilities 230 22
Total accrued expenses and other current liabilities $ 2,510 $ 9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3 Months Ended</t>
        </is>
      </c>
    </row>
    <row r="2">
      <c r="B2" s="2" t="inlineStr">
        <is>
          <t>Mar. 31, 2025</t>
        </is>
      </c>
    </row>
    <row r="3">
      <c r="A3" s="3" t="inlineStr">
        <is>
          <t>Equity [Abstract]</t>
        </is>
      </c>
      <c r="B3" s="4" t="inlineStr">
        <is>
          <t xml:space="preserve"> </t>
        </is>
      </c>
    </row>
    <row r="4">
      <c r="A4" s="4" t="inlineStr">
        <is>
          <t>Schedule of Common Stock Reserved for Future Issuance</t>
        </is>
      </c>
      <c r="B4" s="4" t="inlineStr">
        <is>
          <t xml:space="preserve">As of March 31, 2025 and December 31, 2024, shares of common stock reserved for future issuance were as follows:
March 31, December 31,
2025 2024
Redeemable convertible preferred stock, as converted — 8,699,309
Outstanding stock option awards 1,144,859 1,144,690
Shares available for future options grants under the Equity Plans 2,330,988 222,724
Shares available for grant under the 2020 ESPP 119,326 —
Total shares reserved for future issuance 3,595,173 10,066,7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 (Tables)</t>
        </is>
      </c>
      <c r="B1" s="2" t="inlineStr">
        <is>
          <t>3 Months Ended</t>
        </is>
      </c>
    </row>
    <row r="2">
      <c r="B2" s="2" t="inlineStr">
        <is>
          <t>Mar. 31, 2025</t>
        </is>
      </c>
    </row>
    <row r="3">
      <c r="A3" s="3" t="inlineStr">
        <is>
          <t>Temporary Equity Disclosure [Abstract]</t>
        </is>
      </c>
      <c r="B3" s="4" t="inlineStr">
        <is>
          <t xml:space="preserve"> </t>
        </is>
      </c>
    </row>
    <row r="4">
      <c r="A4" s="4" t="inlineStr">
        <is>
          <t>Summary of Redeemable Convertible Preferred Stock</t>
        </is>
      </c>
      <c r="B4" s="4" t="inlineStr">
        <is>
          <t xml:space="preserve">Redeemable convertible preferred stock as of December 31, 2024, consisted of the following (in thousands, except shares):
December 31, 2024
Shares Shares Aggregate Net
Series A 25,194,245 25,194,245 $ 25,194 $ 24,965
Series B-1 9,957,095 9,957,095 9,957 11,222
Series B-2 40,000,000 8,000,000 10,000 9,812
Total redeemable convertible preferred stock 75,151,340 43,151,340 $ 45,151 $ 45,9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 Option Plan and 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xml:space="preserve">A summary of option activity under the Equity Plans is as follows:
Outstanding Awards
Number of Weighted Weighted Aggregate
Outstanding as of December 31, 2024 1,144,690 $ 0.81 9.23 $ 20,160
Options assumed in the Merger 169 $ 35.42
Outstanding as of March 31, 2025 1,144,859 $ 0.82 8.98 $ 44,664
Exercisable as of March 31, 2025 361,037 $ 0.76 8.65 $ 14,106
Vested and expected to vest as of March 31, 2025 1,144,859 $ 0.82 8.98 $ 44,664 </t>
        </is>
      </c>
    </row>
    <row r="5">
      <c r="A5" s="4" t="inlineStr">
        <is>
          <t>Summary of Restricted Stock Awards Activity</t>
        </is>
      </c>
      <c r="B5" s="4" t="inlineStr">
        <is>
          <t xml:space="preserve">A summary of restricted stock awards activity under the 2019 Plan is as follows:
Restricted Stock Weighted Average
Unvested as of December 31, 2024 1,839 $ 1.71
Vested ( 424 ) $ 1.71
Unvested as of March 31, 2025 1,415 $ 1.71 </t>
        </is>
      </c>
    </row>
    <row r="6">
      <c r="A6" s="4" t="inlineStr">
        <is>
          <t>Schedule of Stock-based Compensation Expense</t>
        </is>
      </c>
      <c r="B6" s="4" t="inlineStr">
        <is>
          <t xml:space="preserve">The following table presents the classification of stock-based compensation expense related to stock-based awards granted (in thousands):
Three Months Ended March 31,
2025 2024
Research and development expenses $ 94 $ 7
General and administrative expenses 280 24
Total stock-based compensation expense $ 374 $ 31 The above stock-based compensation expense was related to the following stock-based awards (in thousands):
Three Months Ended March 31,
2025 2024
Restricted stock awards and unvested founders’ shares $ 109 $ 22
Stock options 265 9
Total stock-based compensation expense $ 374 $ 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Net Loss Per Share Attributable To Common Stockholders</t>
        </is>
      </c>
      <c r="B4" s="4" t="inlineStr">
        <is>
          <t>The following table sets forth the computation of basic and diluted net loss per share attributable to common stockholders (in thousands, except share and per share data):
Three Months Ended
2025 2024
Numerator:
Net loss $ ( 10,196 ) $ ( 3,407 )
Denominator:
Weighted average common shares outstanding 4,054,696 1,362,481
Less: Weighted-average common shares subject to repurchase ( 1,556 ) ( 49,929 )
Weighted-average shares outstanding, basic and diluted 4,053,140 1,312,552
Net loss per share attributable to common stockholders, basic and diluted: $ ( 2.52 ) $ ( 2.60 )</t>
        </is>
      </c>
    </row>
    <row r="5">
      <c r="A5" s="4" t="inlineStr">
        <is>
          <t>Potential Dilutive Securities Excluded From Computation Of Diluted Net Loss Per Share Attributable To Common Stockholders</t>
        </is>
      </c>
      <c r="B5" s="4" t="inlineStr">
        <is>
          <t>The potential shares of common stock that were excluded from the computation of diluted net loss per share attributable to common stockholders for the periods presented because including them would have had an antidilutive effect were as follows:
March 31,
2025 2024
Redeemable convertible preferred stock, as converted — 8,699,309
Outstanding options to purchase common stock 1,144,859 113,810
Unvested restricted stock awards 1,415 45,544
2024 Note * — 810,597
Total 1,146,274 9,669,260 * As of March 31, 2024, the conversion of the 2024 Note into common stock or redeemable convertible preferred stock was dependent on the price of shares that may be issued in connection with the 2024 Note Qualified Financing. The number of shares herein is calculated based on the conversion of the 2024 Note’s outstanding principal and accrued and unpaid interest as of March 31, 2024 into the Company’s preferred stock at the price of $ 6.20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Loss</t>
        </is>
      </c>
      <c r="B4" s="4" t="inlineStr">
        <is>
          <t>The following table sets forth the Company’s summary of segment loss, including significant segment expenses for the three months ended March 31, 2025 and 2024 (in thousands):
Three Months Ended March 31,
2025 2024
External research and development expenses:
CDMO, CRO and other third-party preclinical studies, clinical trials and consulting costs $ 4,812 $ 1,515
License fees, milestone payments, and annual maintenance fees related to acquired technologies — 50
Internal research and development personnel expenses 1,069 376
Other research and development costs 149 20
General and administrative personnel expenses 677 209
Other general and administrative expenses 3,647 393
Interest expense 1,443 78
Other segment items (1) ( 1,601 ) 766
Net loss $ ( 10,196 ) $ ( 3,407 ) (1) Other segment items include change in fair value of tranche liability, change in fair value of derivative liabilities, loss on issuance of convertible promissory notes and other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Organization and Liquidity - Additional Information (Details) - USD ($) $ in Thousand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come (Loss)</t>
        </is>
      </c>
      <c r="B4" s="6" t="n">
        <v>-10196</v>
      </c>
      <c r="C4" s="6" t="n">
        <v>-3407</v>
      </c>
      <c r="D4" s="4" t="inlineStr">
        <is>
          <t xml:space="preserve"> </t>
        </is>
      </c>
    </row>
    <row r="5">
      <c r="A5" s="4" t="inlineStr">
        <is>
          <t>Cash flows from operating activities</t>
        </is>
      </c>
      <c r="B5" s="5" t="n">
        <v>-7441</v>
      </c>
      <c r="C5" s="5" t="n">
        <v>-4521</v>
      </c>
      <c r="D5" s="4" t="inlineStr">
        <is>
          <t xml:space="preserve"> </t>
        </is>
      </c>
    </row>
    <row r="6">
      <c r="A6" s="4" t="inlineStr">
        <is>
          <t>Accumulated deficit</t>
        </is>
      </c>
      <c r="B6" s="5" t="n">
        <v>-126757</v>
      </c>
      <c r="C6" s="4" t="inlineStr">
        <is>
          <t xml:space="preserve"> </t>
        </is>
      </c>
      <c r="D6" s="6" t="n">
        <v>-116561</v>
      </c>
    </row>
    <row r="7">
      <c r="A7" s="4" t="inlineStr">
        <is>
          <t>Cash and cash equivalents</t>
        </is>
      </c>
      <c r="B7" s="6" t="n">
        <v>100965</v>
      </c>
      <c r="C7" s="6" t="n">
        <v>5227</v>
      </c>
      <c r="D7" s="6" t="n">
        <v>163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ummary of Significant Accounting Policies - Additional Information (Details)</t>
        </is>
      </c>
      <c r="B1" s="2" t="inlineStr">
        <is>
          <t>3 Months Ended</t>
        </is>
      </c>
    </row>
    <row r="2">
      <c r="B2" s="2" t="inlineStr">
        <is>
          <t>Mar. 31, 2025 USD ($) Segment</t>
        </is>
      </c>
      <c r="C2" s="2" t="inlineStr">
        <is>
          <t>Dec. 31, 2024 USD ($)</t>
        </is>
      </c>
    </row>
    <row r="3">
      <c r="A3" s="3" t="inlineStr">
        <is>
          <t>Summary Of Significant Accounting Policies [Line Items]</t>
        </is>
      </c>
      <c r="B3" s="4" t="inlineStr">
        <is>
          <t xml:space="preserve"> </t>
        </is>
      </c>
      <c r="C3" s="4" t="inlineStr">
        <is>
          <t xml:space="preserve"> </t>
        </is>
      </c>
    </row>
    <row r="4">
      <c r="A4" s="4" t="inlineStr">
        <is>
          <t>Common stock exchange ratio</t>
        </is>
      </c>
      <c r="B4" s="10" t="n">
        <v>0.2016</v>
      </c>
      <c r="C4" s="4" t="inlineStr">
        <is>
          <t xml:space="preserve"> </t>
        </is>
      </c>
    </row>
    <row r="5">
      <c r="A5" s="4" t="inlineStr">
        <is>
          <t>Number of reportable segments | Segment</t>
        </is>
      </c>
      <c r="B5" s="5" t="n">
        <v>1</v>
      </c>
      <c r="C5" s="4" t="inlineStr">
        <is>
          <t xml:space="preserve"> </t>
        </is>
      </c>
    </row>
    <row r="6">
      <c r="A6" s="4" t="inlineStr">
        <is>
          <t>Number of operating segments | Segment</t>
        </is>
      </c>
      <c r="B6" s="5" t="n">
        <v>1</v>
      </c>
      <c r="C6" s="4" t="inlineStr">
        <is>
          <t xml:space="preserve"> </t>
        </is>
      </c>
    </row>
    <row r="7">
      <c r="A7" s="4" t="inlineStr">
        <is>
          <t>Deferred transaction cost | $</t>
        </is>
      </c>
      <c r="B7" s="6" t="n">
        <v>0</v>
      </c>
      <c r="C7" s="6" t="n">
        <v>3146000</v>
      </c>
    </row>
    <row r="8">
      <c r="A8" s="4" t="inlineStr">
        <is>
          <t>Finance lease | $</t>
        </is>
      </c>
      <c r="B8" s="6" t="n">
        <v>0</v>
      </c>
      <c r="C8"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2" customWidth="1" min="5" max="5"/>
    <col width="32" customWidth="1" min="6" max="6"/>
    <col width="32" customWidth="1" min="7" max="7"/>
  </cols>
  <sheetData>
    <row r="1">
      <c r="A1" s="1" t="inlineStr">
        <is>
          <t>Merger with AlloVir - Additional Information (Details) $ / shares in Units, $ in Thousands</t>
        </is>
      </c>
      <c r="C1" s="2" t="inlineStr">
        <is>
          <t>1 Months Ended</t>
        </is>
      </c>
      <c r="D1" s="2" t="inlineStr">
        <is>
          <t>3 Months Ended</t>
        </is>
      </c>
    </row>
    <row r="2">
      <c r="B2" s="2" t="inlineStr">
        <is>
          <t>Mar. 18, 2025 USD ($) $ / shares shares</t>
        </is>
      </c>
      <c r="C2" s="2" t="inlineStr">
        <is>
          <t>Jan. 31, 2025 USD ($) $ / shares shares</t>
        </is>
      </c>
      <c r="D2" s="2" t="inlineStr">
        <is>
          <t>Mar. 31, 2025 USD ($) shares</t>
        </is>
      </c>
      <c r="E2" s="2" t="inlineStr">
        <is>
          <t>Mar. 31, 2024 USD ($)</t>
        </is>
      </c>
      <c r="F2" s="2" t="inlineStr">
        <is>
          <t>Dec. 31, 2024 $ / shares shares</t>
        </is>
      </c>
      <c r="G2" s="2" t="inlineStr">
        <is>
          <t>Jan. 31, 2024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convertible preferred stock, shares issued | shares</t>
        </is>
      </c>
      <c r="B4" s="4" t="inlineStr">
        <is>
          <t xml:space="preserve"> </t>
        </is>
      </c>
      <c r="C4" s="4" t="inlineStr">
        <is>
          <t xml:space="preserve"> </t>
        </is>
      </c>
      <c r="D4" s="5" t="n">
        <v>0</v>
      </c>
      <c r="E4" s="4" t="inlineStr">
        <is>
          <t xml:space="preserve"> </t>
        </is>
      </c>
      <c r="F4" s="5" t="n">
        <v>43151340</v>
      </c>
      <c r="G4" s="4" t="inlineStr">
        <is>
          <t xml:space="preserve"> </t>
        </is>
      </c>
    </row>
    <row r="5">
      <c r="A5" s="4" t="inlineStr">
        <is>
          <t>Price per share | $ / shares</t>
        </is>
      </c>
      <c r="B5" s="4" t="inlineStr">
        <is>
          <t xml:space="preserve"> </t>
        </is>
      </c>
      <c r="C5" s="4" t="inlineStr">
        <is>
          <t xml:space="preserve"> </t>
        </is>
      </c>
      <c r="D5" s="4" t="inlineStr">
        <is>
          <t xml:space="preserve"> </t>
        </is>
      </c>
      <c r="E5" s="4" t="inlineStr">
        <is>
          <t xml:space="preserve"> </t>
        </is>
      </c>
      <c r="F5" s="7" t="n">
        <v>1e-05</v>
      </c>
      <c r="G5" s="4" t="inlineStr">
        <is>
          <t xml:space="preserve"> </t>
        </is>
      </c>
    </row>
    <row r="6">
      <c r="A6" s="4" t="inlineStr">
        <is>
          <t>Conversion ratios</t>
        </is>
      </c>
      <c r="B6" s="11" t="n">
        <v>0.201601</v>
      </c>
      <c r="C6" s="4" t="inlineStr">
        <is>
          <t xml:space="preserve"> </t>
        </is>
      </c>
      <c r="D6" s="4" t="inlineStr">
        <is>
          <t xml:space="preserve"> </t>
        </is>
      </c>
      <c r="E6" s="4" t="inlineStr">
        <is>
          <t xml:space="preserve"> </t>
        </is>
      </c>
      <c r="F6" s="11" t="n">
        <v>0.201601</v>
      </c>
      <c r="G6" s="4" t="inlineStr">
        <is>
          <t xml:space="preserve"> </t>
        </is>
      </c>
    </row>
    <row r="7">
      <c r="A7" s="4" t="inlineStr">
        <is>
          <t>Stock-based compensation expense</t>
        </is>
      </c>
      <c r="B7" s="4" t="inlineStr">
        <is>
          <t xml:space="preserve"> </t>
        </is>
      </c>
      <c r="C7" s="4" t="inlineStr">
        <is>
          <t xml:space="preserve"> </t>
        </is>
      </c>
      <c r="D7" s="6" t="n">
        <v>374</v>
      </c>
      <c r="E7" s="6" t="n">
        <v>31</v>
      </c>
      <c r="F7" s="4" t="inlineStr">
        <is>
          <t xml:space="preserve"> </t>
        </is>
      </c>
      <c r="G7" s="4" t="inlineStr">
        <is>
          <t xml:space="preserve"> </t>
        </is>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4" t="inlineStr">
        <is>
          <t xml:space="preserve"> </t>
        </is>
      </c>
      <c r="C10" s="4" t="inlineStr">
        <is>
          <t xml:space="preserve"> </t>
        </is>
      </c>
      <c r="D10" s="5" t="n">
        <v>280</v>
      </c>
      <c r="E10" s="5" t="n">
        <v>24</v>
      </c>
      <c r="F10" s="4" t="inlineStr">
        <is>
          <t xml:space="preserve"> </t>
        </is>
      </c>
      <c r="G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4" t="inlineStr">
        <is>
          <t xml:space="preserve"> </t>
        </is>
      </c>
      <c r="C13" s="4" t="inlineStr">
        <is>
          <t xml:space="preserve"> </t>
        </is>
      </c>
      <c r="D13" s="6" t="n">
        <v>265</v>
      </c>
      <c r="E13" s="6" t="n">
        <v>9</v>
      </c>
      <c r="F13" s="4" t="inlineStr">
        <is>
          <t xml:space="preserve"> </t>
        </is>
      </c>
      <c r="G13" s="4" t="inlineStr">
        <is>
          <t xml:space="preserve"> </t>
        </is>
      </c>
    </row>
    <row r="14">
      <c r="A14" s="4" t="inlineStr">
        <is>
          <t>AlloVi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erger agreement date</t>
        </is>
      </c>
      <c r="B16" s="4" t="inlineStr">
        <is>
          <t>Mar. 18,  2025</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12" t="n">
        <v>0.08</v>
      </c>
      <c r="D17" s="4" t="inlineStr">
        <is>
          <t xml:space="preserve"> </t>
        </is>
      </c>
      <c r="E17" s="4" t="inlineStr">
        <is>
          <t xml:space="preserve"> </t>
        </is>
      </c>
      <c r="F17" s="4" t="inlineStr">
        <is>
          <t xml:space="preserve"> </t>
        </is>
      </c>
      <c r="G17" s="4" t="inlineStr">
        <is>
          <t xml:space="preserve"> </t>
        </is>
      </c>
    </row>
    <row r="18">
      <c r="A18" s="4" t="inlineStr">
        <is>
          <t>Equity own percentage</t>
        </is>
      </c>
      <c r="B18" s="13" t="n">
        <v>0.255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cash equivalents</t>
        </is>
      </c>
      <c r="B19" s="6" t="n">
        <v>1021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paid expenses and other current assets</t>
        </is>
      </c>
      <c r="B20" s="5" t="n">
        <v>17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payable and accrued expenses</t>
        </is>
      </c>
      <c r="B21" s="5" t="n">
        <v>26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rector's and officer's insurance recognized</t>
        </is>
      </c>
      <c r="B22" s="5" t="n">
        <v>15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ansaction costs</t>
        </is>
      </c>
      <c r="B23" s="6" t="n">
        <v>54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Vir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issued | shares</t>
        </is>
      </c>
      <c r="B26" s="5" t="n">
        <v>1363474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Vir | Stock Options | General and Administra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 expense</t>
        </is>
      </c>
      <c r="B29" s="6" t="n">
        <v>1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Vir | Restricted Stock Units | General and Administrat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based compensation expense</t>
        </is>
      </c>
      <c r="B32" s="6" t="n">
        <v>1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Kalaris Therapeutic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 own percentage</t>
        </is>
      </c>
      <c r="B35" s="13" t="n">
        <v>0.744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ries B-2 Redeemable 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deemable convertible preferred stock, shares issued | shares</t>
        </is>
      </c>
      <c r="B38" s="4" t="inlineStr">
        <is>
          <t xml:space="preserve"> </t>
        </is>
      </c>
      <c r="C38" s="4" t="inlineStr">
        <is>
          <t xml:space="preserve"> </t>
        </is>
      </c>
      <c r="D38" s="4" t="inlineStr">
        <is>
          <t xml:space="preserve"> </t>
        </is>
      </c>
      <c r="E38" s="4" t="inlineStr">
        <is>
          <t xml:space="preserve"> </t>
        </is>
      </c>
      <c r="F38" s="5" t="n">
        <v>8000000</v>
      </c>
      <c r="G38" s="5" t="n">
        <v>1280000</v>
      </c>
    </row>
    <row r="39">
      <c r="A39" s="4" t="inlineStr">
        <is>
          <t>Pric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9" t="n">
        <v>1.25</v>
      </c>
    </row>
    <row r="40">
      <c r="A40" s="4" t="inlineStr">
        <is>
          <t>2024 Convertible Promissory Note | Kalaris Therapeutic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price per share | $ / shares</t>
        </is>
      </c>
      <c r="B42" s="4" t="inlineStr">
        <is>
          <t xml:space="preserve"> </t>
        </is>
      </c>
      <c r="C42" s="14" t="n">
        <v>6.2</v>
      </c>
      <c r="D42" s="4" t="inlineStr">
        <is>
          <t xml:space="preserve"> </t>
        </is>
      </c>
      <c r="E42" s="4" t="inlineStr">
        <is>
          <t xml:space="preserve"> </t>
        </is>
      </c>
      <c r="F42" s="4" t="inlineStr">
        <is>
          <t xml:space="preserve"> </t>
        </is>
      </c>
      <c r="G42" s="4" t="inlineStr">
        <is>
          <t xml:space="preserve"> </t>
        </is>
      </c>
    </row>
    <row r="43">
      <c r="A43" s="4" t="inlineStr">
        <is>
          <t>Debt instrument, issued, principal amount</t>
        </is>
      </c>
      <c r="B43" s="4" t="inlineStr">
        <is>
          <t xml:space="preserve"> </t>
        </is>
      </c>
      <c r="C43" s="6" t="n">
        <v>3750</v>
      </c>
      <c r="D43" s="4" t="inlineStr">
        <is>
          <t xml:space="preserve"> </t>
        </is>
      </c>
      <c r="E43" s="4" t="inlineStr">
        <is>
          <t xml:space="preserve"> </t>
        </is>
      </c>
      <c r="F43" s="4" t="inlineStr">
        <is>
          <t xml:space="preserve"> </t>
        </is>
      </c>
      <c r="G43" s="4" t="inlineStr">
        <is>
          <t xml:space="preserve"> </t>
        </is>
      </c>
    </row>
    <row r="44">
      <c r="A44" s="4" t="inlineStr">
        <is>
          <t>2024 Convertible Promissory Note | Redeemable Convertible Preferred Stock | AlloVi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deemable convertible preferred stock, shares issued | shares</t>
        </is>
      </c>
      <c r="B46" s="10" t="n">
        <v>0.2016</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version ratios</t>
        </is>
      </c>
      <c r="B47" s="10" t="n">
        <v>4.960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2024 Convertible Promissory Note | Series B-2 Redeemable Convertible Preferred Stock | Kalaris Therapeutics,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deemable convertible preferred stock, shares issued | shares</t>
        </is>
      </c>
      <c r="B50" s="4" t="inlineStr">
        <is>
          <t xml:space="preserve"> </t>
        </is>
      </c>
      <c r="C50" s="5" t="n">
        <v>794499</v>
      </c>
      <c r="D50" s="4" t="inlineStr">
        <is>
          <t xml:space="preserve"> </t>
        </is>
      </c>
      <c r="E50" s="4" t="inlineStr">
        <is>
          <t xml:space="preserve"> </t>
        </is>
      </c>
      <c r="F50" s="4" t="inlineStr">
        <is>
          <t xml:space="preserve"> </t>
        </is>
      </c>
      <c r="G50" s="4" t="inlineStr">
        <is>
          <t xml:space="preserve"> </t>
        </is>
      </c>
    </row>
    <row r="51">
      <c r="A51" s="4" t="inlineStr">
        <is>
          <t>Price per share | $ / shares</t>
        </is>
      </c>
      <c r="B51" s="4" t="inlineStr">
        <is>
          <t xml:space="preserve"> </t>
        </is>
      </c>
      <c r="C51" s="8" t="n">
        <v>4.7851</v>
      </c>
      <c r="D51" s="4" t="inlineStr">
        <is>
          <t xml:space="preserve"> </t>
        </is>
      </c>
      <c r="E51" s="4" t="inlineStr">
        <is>
          <t xml:space="preserve"> </t>
        </is>
      </c>
      <c r="F51" s="4" t="inlineStr">
        <is>
          <t xml:space="preserve"> </t>
        </is>
      </c>
      <c r="G51" s="4" t="inlineStr">
        <is>
          <t xml:space="preserve"> </t>
        </is>
      </c>
    </row>
    <row r="52">
      <c r="A52" s="4" t="inlineStr">
        <is>
          <t>Conversion ratios</t>
        </is>
      </c>
      <c r="B52" s="4" t="inlineStr">
        <is>
          <t xml:space="preserve"> </t>
        </is>
      </c>
      <c r="C52" s="5" t="n">
        <v>1</v>
      </c>
      <c r="D52" s="4" t="inlineStr">
        <is>
          <t xml:space="preserve"> </t>
        </is>
      </c>
      <c r="E52" s="4" t="inlineStr">
        <is>
          <t xml:space="preserve"> </t>
        </is>
      </c>
      <c r="F52" s="4" t="inlineStr">
        <is>
          <t xml:space="preserve"> </t>
        </is>
      </c>
      <c r="G52" s="4" t="inlineStr">
        <is>
          <t xml:space="preserve"> </t>
        </is>
      </c>
    </row>
    <row r="53">
      <c r="A53" s="4" t="inlineStr">
        <is>
          <t>Maximum | AlloVi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ercise price per share unvested and unexercised | $ / shares</t>
        </is>
      </c>
      <c r="B55" s="6" t="n">
        <v>92</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ximum | 2024 Convertible Promissory Note | AlloVi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issued, principal amount</t>
        </is>
      </c>
      <c r="B58" s="4" t="inlineStr">
        <is>
          <t xml:space="preserve"> </t>
        </is>
      </c>
      <c r="C58" s="6" t="n">
        <v>7500</v>
      </c>
      <c r="D58" s="4" t="inlineStr">
        <is>
          <t xml:space="preserve"> </t>
        </is>
      </c>
      <c r="E58" s="4" t="inlineStr">
        <is>
          <t xml:space="preserve"> </t>
        </is>
      </c>
      <c r="F58" s="4" t="inlineStr">
        <is>
          <t xml:space="preserve"> </t>
        </is>
      </c>
      <c r="G58" s="4" t="inlineStr">
        <is>
          <t xml:space="preserve"> </t>
        </is>
      </c>
    </row>
    <row r="59">
      <c r="A59" s="4" t="inlineStr">
        <is>
          <t>Minimum | AlloVi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xercise price per share, cancelled | $ / shares</t>
        </is>
      </c>
      <c r="B61" s="6" t="n">
        <v>92</v>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2">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Merger with AlloVir - Schedule of Number of Shares Common Stock Issued and Outstanding (Details) - Common Stock - AlloVir</t>
        </is>
      </c>
      <c r="B1" s="2" t="inlineStr">
        <is>
          <t>Mar. 18, 2025 shares</t>
        </is>
      </c>
    </row>
    <row r="2">
      <c r="A2" s="3" t="inlineStr">
        <is>
          <t>Business Acquisition, Equity Interests Issued or Issuable [Line Items]</t>
        </is>
      </c>
      <c r="B2" s="4" t="inlineStr">
        <is>
          <t xml:space="preserve"> </t>
        </is>
      </c>
    </row>
    <row r="3">
      <c r="A3" s="4" t="inlineStr">
        <is>
          <t>AlloVir's common stock outstanding</t>
        </is>
      </c>
      <c r="B3" s="5" t="n">
        <v>5043652</v>
      </c>
    </row>
    <row r="4">
      <c r="A4" s="4" t="inlineStr">
        <is>
          <t>AlloVir's restricted stock units accelerated and settled in common stock</t>
        </is>
      </c>
      <c r="B4" s="5" t="n">
        <v>24022</v>
      </c>
    </row>
    <row r="5">
      <c r="A5" s="4" t="inlineStr">
        <is>
          <t>Common stock issued to Legacy Kalaris' securityholders at the Effective Time</t>
        </is>
      </c>
      <c r="B5" s="5" t="n">
        <v>13634744</v>
      </c>
    </row>
    <row r="6">
      <c r="A6" s="4" t="inlineStr">
        <is>
          <t>Total</t>
        </is>
      </c>
      <c r="B6" s="5" t="n">
        <v>187024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 (including $13 and $46 for a related party)</t>
        </is>
      </c>
      <c r="B4" s="6" t="n">
        <v>6030</v>
      </c>
      <c r="C4" s="6" t="n">
        <v>1961</v>
      </c>
    </row>
    <row r="5">
      <c r="A5" s="4" t="inlineStr">
        <is>
          <t>General and administrative (including $151 and $49 for a related party)</t>
        </is>
      </c>
      <c r="B5" s="5" t="n">
        <v>4324</v>
      </c>
      <c r="C5" s="5" t="n">
        <v>602</v>
      </c>
    </row>
    <row r="6">
      <c r="A6" s="4" t="inlineStr">
        <is>
          <t>Total operating expenses</t>
        </is>
      </c>
      <c r="B6" s="5" t="n">
        <v>10354</v>
      </c>
      <c r="C6" s="5" t="n">
        <v>2563</v>
      </c>
    </row>
    <row r="7">
      <c r="A7" s="4" t="inlineStr">
        <is>
          <t>Loss from operations</t>
        </is>
      </c>
      <c r="B7" s="5" t="n">
        <v>-10354</v>
      </c>
      <c r="C7" s="5" t="n">
        <v>-2563</v>
      </c>
    </row>
    <row r="8">
      <c r="A8" s="4" t="inlineStr">
        <is>
          <t>Change in fair value of tranche liability (including $331 and $0 for a related party)</t>
        </is>
      </c>
      <c r="B8" s="5" t="n">
        <v>365</v>
      </c>
      <c r="C8" s="5" t="n">
        <v>0</v>
      </c>
    </row>
    <row r="9">
      <c r="A9" s="4" t="inlineStr">
        <is>
          <t>Change in fair value of derivative liabilities (including $1,165 and $0 for a related party)</t>
        </is>
      </c>
      <c r="B9" s="5" t="n">
        <v>1229</v>
      </c>
      <c r="C9" s="5" t="n">
        <v>0</v>
      </c>
    </row>
    <row r="10">
      <c r="A10" s="4" t="inlineStr">
        <is>
          <t>Interest expense (including $1,384 and $78 for a related party)</t>
        </is>
      </c>
      <c r="B10" s="5" t="n">
        <v>-1443</v>
      </c>
      <c r="C10" s="5" t="n">
        <v>-78</v>
      </c>
    </row>
    <row r="11">
      <c r="A11" s="4" t="inlineStr">
        <is>
          <t>Loss on issuance of convertible promissory notes (including $169 and $793 for a related party)</t>
        </is>
      </c>
      <c r="B11" s="5" t="n">
        <v>-186</v>
      </c>
      <c r="C11" s="5" t="n">
        <v>-793</v>
      </c>
    </row>
    <row r="12">
      <c r="A12" s="4" t="inlineStr">
        <is>
          <t>Other income (expense), net</t>
        </is>
      </c>
      <c r="B12" s="5" t="n">
        <v>193</v>
      </c>
      <c r="C12" s="5" t="n">
        <v>27</v>
      </c>
    </row>
    <row r="13">
      <c r="A13" s="4" t="inlineStr">
        <is>
          <t>Total other income (expense), net</t>
        </is>
      </c>
      <c r="B13" s="5" t="n">
        <v>158</v>
      </c>
      <c r="C13" s="5" t="n">
        <v>-844</v>
      </c>
    </row>
    <row r="14">
      <c r="A14" s="4" t="inlineStr">
        <is>
          <t>Net loss and comprehensive loss</t>
        </is>
      </c>
      <c r="B14" s="6" t="n">
        <v>-10196</v>
      </c>
      <c r="C14" s="6" t="n">
        <v>-3407</v>
      </c>
    </row>
    <row r="15">
      <c r="A15" s="4" t="inlineStr">
        <is>
          <t>Net loss per share attributable to common stockholders - basic</t>
        </is>
      </c>
      <c r="B15" s="9" t="n">
        <v>-2.52</v>
      </c>
      <c r="C15" s="9" t="n">
        <v>-2.6</v>
      </c>
    </row>
    <row r="16">
      <c r="A16" s="4" t="inlineStr">
        <is>
          <t>Net loss per share attributable to common stockholders - diluted</t>
        </is>
      </c>
      <c r="B16" s="9" t="n">
        <v>-2.52</v>
      </c>
      <c r="C16" s="9" t="n">
        <v>-2.6</v>
      </c>
    </row>
    <row r="17">
      <c r="A17" s="4" t="inlineStr">
        <is>
          <t>Weighted-average shares outstanding - basic</t>
        </is>
      </c>
      <c r="B17" s="5" t="n">
        <v>4053140</v>
      </c>
      <c r="C17" s="5" t="n">
        <v>1312552</v>
      </c>
    </row>
    <row r="18">
      <c r="A18" s="4" t="inlineStr">
        <is>
          <t>Weighted-average shares outstanding - diluted</t>
        </is>
      </c>
      <c r="B18" s="5" t="n">
        <v>4053140</v>
      </c>
      <c r="C18" s="5" t="n">
        <v>131255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ummary of Financial Assets and Liabilities Measured at Fair Value On Recurring Basis (Details) - USD ($) $ in Thousands</t>
        </is>
      </c>
      <c r="B1" s="2" t="inlineStr">
        <is>
          <t>Mar. 31, 2025</t>
        </is>
      </c>
      <c r="C1" s="2" t="inlineStr">
        <is>
          <t>Dec. 31, 2024</t>
        </is>
      </c>
    </row>
    <row r="2">
      <c r="A2" s="3" t="inlineStr">
        <is>
          <t>Assets, Fair Value Disclosure [Abstract]</t>
        </is>
      </c>
      <c r="B2" s="4" t="inlineStr">
        <is>
          <t xml:space="preserve"> </t>
        </is>
      </c>
      <c r="C2" s="4" t="inlineStr">
        <is>
          <t xml:space="preserve"> </t>
        </is>
      </c>
    </row>
    <row r="3">
      <c r="A3" s="4" t="inlineStr">
        <is>
          <t>Total fair value of assets</t>
        </is>
      </c>
      <c r="B3" s="6" t="n">
        <v>76481</v>
      </c>
      <c r="C3" s="6" t="n">
        <v>1009</v>
      </c>
    </row>
    <row r="4">
      <c r="A4" s="3" t="inlineStr">
        <is>
          <t>Liabilities, Fair Value Disclosure [Abstract]</t>
        </is>
      </c>
      <c r="B4" s="4" t="inlineStr">
        <is>
          <t xml:space="preserve"> </t>
        </is>
      </c>
      <c r="C4" s="4" t="inlineStr">
        <is>
          <t xml:space="preserve"> </t>
        </is>
      </c>
    </row>
    <row r="5">
      <c r="A5" s="4" t="inlineStr">
        <is>
          <t>Derivative liabilities (including $995 for a related party)</t>
        </is>
      </c>
      <c r="B5" s="4" t="inlineStr">
        <is>
          <t xml:space="preserve"> </t>
        </is>
      </c>
      <c r="C5" s="5" t="n">
        <v>1042</v>
      </c>
    </row>
    <row r="6">
      <c r="A6" s="4" t="inlineStr">
        <is>
          <t>Tranche liability (including $331 for a related party)</t>
        </is>
      </c>
      <c r="B6" s="4" t="inlineStr">
        <is>
          <t xml:space="preserve"> </t>
        </is>
      </c>
      <c r="C6" s="5" t="n">
        <v>365</v>
      </c>
    </row>
    <row r="7">
      <c r="A7" s="4" t="inlineStr">
        <is>
          <t>Total fair value of liabilities</t>
        </is>
      </c>
      <c r="B7" s="4" t="inlineStr">
        <is>
          <t xml:space="preserve"> </t>
        </is>
      </c>
      <c r="C7" s="5" t="n">
        <v>1407</v>
      </c>
    </row>
    <row r="8">
      <c r="A8" s="4" t="inlineStr">
        <is>
          <t>Money Market Funds</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Cash equivalents</t>
        </is>
      </c>
      <c r="B10" s="5" t="n">
        <v>76481</v>
      </c>
      <c r="C10" s="5" t="n">
        <v>1009</v>
      </c>
    </row>
    <row r="11">
      <c r="A11" s="4" t="inlineStr">
        <is>
          <t>Level 1</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Total fair value of assets</t>
        </is>
      </c>
      <c r="B13" s="5" t="n">
        <v>76481</v>
      </c>
      <c r="C13" s="5" t="n">
        <v>1009</v>
      </c>
    </row>
    <row r="14">
      <c r="A14" s="4" t="inlineStr">
        <is>
          <t>Level 1 | Money Market Funds</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Cash equivalents</t>
        </is>
      </c>
      <c r="B16" s="6" t="n">
        <v>76481</v>
      </c>
      <c r="C16" s="5" t="n">
        <v>1009</v>
      </c>
    </row>
    <row r="17">
      <c r="A17" s="4" t="inlineStr">
        <is>
          <t>Level 3</t>
        </is>
      </c>
      <c r="B17" s="4" t="inlineStr">
        <is>
          <t xml:space="preserve"> </t>
        </is>
      </c>
      <c r="C17" s="4" t="inlineStr">
        <is>
          <t xml:space="preserve"> </t>
        </is>
      </c>
    </row>
    <row r="18">
      <c r="A18" s="3" t="inlineStr">
        <is>
          <t>Liabilities, Fair Value Disclosure [Abstract]</t>
        </is>
      </c>
      <c r="B18" s="4" t="inlineStr">
        <is>
          <t xml:space="preserve"> </t>
        </is>
      </c>
      <c r="C18" s="4" t="inlineStr">
        <is>
          <t xml:space="preserve"> </t>
        </is>
      </c>
    </row>
    <row r="19">
      <c r="A19" s="4" t="inlineStr">
        <is>
          <t>Derivative liabilities (including $995 for a related party)</t>
        </is>
      </c>
      <c r="B19" s="4" t="inlineStr">
        <is>
          <t xml:space="preserve"> </t>
        </is>
      </c>
      <c r="C19" s="5" t="n">
        <v>1042</v>
      </c>
    </row>
    <row r="20">
      <c r="A20" s="4" t="inlineStr">
        <is>
          <t>Tranche liability (including $331 for a related party)</t>
        </is>
      </c>
      <c r="B20" s="4" t="inlineStr">
        <is>
          <t xml:space="preserve"> </t>
        </is>
      </c>
      <c r="C20" s="5" t="n">
        <v>365</v>
      </c>
    </row>
    <row r="21">
      <c r="A21" s="4" t="inlineStr">
        <is>
          <t>Total fair value of liabilities</t>
        </is>
      </c>
      <c r="B21" s="4" t="inlineStr">
        <is>
          <t xml:space="preserve"> </t>
        </is>
      </c>
      <c r="C21" s="6" t="n">
        <v>14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air Value of Financial Instruments - Summary of Financial Assets and Liabilities Measured at Fair Value On Recurring Basis (Parenthetical) (Details) $ in Thousands</t>
        </is>
      </c>
      <c r="B1" s="2" t="inlineStr">
        <is>
          <t>Dec. 31, 2024 USD ($)</t>
        </is>
      </c>
    </row>
    <row r="2">
      <c r="A2" s="3" t="inlineStr">
        <is>
          <t>Fair Value, Assets and Liabilities Measured on Recurring and Nonrecurring Basis [Line Items]</t>
        </is>
      </c>
      <c r="B2" s="4" t="inlineStr">
        <is>
          <t xml:space="preserve"> </t>
        </is>
      </c>
    </row>
    <row r="3">
      <c r="A3" s="4" t="inlineStr">
        <is>
          <t>Derivative liabilities for a related party</t>
        </is>
      </c>
      <c r="B3" s="6" t="n">
        <v>995</v>
      </c>
    </row>
    <row r="4">
      <c r="A4" s="4" t="inlineStr">
        <is>
          <t>Tranche liability for a related party</t>
        </is>
      </c>
      <c r="B4" s="6" t="n">
        <v>3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Fair Value Measurements and Fair Value of Financial Instruments - Summary of Estimated Fair Value of Derivative Liabilities Related to Redemption Features (Details)</t>
        </is>
      </c>
      <c r="B1" s="2" t="inlineStr">
        <is>
          <t>Jan. 10, 2025 yr</t>
        </is>
      </c>
      <c r="C1" s="2" t="inlineStr">
        <is>
          <t>Dec. 31, 2024 yr</t>
        </is>
      </c>
      <c r="D1" s="2" t="inlineStr">
        <is>
          <t>Mar. 31, 2024 yr</t>
        </is>
      </c>
    </row>
    <row r="2">
      <c r="A2" s="4" t="inlineStr">
        <is>
          <t>Expected Term (in years) | Minimum</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liabilities</t>
        </is>
      </c>
      <c r="B4" s="15" t="n">
        <v>0.2</v>
      </c>
      <c r="C4" s="15" t="n">
        <v>0.2</v>
      </c>
      <c r="D4" s="15" t="n">
        <v>0.4</v>
      </c>
    </row>
    <row r="5">
      <c r="A5" s="4" t="inlineStr">
        <is>
          <t>Expected Term (in years) | Maximum</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rivative liabilities</t>
        </is>
      </c>
      <c r="B7" s="15" t="n">
        <v>0.3</v>
      </c>
      <c r="C7" s="15" t="n">
        <v>0.4</v>
      </c>
      <c r="D7" s="15" t="n">
        <v>1.3</v>
      </c>
    </row>
    <row r="8">
      <c r="A8" s="4" t="inlineStr">
        <is>
          <t>Probability of Achievement | Minimum</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rivative liabilities</t>
        </is>
      </c>
      <c r="B10" s="5" t="n">
        <v>0</v>
      </c>
      <c r="C10" s="5" t="n">
        <v>0</v>
      </c>
      <c r="D10" s="5" t="n">
        <v>0</v>
      </c>
    </row>
    <row r="11">
      <c r="A11" s="4" t="inlineStr">
        <is>
          <t>Probability of Achievement | Maximum</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rivative liabilities</t>
        </is>
      </c>
      <c r="B13" s="16" t="n">
        <v>0.8</v>
      </c>
      <c r="C13" s="16" t="n">
        <v>0.8</v>
      </c>
      <c r="D13" s="16" t="n">
        <v>0.9</v>
      </c>
    </row>
    <row r="14">
      <c r="A14" s="4" t="inlineStr">
        <is>
          <t>Discount Rate</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rivative liabilities</t>
        </is>
      </c>
      <c r="B16" s="17" t="n">
        <v>0.08500000000000001</v>
      </c>
      <c r="C16" s="16" t="n">
        <v>0.09</v>
      </c>
      <c r="D16" s="4" t="inlineStr">
        <is>
          <t xml:space="preserve"> </t>
        </is>
      </c>
    </row>
    <row r="17">
      <c r="A17" s="4" t="inlineStr">
        <is>
          <t>Discount Rate | Minimum</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rivative liabilities</t>
        </is>
      </c>
      <c r="B19" s="4" t="inlineStr">
        <is>
          <t xml:space="preserve"> </t>
        </is>
      </c>
      <c r="C19" s="4" t="inlineStr">
        <is>
          <t xml:space="preserve"> </t>
        </is>
      </c>
      <c r="D19" s="17" t="n">
        <v>0.095</v>
      </c>
    </row>
    <row r="20">
      <c r="A20" s="4" t="inlineStr">
        <is>
          <t>Discount Rate | Maximum</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Derivative liabilities</t>
        </is>
      </c>
      <c r="B22" s="4" t="inlineStr">
        <is>
          <t xml:space="preserve"> </t>
        </is>
      </c>
      <c r="C22" s="4" t="inlineStr">
        <is>
          <t xml:space="preserve"> </t>
        </is>
      </c>
      <c r="D22" s="17" t="n">
        <v>0.1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and Fair Value of Financial Instruments - Summary of Estimated Fair Value Assumptions (Details)</t>
        </is>
      </c>
      <c r="B1" s="2" t="inlineStr">
        <is>
          <t>Dec. 31, 2024 yr</t>
        </is>
      </c>
    </row>
    <row r="2">
      <c r="A2" s="4" t="inlineStr">
        <is>
          <t>Expected Term (in years) | Minimum</t>
        </is>
      </c>
      <c r="B2" s="4" t="inlineStr">
        <is>
          <t xml:space="preserve"> </t>
        </is>
      </c>
    </row>
    <row r="3">
      <c r="A3" s="3" t="inlineStr">
        <is>
          <t>Fair Value, Assets and Liabilities Measured on Recurring and Nonrecurring Basis [Line Items]</t>
        </is>
      </c>
      <c r="B3" s="4" t="inlineStr">
        <is>
          <t xml:space="preserve"> </t>
        </is>
      </c>
    </row>
    <row r="4">
      <c r="A4" s="4" t="inlineStr">
        <is>
          <t>Tranche liability</t>
        </is>
      </c>
      <c r="B4" s="15" t="n">
        <v>0.2</v>
      </c>
    </row>
    <row r="5">
      <c r="A5" s="4" t="inlineStr">
        <is>
          <t>Expected Term (in years) | Maximum</t>
        </is>
      </c>
      <c r="B5" s="4" t="inlineStr">
        <is>
          <t xml:space="preserve"> </t>
        </is>
      </c>
    </row>
    <row r="6">
      <c r="A6" s="3" t="inlineStr">
        <is>
          <t>Fair Value, Assets and Liabilities Measured on Recurring and Nonrecurring Basis [Line Items]</t>
        </is>
      </c>
      <c r="B6" s="4" t="inlineStr">
        <is>
          <t xml:space="preserve"> </t>
        </is>
      </c>
    </row>
    <row r="7">
      <c r="A7" s="4" t="inlineStr">
        <is>
          <t>Tranche liability</t>
        </is>
      </c>
      <c r="B7" s="15" t="n">
        <v>0.4</v>
      </c>
    </row>
    <row r="8">
      <c r="A8" s="4" t="inlineStr">
        <is>
          <t>Probability of Achievement | Minimum</t>
        </is>
      </c>
      <c r="B8" s="4" t="inlineStr">
        <is>
          <t xml:space="preserve"> </t>
        </is>
      </c>
    </row>
    <row r="9">
      <c r="A9" s="3" t="inlineStr">
        <is>
          <t>Fair Value, Assets and Liabilities Measured on Recurring and Nonrecurring Basis [Line Items]</t>
        </is>
      </c>
      <c r="B9" s="4" t="inlineStr">
        <is>
          <t xml:space="preserve"> </t>
        </is>
      </c>
    </row>
    <row r="10">
      <c r="A10" s="4" t="inlineStr">
        <is>
          <t>Tranche liability</t>
        </is>
      </c>
      <c r="B10" s="5" t="n">
        <v>0</v>
      </c>
    </row>
    <row r="11">
      <c r="A11" s="4" t="inlineStr">
        <is>
          <t>Probability of Achievement | Maximum</t>
        </is>
      </c>
      <c r="B11" s="4" t="inlineStr">
        <is>
          <t xml:space="preserve"> </t>
        </is>
      </c>
    </row>
    <row r="12">
      <c r="A12" s="3" t="inlineStr">
        <is>
          <t>Fair Value, Assets and Liabilities Measured on Recurring and Nonrecurring Basis [Line Items]</t>
        </is>
      </c>
      <c r="B12" s="4" t="inlineStr">
        <is>
          <t xml:space="preserve"> </t>
        </is>
      </c>
    </row>
    <row r="13">
      <c r="A13" s="4" t="inlineStr">
        <is>
          <t>Tranche liability</t>
        </is>
      </c>
      <c r="B13" s="16" t="n">
        <v>0.8</v>
      </c>
    </row>
    <row r="14">
      <c r="A14" s="4" t="inlineStr">
        <is>
          <t>Discount Rate</t>
        </is>
      </c>
      <c r="B14" s="4" t="inlineStr">
        <is>
          <t xml:space="preserve"> </t>
        </is>
      </c>
    </row>
    <row r="15">
      <c r="A15" s="3" t="inlineStr">
        <is>
          <t>Fair Value, Assets and Liabilities Measured on Recurring and Nonrecurring Basis [Line Items]</t>
        </is>
      </c>
      <c r="B15" s="4" t="inlineStr">
        <is>
          <t xml:space="preserve"> </t>
        </is>
      </c>
    </row>
    <row r="16">
      <c r="A16" s="4" t="inlineStr">
        <is>
          <t>Tranche liability</t>
        </is>
      </c>
      <c r="B16" s="16" t="n">
        <v>0.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air Value of Financial Instruments - Summary of Aggregate Fair Values of Outstanding Level 3 Financial Instruments (Details) - USD ($) $ in Thousands</t>
        </is>
      </c>
      <c r="B1" s="2" t="inlineStr">
        <is>
          <t>3 Months Ended</t>
        </is>
      </c>
    </row>
    <row r="2">
      <c r="B2" s="2" t="inlineStr">
        <is>
          <t>Mar. 31, 2025</t>
        </is>
      </c>
      <c r="C2" s="2" t="inlineStr">
        <is>
          <t>Mar. 31, 2024</t>
        </is>
      </c>
    </row>
    <row r="3">
      <c r="A3" s="4" t="inlineStr">
        <is>
          <t>Derivative Liabilities</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alance, Beginning</t>
        </is>
      </c>
      <c r="B5" s="6" t="n">
        <v>1042</v>
      </c>
      <c r="C5" s="4" t="inlineStr">
        <is>
          <t xml:space="preserve"> </t>
        </is>
      </c>
    </row>
    <row r="6">
      <c r="A6" s="4" t="inlineStr">
        <is>
          <t>Initial fair value at issuance</t>
        </is>
      </c>
      <c r="B6" s="5" t="n">
        <v>187</v>
      </c>
      <c r="C6" s="6" t="n">
        <v>1117</v>
      </c>
    </row>
    <row r="7">
      <c r="A7" s="4" t="inlineStr">
        <is>
          <t>Change in fair value</t>
        </is>
      </c>
      <c r="B7" s="5" t="n">
        <v>-1229</v>
      </c>
      <c r="C7" s="4" t="inlineStr">
        <is>
          <t xml:space="preserve"> </t>
        </is>
      </c>
    </row>
    <row r="8">
      <c r="A8" s="4" t="inlineStr">
        <is>
          <t>Balance, Ending</t>
        </is>
      </c>
      <c r="B8" s="4" t="inlineStr">
        <is>
          <t xml:space="preserve"> </t>
        </is>
      </c>
      <c r="C8" s="6" t="n">
        <v>1117</v>
      </c>
    </row>
    <row r="9">
      <c r="A9" s="4" t="inlineStr">
        <is>
          <t>Tranche Liability</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Balance, Beginning</t>
        </is>
      </c>
      <c r="B11" s="5" t="n">
        <v>365</v>
      </c>
      <c r="C11" s="4" t="inlineStr">
        <is>
          <t xml:space="preserve"> </t>
        </is>
      </c>
    </row>
    <row r="12">
      <c r="A12" s="4" t="inlineStr">
        <is>
          <t>Change in fair value</t>
        </is>
      </c>
      <c r="B12" s="6" t="n">
        <v>-365</v>
      </c>
      <c r="C12"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research and development expenses</t>
        </is>
      </c>
      <c r="B3" s="6" t="n">
        <v>522</v>
      </c>
      <c r="C3" s="6" t="n">
        <v>388</v>
      </c>
    </row>
    <row r="4">
      <c r="A4" s="4" t="inlineStr">
        <is>
          <t>Prepaid professional services</t>
        </is>
      </c>
      <c r="B4" s="4" t="inlineStr">
        <is>
          <t xml:space="preserve"> </t>
        </is>
      </c>
      <c r="C4" s="5" t="n">
        <v>525</v>
      </c>
    </row>
    <row r="5">
      <c r="A5" s="4" t="inlineStr">
        <is>
          <t>Prepaid insurance and other current assets</t>
        </is>
      </c>
      <c r="B5" s="5" t="n">
        <v>695</v>
      </c>
      <c r="C5" s="5" t="n">
        <v>54</v>
      </c>
    </row>
    <row r="6">
      <c r="A6" s="4" t="inlineStr">
        <is>
          <t>Total prepaid expenses and other current assets</t>
        </is>
      </c>
      <c r="B6" s="6" t="n">
        <v>1217</v>
      </c>
      <c r="C6" s="6" t="n">
        <v>9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litigation expenses</t>
        </is>
      </c>
      <c r="B3" s="6" t="n">
        <v>1000</v>
      </c>
      <c r="C3" s="4" t="inlineStr">
        <is>
          <t xml:space="preserve"> </t>
        </is>
      </c>
    </row>
    <row r="4">
      <c r="A4" s="4" t="inlineStr">
        <is>
          <t>Accrued professional and legal services</t>
        </is>
      </c>
      <c r="B4" s="5" t="n">
        <v>722</v>
      </c>
      <c r="C4" s="6" t="n">
        <v>308</v>
      </c>
    </row>
    <row r="5">
      <c r="A5" s="4" t="inlineStr">
        <is>
          <t>Accrued transaction expenses</t>
        </is>
      </c>
      <c r="B5" s="5" t="n">
        <v>558</v>
      </c>
      <c r="C5" s="5" t="n">
        <v>567</v>
      </c>
    </row>
    <row r="6">
      <c r="A6" s="4" t="inlineStr">
        <is>
          <t>Accrued patent reimbursement costs</t>
        </is>
      </c>
      <c r="B6" s="4" t="inlineStr">
        <is>
          <t xml:space="preserve"> </t>
        </is>
      </c>
      <c r="C6" s="5" t="n">
        <v>48</v>
      </c>
    </row>
    <row r="7">
      <c r="A7" s="4" t="inlineStr">
        <is>
          <t>Other current liabilities</t>
        </is>
      </c>
      <c r="B7" s="5" t="n">
        <v>230</v>
      </c>
      <c r="C7" s="5" t="n">
        <v>22</v>
      </c>
    </row>
    <row r="8">
      <c r="A8" s="4" t="inlineStr">
        <is>
          <t>Total accrued expenses and other current liabilities</t>
        </is>
      </c>
      <c r="B8" s="6" t="n">
        <v>2510</v>
      </c>
      <c r="C8" s="6" t="n">
        <v>9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 width="14" customWidth="1" min="10" max="10"/>
  </cols>
  <sheetData>
    <row r="1">
      <c r="A1" s="1" t="inlineStr">
        <is>
          <t>Significant Agreements - Additional Information (Details) - USD ($)</t>
        </is>
      </c>
      <c r="B1" s="2" t="inlineStr">
        <is>
          <t>1 Months Ended</t>
        </is>
      </c>
      <c r="F1" s="2" t="inlineStr">
        <is>
          <t>3 Months Ended</t>
        </is>
      </c>
      <c r="H1" s="2" t="inlineStr">
        <is>
          <t>9 Months Ended</t>
        </is>
      </c>
      <c r="I1" s="2" t="inlineStr">
        <is>
          <t>12 Months Ended</t>
        </is>
      </c>
    </row>
    <row r="2">
      <c r="B2" s="2" t="inlineStr">
        <is>
          <t>Aug. 31, 2024</t>
        </is>
      </c>
      <c r="C2" s="2" t="inlineStr">
        <is>
          <t>Jul. 31, 2024</t>
        </is>
      </c>
      <c r="D2" s="2" t="inlineStr">
        <is>
          <t>Mar. 31, 2022</t>
        </is>
      </c>
      <c r="E2" s="2" t="inlineStr">
        <is>
          <t>Apr. 30, 2021</t>
        </is>
      </c>
      <c r="F2" s="2" t="inlineStr">
        <is>
          <t>Mar. 31, 2025</t>
        </is>
      </c>
      <c r="G2" s="2" t="inlineStr">
        <is>
          <t>Mar. 31, 2024</t>
        </is>
      </c>
      <c r="H2" s="2" t="inlineStr">
        <is>
          <t>Mar. 31, 2025</t>
        </is>
      </c>
      <c r="I2" s="2" t="inlineStr">
        <is>
          <t>Dec. 31, 2024</t>
        </is>
      </c>
      <c r="J2" s="2" t="inlineStr">
        <is>
          <t>Jun. 30, 2022</t>
        </is>
      </c>
    </row>
    <row r="3">
      <c r="A3" s="3" t="inlineStr">
        <is>
          <t>Significant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18702418</v>
      </c>
      <c r="G4" s="4" t="inlineStr">
        <is>
          <t xml:space="preserve"> </t>
        </is>
      </c>
      <c r="H4" s="5" t="n">
        <v>18702418</v>
      </c>
      <c r="I4" s="5" t="n">
        <v>1356431</v>
      </c>
      <c r="J4" s="4" t="inlineStr">
        <is>
          <t xml:space="preserve"> </t>
        </is>
      </c>
    </row>
    <row r="5">
      <c r="A5" s="4" t="inlineStr">
        <is>
          <t>Accrued expenses and other current liabilities</t>
        </is>
      </c>
      <c r="B5" s="4" t="inlineStr">
        <is>
          <t xml:space="preserve"> </t>
        </is>
      </c>
      <c r="C5" s="4" t="inlineStr">
        <is>
          <t xml:space="preserve"> </t>
        </is>
      </c>
      <c r="D5" s="4" t="inlineStr">
        <is>
          <t xml:space="preserve"> </t>
        </is>
      </c>
      <c r="E5" s="4" t="inlineStr">
        <is>
          <t xml:space="preserve"> </t>
        </is>
      </c>
      <c r="F5" s="6" t="n">
        <v>2510000</v>
      </c>
      <c r="G5" s="4" t="inlineStr">
        <is>
          <t xml:space="preserve"> </t>
        </is>
      </c>
      <c r="H5" s="6" t="n">
        <v>2510000</v>
      </c>
      <c r="I5" s="6" t="n">
        <v>945000</v>
      </c>
      <c r="J5" s="4" t="inlineStr">
        <is>
          <t xml:space="preserve"> </t>
        </is>
      </c>
    </row>
    <row r="6">
      <c r="A6" s="4" t="inlineStr">
        <is>
          <t>Research and development expenses</t>
        </is>
      </c>
      <c r="B6" s="6" t="n">
        <v>100000</v>
      </c>
      <c r="C6" s="4" t="inlineStr">
        <is>
          <t xml:space="preserve"> </t>
        </is>
      </c>
      <c r="D6" s="4" t="inlineStr">
        <is>
          <t xml:space="preserve"> </t>
        </is>
      </c>
      <c r="E6" s="4" t="inlineStr">
        <is>
          <t xml:space="preserve"> </t>
        </is>
      </c>
      <c r="F6" s="5" t="n">
        <v>6030000</v>
      </c>
      <c r="G6" s="6" t="n">
        <v>1961000</v>
      </c>
      <c r="H6" s="4" t="inlineStr">
        <is>
          <t xml:space="preserve"> </t>
        </is>
      </c>
      <c r="I6" s="4" t="inlineStr">
        <is>
          <t xml:space="preserve"> </t>
        </is>
      </c>
      <c r="J6" s="4" t="inlineStr">
        <is>
          <t xml:space="preserve"> </t>
        </is>
      </c>
    </row>
    <row r="7">
      <c r="A7" s="4" t="inlineStr">
        <is>
          <t>University of California, San Diego | Licen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ignificant Agre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cense agreement payment</t>
        </is>
      </c>
      <c r="B9" s="4" t="inlineStr">
        <is>
          <t xml:space="preserve"> </t>
        </is>
      </c>
      <c r="C9" s="4" t="inlineStr">
        <is>
          <t xml:space="preserve"> </t>
        </is>
      </c>
      <c r="D9" s="4" t="inlineStr">
        <is>
          <t xml:space="preserve"> </t>
        </is>
      </c>
      <c r="E9" s="6" t="n">
        <v>2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common stock issued</t>
        </is>
      </c>
      <c r="B10" s="4" t="inlineStr">
        <is>
          <t xml:space="preserve"> </t>
        </is>
      </c>
      <c r="C10" s="4" t="inlineStr">
        <is>
          <t xml:space="preserve"> </t>
        </is>
      </c>
      <c r="D10" s="4" t="inlineStr">
        <is>
          <t xml:space="preserve"> </t>
        </is>
      </c>
      <c r="E10" s="12" t="n">
        <v>0.0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otential gross proceeds from sale of equity securities</t>
        </is>
      </c>
      <c r="B11" s="4" t="inlineStr">
        <is>
          <t xml:space="preserve"> </t>
        </is>
      </c>
      <c r="C11" s="4" t="inlineStr">
        <is>
          <t xml:space="preserve"> </t>
        </is>
      </c>
      <c r="D11" s="4" t="inlineStr">
        <is>
          <t xml:space="preserve"> </t>
        </is>
      </c>
      <c r="E11" s="6" t="n">
        <v>5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37234</v>
      </c>
    </row>
    <row r="13">
      <c r="A13" s="4" t="inlineStr">
        <is>
          <t>Reimbursement of patent costs incurred</t>
        </is>
      </c>
      <c r="B13" s="4" t="inlineStr">
        <is>
          <t xml:space="preserve"> </t>
        </is>
      </c>
      <c r="C13" s="4" t="inlineStr">
        <is>
          <t xml:space="preserve"> </t>
        </is>
      </c>
      <c r="D13" s="4" t="inlineStr">
        <is>
          <t xml:space="preserve"> </t>
        </is>
      </c>
      <c r="E13" s="5" t="n">
        <v>1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cense maintenance payments for first four anniversaries</t>
        </is>
      </c>
      <c r="B14" s="4" t="inlineStr">
        <is>
          <t xml:space="preserve"> </t>
        </is>
      </c>
      <c r="C14" s="4" t="inlineStr">
        <is>
          <t xml:space="preserve"> </t>
        </is>
      </c>
      <c r="D14" s="4" t="inlineStr">
        <is>
          <t xml:space="preserve"> </t>
        </is>
      </c>
      <c r="E14" s="5" t="n">
        <v>1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cense maintenance payments for fifth and subsequent anniversary</t>
        </is>
      </c>
      <c r="B15" s="4" t="inlineStr">
        <is>
          <t xml:space="preserve"> </t>
        </is>
      </c>
      <c r="C15" s="4" t="inlineStr">
        <is>
          <t xml:space="preserve"> </t>
        </is>
      </c>
      <c r="D15" s="4" t="inlineStr">
        <is>
          <t xml:space="preserve"> </t>
        </is>
      </c>
      <c r="E15" s="6" t="n">
        <v>15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license fee percentage within one year</t>
        </is>
      </c>
      <c r="B16" s="4" t="inlineStr">
        <is>
          <t xml:space="preserve"> </t>
        </is>
      </c>
      <c r="C16" s="4" t="inlineStr">
        <is>
          <t xml:space="preserve"> </t>
        </is>
      </c>
      <c r="D16" s="4" t="inlineStr">
        <is>
          <t xml:space="preserve"> </t>
        </is>
      </c>
      <c r="E16" s="12" t="n">
        <v>0.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license fee percentage after first dose</t>
        </is>
      </c>
      <c r="B17" s="4" t="inlineStr">
        <is>
          <t xml:space="preserve"> </t>
        </is>
      </c>
      <c r="C17" s="4" t="inlineStr">
        <is>
          <t xml:space="preserve"> </t>
        </is>
      </c>
      <c r="D17" s="4" t="inlineStr">
        <is>
          <t xml:space="preserve"> </t>
        </is>
      </c>
      <c r="E17" s="12" t="n">
        <v>0.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nimum percentage of voting stock</t>
        </is>
      </c>
      <c r="B18" s="4" t="inlineStr">
        <is>
          <t xml:space="preserve"> </t>
        </is>
      </c>
      <c r="C18" s="4" t="inlineStr">
        <is>
          <t xml:space="preserve"> </t>
        </is>
      </c>
      <c r="D18" s="4" t="inlineStr">
        <is>
          <t xml:space="preserve"> </t>
        </is>
      </c>
      <c r="E18" s="12" t="n">
        <v>0.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reement termination written notice period</t>
        </is>
      </c>
      <c r="B19" s="4" t="inlineStr">
        <is>
          <t xml:space="preserve"> </t>
        </is>
      </c>
      <c r="C19" s="4" t="inlineStr">
        <is>
          <t xml:space="preserve"> </t>
        </is>
      </c>
      <c r="D19" s="4" t="inlineStr">
        <is>
          <t xml:space="preserve"> </t>
        </is>
      </c>
      <c r="E19" s="4" t="inlineStr">
        <is>
          <t>60 days</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itial cash consideration</t>
        </is>
      </c>
      <c r="B20" s="4" t="inlineStr">
        <is>
          <t xml:space="preserve"> </t>
        </is>
      </c>
      <c r="C20" s="4" t="inlineStr">
        <is>
          <t xml:space="preserve"> </t>
        </is>
      </c>
      <c r="D20" s="4" t="inlineStr">
        <is>
          <t xml:space="preserve"> </t>
        </is>
      </c>
      <c r="E20" s="6" t="n">
        <v>2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rued expenses and other 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00000</v>
      </c>
      <c r="J21" s="4" t="inlineStr">
        <is>
          <t xml:space="preserve"> </t>
        </is>
      </c>
    </row>
    <row r="22">
      <c r="A22" s="4" t="inlineStr">
        <is>
          <t>Research and development expenses</t>
        </is>
      </c>
      <c r="B22" s="4" t="inlineStr">
        <is>
          <t xml:space="preserve"> </t>
        </is>
      </c>
      <c r="C22" s="4" t="inlineStr">
        <is>
          <t xml:space="preserve"> </t>
        </is>
      </c>
      <c r="D22" s="4" t="inlineStr">
        <is>
          <t xml:space="preserve"> </t>
        </is>
      </c>
      <c r="E22" s="6" t="n">
        <v>200000</v>
      </c>
      <c r="F22" s="4" t="inlineStr">
        <is>
          <t xml:space="preserve"> </t>
        </is>
      </c>
      <c r="G22" s="4" t="inlineStr">
        <is>
          <t xml:space="preserve"> </t>
        </is>
      </c>
      <c r="H22" s="4" t="inlineStr">
        <is>
          <t xml:space="preserve"> </t>
        </is>
      </c>
      <c r="I22" s="5" t="n">
        <v>100000</v>
      </c>
      <c r="J22" s="4" t="inlineStr">
        <is>
          <t xml:space="preserve"> </t>
        </is>
      </c>
    </row>
    <row r="23">
      <c r="A23" s="4" t="inlineStr">
        <is>
          <t>Derivative liability fair value assignment fee</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5" t="n">
        <v>0</v>
      </c>
      <c r="I23" s="5" t="n">
        <v>0</v>
      </c>
      <c r="J23" s="4" t="inlineStr">
        <is>
          <t xml:space="preserve"> </t>
        </is>
      </c>
    </row>
    <row r="24">
      <c r="A24" s="4" t="inlineStr">
        <is>
          <t>University of California, San Diego | License Agreement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ignificant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shares issued</t>
        </is>
      </c>
      <c r="B26" s="4" t="inlineStr">
        <is>
          <t xml:space="preserve"> </t>
        </is>
      </c>
      <c r="C26" s="4" t="inlineStr">
        <is>
          <t xml:space="preserve"> </t>
        </is>
      </c>
      <c r="D26" s="5" t="n">
        <v>81794</v>
      </c>
      <c r="E26" s="5" t="n">
        <v>5544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shares</t>
        </is>
      </c>
      <c r="B27" s="4" t="inlineStr">
        <is>
          <t xml:space="preserve"> </t>
        </is>
      </c>
      <c r="C27" s="4" t="inlineStr">
        <is>
          <t xml:space="preserve"> </t>
        </is>
      </c>
      <c r="D27" s="6" t="n">
        <v>200000</v>
      </c>
      <c r="E27" s="6" t="n">
        <v>1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iversity of California, San Diego | License Agreement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ignificant Agre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ne-time cash milestone payment upon event of liquidity</t>
        </is>
      </c>
      <c r="B30" s="4" t="inlineStr">
        <is>
          <t xml:space="preserve"> </t>
        </is>
      </c>
      <c r="C30" s="4" t="inlineStr">
        <is>
          <t xml:space="preserve"> </t>
        </is>
      </c>
      <c r="D30" s="4" t="inlineStr">
        <is>
          <t xml:space="preserve"> </t>
        </is>
      </c>
      <c r="E30" s="5" t="n">
        <v>1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iversity of California, San Diego | License Agreemen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ignificant Agre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otential milestone payment upon achievement of development and regulatory milestones</t>
        </is>
      </c>
      <c r="B33" s="4" t="inlineStr">
        <is>
          <t xml:space="preserve"> </t>
        </is>
      </c>
      <c r="C33" s="4" t="inlineStr">
        <is>
          <t xml:space="preserve"> </t>
        </is>
      </c>
      <c r="D33" s="4" t="inlineStr">
        <is>
          <t xml:space="preserve"> </t>
        </is>
      </c>
      <c r="E33" s="5" t="n">
        <v>46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ne-time cash milestone payment upon event of liquidity</t>
        </is>
      </c>
      <c r="B34" s="4" t="inlineStr">
        <is>
          <t xml:space="preserve"> </t>
        </is>
      </c>
      <c r="C34" s="4" t="inlineStr">
        <is>
          <t xml:space="preserve"> </t>
        </is>
      </c>
      <c r="D34" s="4" t="inlineStr">
        <is>
          <t xml:space="preserve"> </t>
        </is>
      </c>
      <c r="E34" s="6" t="n">
        <v>1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crued expenses and other current liabilities</t>
        </is>
      </c>
      <c r="B35" s="4" t="inlineStr">
        <is>
          <t xml:space="preserve"> </t>
        </is>
      </c>
      <c r="C35" s="4" t="inlineStr">
        <is>
          <t xml:space="preserve"> </t>
        </is>
      </c>
      <c r="D35" s="4" t="inlineStr">
        <is>
          <t xml:space="preserve"> </t>
        </is>
      </c>
      <c r="E35" s="4" t="inlineStr">
        <is>
          <t xml:space="preserve"> </t>
        </is>
      </c>
      <c r="F35" s="5" t="n">
        <v>100000</v>
      </c>
      <c r="G35" s="4" t="inlineStr">
        <is>
          <t xml:space="preserve"> </t>
        </is>
      </c>
      <c r="H35" s="5" t="n">
        <v>100000</v>
      </c>
      <c r="I35" s="4" t="inlineStr">
        <is>
          <t xml:space="preserve"> </t>
        </is>
      </c>
      <c r="J35" s="4" t="inlineStr">
        <is>
          <t xml:space="preserve"> </t>
        </is>
      </c>
    </row>
    <row r="36">
      <c r="A36" s="4" t="inlineStr">
        <is>
          <t>Samsar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ignificant Agre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crued expenses and other current liabilities</t>
        </is>
      </c>
      <c r="B38" s="4" t="inlineStr">
        <is>
          <t xml:space="preserve"> </t>
        </is>
      </c>
      <c r="C38" s="4" t="inlineStr">
        <is>
          <t xml:space="preserve"> </t>
        </is>
      </c>
      <c r="D38" s="4" t="inlineStr">
        <is>
          <t xml:space="preserve"> </t>
        </is>
      </c>
      <c r="E38" s="4" t="inlineStr">
        <is>
          <t xml:space="preserve"> </t>
        </is>
      </c>
      <c r="F38" s="6" t="n">
        <v>100000</v>
      </c>
      <c r="G38" s="4" t="inlineStr">
        <is>
          <t xml:space="preserve"> </t>
        </is>
      </c>
      <c r="H38" s="5" t="n">
        <v>100000</v>
      </c>
      <c r="I38" s="6" t="n">
        <v>100000</v>
      </c>
      <c r="J38" s="4" t="inlineStr">
        <is>
          <t xml:space="preserve"> </t>
        </is>
      </c>
    </row>
    <row r="39">
      <c r="A39" s="4" t="inlineStr">
        <is>
          <t>Samsara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ignificant Agre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search and development expenses</t>
        </is>
      </c>
      <c r="B41" s="4" t="inlineStr">
        <is>
          <t xml:space="preserve"> </t>
        </is>
      </c>
      <c r="C41" s="4" t="inlineStr">
        <is>
          <t xml:space="preserve"> </t>
        </is>
      </c>
      <c r="D41" s="4" t="inlineStr">
        <is>
          <t xml:space="preserve"> </t>
        </is>
      </c>
      <c r="E41" s="4" t="inlineStr">
        <is>
          <t xml:space="preserve"> </t>
        </is>
      </c>
      <c r="F41" s="4" t="inlineStr">
        <is>
          <t xml:space="preserve"> </t>
        </is>
      </c>
      <c r="G41" s="6" t="n">
        <v>100000</v>
      </c>
      <c r="H41" s="4" t="inlineStr">
        <is>
          <t xml:space="preserve"> </t>
        </is>
      </c>
      <c r="I41" s="4" t="inlineStr">
        <is>
          <t xml:space="preserve"> </t>
        </is>
      </c>
      <c r="J41" s="4" t="inlineStr">
        <is>
          <t xml:space="preserve"> </t>
        </is>
      </c>
    </row>
    <row r="42">
      <c r="A42" s="4" t="inlineStr">
        <is>
          <t>Samsara | Royalty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ignificant Agre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search and development expenses</t>
        </is>
      </c>
      <c r="B44" s="4" t="inlineStr">
        <is>
          <t xml:space="preserve"> </t>
        </is>
      </c>
      <c r="C44" s="6" t="n">
        <v>32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oyalty expiration period</t>
        </is>
      </c>
      <c r="B45" s="4" t="inlineStr">
        <is>
          <t xml:space="preserve"> </t>
        </is>
      </c>
      <c r="C45" s="4" t="inlineStr">
        <is>
          <t>10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uture royalty payment liability</t>
        </is>
      </c>
      <c r="B46" s="4" t="inlineStr">
        <is>
          <t xml:space="preserve"> </t>
        </is>
      </c>
      <c r="C46" s="6" t="n">
        <v>321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discount rate</t>
        </is>
      </c>
      <c r="B47" s="4" t="inlineStr">
        <is>
          <t xml:space="preserve"> </t>
        </is>
      </c>
      <c r="C47" s="12" t="n">
        <v>0.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expense for royalty liab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0</v>
      </c>
      <c r="I48" s="4" t="inlineStr">
        <is>
          <t xml:space="preserve"> </t>
        </is>
      </c>
      <c r="J48" s="4" t="inlineStr">
        <is>
          <t xml:space="preserve"> </t>
        </is>
      </c>
    </row>
    <row r="49">
      <c r="A49" s="4" t="inlineStr">
        <is>
          <t>Samsara | Royalty Agreement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ignificant Agre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demption of common stock issued</t>
        </is>
      </c>
      <c r="B51" s="4" t="inlineStr">
        <is>
          <t xml:space="preserve"> </t>
        </is>
      </c>
      <c r="C51" s="5" t="n">
        <v>1008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purchase of common shares, value</t>
        </is>
      </c>
      <c r="B52" s="4" t="inlineStr">
        <is>
          <t xml:space="preserve"> </t>
        </is>
      </c>
      <c r="C52" s="6" t="n">
        <v>32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3">
    <mergeCell ref="F1:G1"/>
    <mergeCell ref="B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40" customWidth="1" min="7" max="7"/>
    <col width="24" customWidth="1" min="8" max="8"/>
    <col width="22" customWidth="1" min="9" max="9"/>
  </cols>
  <sheetData>
    <row r="1">
      <c r="A1" s="1" t="inlineStr">
        <is>
          <t>Convertible Promissory Notes - Additional Information (Details)</t>
        </is>
      </c>
      <c r="B1" s="2" t="inlineStr">
        <is>
          <t>1 Months Ended</t>
        </is>
      </c>
      <c r="G1" s="2" t="inlineStr">
        <is>
          <t>3 Months Ended</t>
        </is>
      </c>
      <c r="I1" s="2" t="inlineStr">
        <is>
          <t>12 Months Ended</t>
        </is>
      </c>
    </row>
    <row r="2">
      <c r="B2" s="2" t="inlineStr">
        <is>
          <t>Jan. 31, 2025 USD ($)</t>
        </is>
      </c>
      <c r="C2" s="2" t="inlineStr">
        <is>
          <t>Nov. 30, 2024 USD ($)</t>
        </is>
      </c>
      <c r="D2" s="2" t="inlineStr">
        <is>
          <t>Oct. 31, 2024 USD ($)</t>
        </is>
      </c>
      <c r="E2" s="2" t="inlineStr">
        <is>
          <t>May 31, 2024 USD ($)</t>
        </is>
      </c>
      <c r="F2" s="2" t="inlineStr">
        <is>
          <t>Mar. 31, 2024 USD ($)</t>
        </is>
      </c>
      <c r="G2" s="2" t="inlineStr">
        <is>
          <t>Mar. 31, 2025 USD ($) $ / shares shares</t>
        </is>
      </c>
      <c r="H2" s="2" t="inlineStr">
        <is>
          <t>Mar. 31, 2024 USD ($)</t>
        </is>
      </c>
      <c r="I2" s="2" t="inlineStr">
        <is>
          <t>Dec. 31, 2024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nversion of convertible promissory notes</t>
        </is>
      </c>
      <c r="B4" s="4" t="inlineStr">
        <is>
          <t xml:space="preserve"> </t>
        </is>
      </c>
      <c r="C4" s="4" t="inlineStr">
        <is>
          <t xml:space="preserve"> </t>
        </is>
      </c>
      <c r="D4" s="4" t="inlineStr">
        <is>
          <t xml:space="preserve"> </t>
        </is>
      </c>
      <c r="E4" s="4" t="inlineStr">
        <is>
          <t xml:space="preserve"> </t>
        </is>
      </c>
      <c r="F4" s="4" t="inlineStr">
        <is>
          <t xml:space="preserve"> </t>
        </is>
      </c>
      <c r="G4" s="6" t="n">
        <v>3695000</v>
      </c>
      <c r="H4" s="4" t="inlineStr">
        <is>
          <t xml:space="preserve"> </t>
        </is>
      </c>
      <c r="I4" s="4" t="inlineStr">
        <is>
          <t xml:space="preserve"> </t>
        </is>
      </c>
    </row>
    <row r="5">
      <c r="A5" s="4" t="inlineStr">
        <is>
          <t>Total fair value at issuance of derivative instrument</t>
        </is>
      </c>
      <c r="B5" s="4" t="inlineStr">
        <is>
          <t xml:space="preserve"> </t>
        </is>
      </c>
      <c r="C5" s="4" t="inlineStr">
        <is>
          <t xml:space="preserve"> </t>
        </is>
      </c>
      <c r="D5" s="4" t="inlineStr">
        <is>
          <t xml:space="preserve"> </t>
        </is>
      </c>
      <c r="E5" s="4" t="inlineStr">
        <is>
          <t xml:space="preserve"> </t>
        </is>
      </c>
      <c r="F5" s="6" t="n">
        <v>2100000</v>
      </c>
      <c r="G5" s="4" t="inlineStr">
        <is>
          <t xml:space="preserve"> </t>
        </is>
      </c>
      <c r="H5" s="4" t="inlineStr">
        <is>
          <t xml:space="preserve"> </t>
        </is>
      </c>
      <c r="I5" s="4" t="inlineStr">
        <is>
          <t xml:space="preserve"> </t>
        </is>
      </c>
    </row>
    <row r="6">
      <c r="A6" s="4" t="inlineStr">
        <is>
          <t>Tranch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407000</v>
      </c>
    </row>
    <row r="7">
      <c r="A7" s="4" t="inlineStr">
        <is>
          <t>Kalaris Therapeutics, Inc. | Series B-2 Redeemable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converted ratio</t>
        </is>
      </c>
      <c r="B9" s="4" t="inlineStr">
        <is>
          <t xml:space="preserve"> </t>
        </is>
      </c>
      <c r="C9" s="4" t="inlineStr">
        <is>
          <t xml:space="preserve"> </t>
        </is>
      </c>
      <c r="D9" s="4" t="inlineStr">
        <is>
          <t xml:space="preserve"> </t>
        </is>
      </c>
      <c r="E9" s="4" t="inlineStr">
        <is>
          <t xml:space="preserve"> </t>
        </is>
      </c>
      <c r="F9" s="4" t="inlineStr">
        <is>
          <t xml:space="preserve"> </t>
        </is>
      </c>
      <c r="G9" s="5" t="n">
        <v>1</v>
      </c>
      <c r="H9" s="4" t="inlineStr">
        <is>
          <t xml:space="preserve"> </t>
        </is>
      </c>
      <c r="I9" s="4" t="inlineStr">
        <is>
          <t xml:space="preserve"> </t>
        </is>
      </c>
    </row>
    <row r="10">
      <c r="A10" s="4" t="inlineStr">
        <is>
          <t>Maximum | Kalaris Therapeutic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nversion of convertible promissory notes</t>
        </is>
      </c>
      <c r="B12" s="4" t="inlineStr">
        <is>
          <t xml:space="preserve"> </t>
        </is>
      </c>
      <c r="C12" s="4" t="inlineStr">
        <is>
          <t xml:space="preserve"> </t>
        </is>
      </c>
      <c r="D12" s="6" t="n">
        <v>75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bability of Achievement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anch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row>
    <row r="16">
      <c r="A16" s="4" t="inlineStr">
        <is>
          <t>Probability of Achievem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anche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6" t="n">
        <v>0.8</v>
      </c>
    </row>
    <row r="19">
      <c r="A19" s="4" t="inlineStr">
        <is>
          <t>Discoun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anche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6" t="n">
        <v>0.09</v>
      </c>
    </row>
    <row r="22">
      <c r="A22" s="4" t="inlineStr">
        <is>
          <t>Tranche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anche Liability</t>
        </is>
      </c>
      <c r="B24" s="4" t="inlineStr">
        <is>
          <t xml:space="preserve"> </t>
        </is>
      </c>
      <c r="C24" s="4" t="inlineStr">
        <is>
          <t xml:space="preserve"> </t>
        </is>
      </c>
      <c r="D24" s="5" t="n">
        <v>459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4 Convertible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utstanding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6" t="n">
        <v>10000000</v>
      </c>
      <c r="H27" s="4" t="inlineStr">
        <is>
          <t xml:space="preserve"> </t>
        </is>
      </c>
      <c r="I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12" t="n">
        <v>0.1</v>
      </c>
      <c r="G28" s="4" t="inlineStr">
        <is>
          <t xml:space="preserve"> </t>
        </is>
      </c>
      <c r="H28" s="12" t="n">
        <v>0.1</v>
      </c>
      <c r="I28" s="4" t="inlineStr">
        <is>
          <t xml:space="preserve"> </t>
        </is>
      </c>
    </row>
    <row r="29">
      <c r="A29" s="4" t="inlineStr">
        <is>
          <t>Aggregate advance</t>
        </is>
      </c>
      <c r="B29" s="4" t="inlineStr">
        <is>
          <t xml:space="preserve"> </t>
        </is>
      </c>
      <c r="C29" s="4" t="inlineStr">
        <is>
          <t xml:space="preserve"> </t>
        </is>
      </c>
      <c r="D29" s="4" t="inlineStr">
        <is>
          <t xml:space="preserve"> </t>
        </is>
      </c>
      <c r="E29" s="6" t="n">
        <v>10000000</v>
      </c>
      <c r="F29" s="6" t="n">
        <v>5000000</v>
      </c>
      <c r="G29" s="4" t="inlineStr">
        <is>
          <t xml:space="preserve"> </t>
        </is>
      </c>
      <c r="H29" s="4" t="inlineStr">
        <is>
          <t xml:space="preserve"> </t>
        </is>
      </c>
      <c r="I29" s="4" t="inlineStr">
        <is>
          <t xml:space="preserve"> </t>
        </is>
      </c>
    </row>
    <row r="30">
      <c r="A30" s="4" t="inlineStr">
        <is>
          <t>Maturity date</t>
        </is>
      </c>
      <c r="B30" s="4" t="inlineStr">
        <is>
          <t xml:space="preserve"> </t>
        </is>
      </c>
      <c r="C30" s="4" t="inlineStr">
        <is>
          <t xml:space="preserve"> </t>
        </is>
      </c>
      <c r="D30" s="4" t="inlineStr">
        <is>
          <t xml:space="preserve"> </t>
        </is>
      </c>
      <c r="E30" s="4" t="inlineStr">
        <is>
          <t xml:space="preserve"> </t>
        </is>
      </c>
      <c r="F30" s="4" t="inlineStr">
        <is>
          <t>2025-03</t>
        </is>
      </c>
      <c r="G30" s="4" t="inlineStr">
        <is>
          <t xml:space="preserve"> </t>
        </is>
      </c>
      <c r="H30" s="4" t="inlineStr">
        <is>
          <t xml:space="preserve"> </t>
        </is>
      </c>
      <c r="I30" s="4" t="inlineStr">
        <is>
          <t xml:space="preserve"> </t>
        </is>
      </c>
    </row>
    <row r="31">
      <c r="A31" s="4" t="inlineStr">
        <is>
          <t>Estimated fair value</t>
        </is>
      </c>
      <c r="B31" s="4" t="inlineStr">
        <is>
          <t xml:space="preserve"> </t>
        </is>
      </c>
      <c r="C31" s="4" t="inlineStr">
        <is>
          <t xml:space="preserve"> </t>
        </is>
      </c>
      <c r="D31" s="4" t="inlineStr">
        <is>
          <t xml:space="preserve"> </t>
        </is>
      </c>
      <c r="E31" s="4" t="inlineStr">
        <is>
          <t xml:space="preserve"> </t>
        </is>
      </c>
      <c r="F31" s="6" t="n">
        <v>12100000</v>
      </c>
      <c r="G31" s="4" t="inlineStr">
        <is>
          <t xml:space="preserve"> </t>
        </is>
      </c>
      <c r="H31" s="6" t="n">
        <v>12100000</v>
      </c>
      <c r="I31" s="4" t="inlineStr">
        <is>
          <t xml:space="preserve"> </t>
        </is>
      </c>
    </row>
    <row r="32">
      <c r="A32" s="4" t="inlineStr">
        <is>
          <t>Change in the fair value of derivative liability</t>
        </is>
      </c>
      <c r="B32" s="4" t="inlineStr">
        <is>
          <t xml:space="preserve"> </t>
        </is>
      </c>
      <c r="C32" s="4" t="inlineStr">
        <is>
          <t xml:space="preserve"> </t>
        </is>
      </c>
      <c r="D32" s="4" t="inlineStr">
        <is>
          <t xml:space="preserve"> </t>
        </is>
      </c>
      <c r="E32" s="4" t="inlineStr">
        <is>
          <t xml:space="preserve"> </t>
        </is>
      </c>
      <c r="F32" s="4" t="inlineStr">
        <is>
          <t xml:space="preserve"> </t>
        </is>
      </c>
      <c r="G32" s="5" t="n">
        <v>500000</v>
      </c>
      <c r="H32" s="4" t="inlineStr">
        <is>
          <t xml:space="preserve"> </t>
        </is>
      </c>
      <c r="I32" s="4" t="inlineStr">
        <is>
          <t xml:space="preserve"> </t>
        </is>
      </c>
    </row>
    <row r="33">
      <c r="A33" s="4" t="inlineStr">
        <is>
          <t>Loss on issuance of convertible promissory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00000</v>
      </c>
      <c r="I33" s="4" t="inlineStr">
        <is>
          <t xml:space="preserve"> </t>
        </is>
      </c>
    </row>
    <row r="34">
      <c r="A34" s="4" t="inlineStr">
        <is>
          <t>Total fair value at issuance of derivative instrument</t>
        </is>
      </c>
      <c r="B34" s="4" t="inlineStr">
        <is>
          <t xml:space="preserve"> </t>
        </is>
      </c>
      <c r="C34" s="4" t="inlineStr">
        <is>
          <t xml:space="preserve"> </t>
        </is>
      </c>
      <c r="D34" s="4" t="inlineStr">
        <is>
          <t xml:space="preserve"> </t>
        </is>
      </c>
      <c r="E34" s="4" t="inlineStr">
        <is>
          <t xml:space="preserve"> </t>
        </is>
      </c>
      <c r="F34" s="5" t="n">
        <v>1100000</v>
      </c>
      <c r="G34" s="4" t="inlineStr">
        <is>
          <t xml:space="preserve"> </t>
        </is>
      </c>
      <c r="H34" s="4" t="inlineStr">
        <is>
          <t xml:space="preserve"> </t>
        </is>
      </c>
      <c r="I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5" t="n">
        <v>800000</v>
      </c>
      <c r="H35" s="6" t="n">
        <v>100000</v>
      </c>
      <c r="I35" s="4" t="inlineStr">
        <is>
          <t xml:space="preserve"> </t>
        </is>
      </c>
    </row>
    <row r="36">
      <c r="A36" s="4" t="inlineStr">
        <is>
          <t>Contractual 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5" t="n">
        <v>200000</v>
      </c>
      <c r="H36" s="4" t="inlineStr">
        <is>
          <t xml:space="preserve"> </t>
        </is>
      </c>
      <c r="I36" s="4" t="inlineStr">
        <is>
          <t xml:space="preserve"> </t>
        </is>
      </c>
    </row>
    <row r="37">
      <c r="A37" s="4" t="inlineStr">
        <is>
          <t>Amortization of debt discount</t>
        </is>
      </c>
      <c r="B37" s="4" t="inlineStr">
        <is>
          <t xml:space="preserve"> </t>
        </is>
      </c>
      <c r="C37" s="4" t="inlineStr">
        <is>
          <t xml:space="preserve"> </t>
        </is>
      </c>
      <c r="D37" s="4" t="inlineStr">
        <is>
          <t xml:space="preserve"> </t>
        </is>
      </c>
      <c r="E37" s="4" t="inlineStr">
        <is>
          <t xml:space="preserve"> </t>
        </is>
      </c>
      <c r="F37" s="4" t="inlineStr">
        <is>
          <t xml:space="preserve"> </t>
        </is>
      </c>
      <c r="G37" s="5" t="n">
        <v>600000</v>
      </c>
      <c r="H37" s="4" t="inlineStr">
        <is>
          <t xml:space="preserve"> </t>
        </is>
      </c>
      <c r="I37" s="4" t="inlineStr">
        <is>
          <t xml:space="preserve"> </t>
        </is>
      </c>
    </row>
    <row r="38">
      <c r="A38" s="4" t="inlineStr">
        <is>
          <t>Total premium on debt</t>
        </is>
      </c>
      <c r="B38" s="4" t="inlineStr">
        <is>
          <t xml:space="preserve"> </t>
        </is>
      </c>
      <c r="C38" s="4" t="inlineStr">
        <is>
          <t xml:space="preserve"> </t>
        </is>
      </c>
      <c r="D38" s="4" t="inlineStr">
        <is>
          <t xml:space="preserve"> </t>
        </is>
      </c>
      <c r="E38" s="4" t="inlineStr">
        <is>
          <t xml:space="preserve"> </t>
        </is>
      </c>
      <c r="F38" s="6" t="n">
        <v>2100000</v>
      </c>
      <c r="G38" s="4" t="inlineStr">
        <is>
          <t xml:space="preserve"> </t>
        </is>
      </c>
      <c r="H38" s="4" t="inlineStr">
        <is>
          <t xml:space="preserve"> </t>
        </is>
      </c>
      <c r="I38" s="4" t="inlineStr">
        <is>
          <t xml:space="preserve"> </t>
        </is>
      </c>
    </row>
    <row r="39">
      <c r="A39" s="4" t="inlineStr">
        <is>
          <t>Debt instrument outstanding</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4" t="inlineStr">
        <is>
          <t xml:space="preserve"> </t>
        </is>
      </c>
      <c r="I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6" t="n">
        <v>900000</v>
      </c>
      <c r="H40" s="4" t="inlineStr">
        <is>
          <t xml:space="preserve"> </t>
        </is>
      </c>
      <c r="I40" s="4" t="inlineStr">
        <is>
          <t xml:space="preserve"> </t>
        </is>
      </c>
    </row>
    <row r="41">
      <c r="A41" s="4" t="inlineStr">
        <is>
          <t>Common shares issued for conversion of debt | shares</t>
        </is>
      </c>
      <c r="B41" s="4" t="inlineStr">
        <is>
          <t xml:space="preserve"> </t>
        </is>
      </c>
      <c r="C41" s="4" t="inlineStr">
        <is>
          <t xml:space="preserve"> </t>
        </is>
      </c>
      <c r="D41" s="4" t="inlineStr">
        <is>
          <t xml:space="preserve"> </t>
        </is>
      </c>
      <c r="E41" s="4" t="inlineStr">
        <is>
          <t xml:space="preserve"> </t>
        </is>
      </c>
      <c r="F41" s="4" t="inlineStr">
        <is>
          <t xml:space="preserve"> </t>
        </is>
      </c>
      <c r="G41" s="5" t="n">
        <v>1757951</v>
      </c>
      <c r="H41" s="4" t="inlineStr">
        <is>
          <t xml:space="preserve"> </t>
        </is>
      </c>
      <c r="I41" s="4" t="inlineStr">
        <is>
          <t xml:space="preserve"> </t>
        </is>
      </c>
    </row>
    <row r="42">
      <c r="A42" s="4" t="inlineStr">
        <is>
          <t>Conversion pric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14" t="n">
        <v>6.2</v>
      </c>
      <c r="H42" s="4" t="inlineStr">
        <is>
          <t xml:space="preserve"> </t>
        </is>
      </c>
      <c r="I42" s="4" t="inlineStr">
        <is>
          <t xml:space="preserve"> </t>
        </is>
      </c>
    </row>
    <row r="43">
      <c r="A43" s="4" t="inlineStr">
        <is>
          <t>2024 Convertible Promissory Note | Redeemable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centage of conversion price</t>
        </is>
      </c>
      <c r="B45" s="4" t="inlineStr">
        <is>
          <t xml:space="preserve"> </t>
        </is>
      </c>
      <c r="C45" s="4" t="inlineStr">
        <is>
          <t xml:space="preserve"> </t>
        </is>
      </c>
      <c r="D45" s="4" t="inlineStr">
        <is>
          <t xml:space="preserve"> </t>
        </is>
      </c>
      <c r="E45" s="4" t="inlineStr">
        <is>
          <t xml:space="preserve"> </t>
        </is>
      </c>
      <c r="F45" s="12" t="n">
        <v>0.8</v>
      </c>
      <c r="G45" s="4" t="inlineStr">
        <is>
          <t xml:space="preserve"> </t>
        </is>
      </c>
      <c r="H45" s="4" t="inlineStr">
        <is>
          <t xml:space="preserve"> </t>
        </is>
      </c>
      <c r="I45" s="4" t="inlineStr">
        <is>
          <t xml:space="preserve"> </t>
        </is>
      </c>
    </row>
    <row r="46">
      <c r="A46" s="4" t="inlineStr">
        <is>
          <t>2024 Convertible Promissory Note | Series B-2 Redeemable Converti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conversion price</t>
        </is>
      </c>
      <c r="B48" s="4" t="inlineStr">
        <is>
          <t xml:space="preserve"> </t>
        </is>
      </c>
      <c r="C48" s="4" t="inlineStr">
        <is>
          <t xml:space="preserve"> </t>
        </is>
      </c>
      <c r="D48" s="4" t="inlineStr">
        <is>
          <t xml:space="preserve"> </t>
        </is>
      </c>
      <c r="E48" s="4" t="inlineStr">
        <is>
          <t xml:space="preserve"> </t>
        </is>
      </c>
      <c r="F48" s="12" t="n">
        <v>1</v>
      </c>
      <c r="G48" s="4" t="inlineStr">
        <is>
          <t xml:space="preserve"> </t>
        </is>
      </c>
      <c r="H48" s="4" t="inlineStr">
        <is>
          <t xml:space="preserve"> </t>
        </is>
      </c>
      <c r="I48" s="4" t="inlineStr">
        <is>
          <t xml:space="preserve"> </t>
        </is>
      </c>
    </row>
    <row r="49">
      <c r="A49" s="4" t="inlineStr">
        <is>
          <t>2024 Convertible Promissory Note | Kalaris Therapeutics,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issued, principal amount</t>
        </is>
      </c>
      <c r="B51" s="6" t="n">
        <v>37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2024 Convertible Promissory Not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pected term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4 months 24 days</t>
        </is>
      </c>
      <c r="I54" s="4" t="inlineStr">
        <is>
          <t xml:space="preserve"> </t>
        </is>
      </c>
    </row>
    <row r="55">
      <c r="A55" s="4" t="inlineStr">
        <is>
          <t>2024 Convertible Promissory Note | Minimum | Redeemable Convertible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ross procee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0000000</v>
      </c>
      <c r="I57" s="4" t="inlineStr">
        <is>
          <t xml:space="preserve"> </t>
        </is>
      </c>
    </row>
    <row r="58">
      <c r="A58" s="4" t="inlineStr">
        <is>
          <t>2024 Convertible Promissory Note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utstanding principal amount</t>
        </is>
      </c>
      <c r="B60" s="4" t="inlineStr">
        <is>
          <t xml:space="preserve"> </t>
        </is>
      </c>
      <c r="C60" s="4" t="inlineStr">
        <is>
          <t xml:space="preserve"> </t>
        </is>
      </c>
      <c r="D60" s="4" t="inlineStr">
        <is>
          <t xml:space="preserve"> </t>
        </is>
      </c>
      <c r="E60" s="4" t="inlineStr">
        <is>
          <t xml:space="preserve"> </t>
        </is>
      </c>
      <c r="F60" s="6" t="n">
        <v>10000000</v>
      </c>
      <c r="G60" s="4" t="inlineStr">
        <is>
          <t xml:space="preserve"> </t>
        </is>
      </c>
      <c r="H60" s="6" t="n">
        <v>10000000</v>
      </c>
      <c r="I60" s="4" t="inlineStr">
        <is>
          <t xml:space="preserve"> </t>
        </is>
      </c>
    </row>
    <row r="61">
      <c r="A61" s="4" t="inlineStr">
        <is>
          <t>Expected term (in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1 year 3 months 18 days</t>
        </is>
      </c>
      <c r="I61" s="4" t="inlineStr">
        <is>
          <t xml:space="preserve"> </t>
        </is>
      </c>
    </row>
    <row r="62">
      <c r="A62" s="4" t="inlineStr">
        <is>
          <t>Contractual 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00000</v>
      </c>
      <c r="I62" s="4" t="inlineStr">
        <is>
          <t xml:space="preserve"> </t>
        </is>
      </c>
    </row>
    <row r="63">
      <c r="A63" s="4" t="inlineStr">
        <is>
          <t>Amortization of debt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00000</v>
      </c>
      <c r="I63" s="4" t="inlineStr">
        <is>
          <t xml:space="preserve"> </t>
        </is>
      </c>
    </row>
    <row r="64">
      <c r="A64" s="4" t="inlineStr">
        <is>
          <t>2024 Convertible Promissory Note | Probability of Achievement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ranche liability</t>
        </is>
      </c>
      <c r="B66" s="4" t="inlineStr">
        <is>
          <t xml:space="preserve"> </t>
        </is>
      </c>
      <c r="C66" s="4" t="inlineStr">
        <is>
          <t xml:space="preserve"> </t>
        </is>
      </c>
      <c r="D66" s="4" t="inlineStr">
        <is>
          <t xml:space="preserve"> </t>
        </is>
      </c>
      <c r="E66" s="4" t="inlineStr">
        <is>
          <t xml:space="preserve"> </t>
        </is>
      </c>
      <c r="F66" s="5" t="n">
        <v>0</v>
      </c>
      <c r="G66" s="4" t="inlineStr">
        <is>
          <t xml:space="preserve"> </t>
        </is>
      </c>
      <c r="H66" s="5" t="n">
        <v>0</v>
      </c>
      <c r="I66" s="4" t="inlineStr">
        <is>
          <t xml:space="preserve"> </t>
        </is>
      </c>
    </row>
    <row r="67">
      <c r="A67" s="4" t="inlineStr">
        <is>
          <t>2024 Convertible Promissory Note | Probability of Achievement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ranche liability</t>
        </is>
      </c>
      <c r="B69" s="4" t="inlineStr">
        <is>
          <t xml:space="preserve"> </t>
        </is>
      </c>
      <c r="C69" s="4" t="inlineStr">
        <is>
          <t xml:space="preserve"> </t>
        </is>
      </c>
      <c r="D69" s="4" t="inlineStr">
        <is>
          <t xml:space="preserve"> </t>
        </is>
      </c>
      <c r="E69" s="4" t="inlineStr">
        <is>
          <t xml:space="preserve"> </t>
        </is>
      </c>
      <c r="F69" s="16" t="n">
        <v>0.9</v>
      </c>
      <c r="G69" s="4" t="inlineStr">
        <is>
          <t xml:space="preserve"> </t>
        </is>
      </c>
      <c r="H69" s="16" t="n">
        <v>0.9</v>
      </c>
      <c r="I69" s="4" t="inlineStr">
        <is>
          <t xml:space="preserve"> </t>
        </is>
      </c>
    </row>
    <row r="70">
      <c r="A70" s="4" t="inlineStr">
        <is>
          <t>2024 Convertible Promissory Note | Discount Rate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ranche liability</t>
        </is>
      </c>
      <c r="B72" s="4" t="inlineStr">
        <is>
          <t xml:space="preserve"> </t>
        </is>
      </c>
      <c r="C72" s="4" t="inlineStr">
        <is>
          <t xml:space="preserve"> </t>
        </is>
      </c>
      <c r="D72" s="4" t="inlineStr">
        <is>
          <t xml:space="preserve"> </t>
        </is>
      </c>
      <c r="E72" s="4" t="inlineStr">
        <is>
          <t xml:space="preserve"> </t>
        </is>
      </c>
      <c r="F72" s="17" t="n">
        <v>0.123</v>
      </c>
      <c r="G72" s="4" t="inlineStr">
        <is>
          <t xml:space="preserve"> </t>
        </is>
      </c>
      <c r="H72" s="17" t="n">
        <v>0.123</v>
      </c>
      <c r="I72" s="4" t="inlineStr">
        <is>
          <t xml:space="preserve"> </t>
        </is>
      </c>
    </row>
    <row r="73">
      <c r="A73" s="4" t="inlineStr">
        <is>
          <t>2024 Convertible Promissory Note | Discount Rate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ranche liability</t>
        </is>
      </c>
      <c r="B75" s="4" t="inlineStr">
        <is>
          <t xml:space="preserve"> </t>
        </is>
      </c>
      <c r="C75" s="4" t="inlineStr">
        <is>
          <t xml:space="preserve"> </t>
        </is>
      </c>
      <c r="D75" s="4" t="inlineStr">
        <is>
          <t xml:space="preserve"> </t>
        </is>
      </c>
      <c r="E75" s="4" t="inlineStr">
        <is>
          <t xml:space="preserve"> </t>
        </is>
      </c>
      <c r="F75" s="17" t="n">
        <v>0.187</v>
      </c>
      <c r="G75" s="4" t="inlineStr">
        <is>
          <t xml:space="preserve"> </t>
        </is>
      </c>
      <c r="H75" s="17" t="n">
        <v>0.187</v>
      </c>
      <c r="I75" s="4" t="inlineStr">
        <is>
          <t xml:space="preserve"> </t>
        </is>
      </c>
    </row>
    <row r="76">
      <c r="A76" s="4" t="inlineStr">
        <is>
          <t>2024 Bridge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Outstanding principal amount</t>
        </is>
      </c>
      <c r="B78" s="4" t="inlineStr">
        <is>
          <t xml:space="preserve"> </t>
        </is>
      </c>
      <c r="C78" s="6" t="n">
        <v>5000000</v>
      </c>
      <c r="D78" s="6" t="n">
        <v>24500000</v>
      </c>
      <c r="E78" s="4" t="inlineStr">
        <is>
          <t xml:space="preserve"> </t>
        </is>
      </c>
      <c r="F78" s="4" t="inlineStr">
        <is>
          <t xml:space="preserve"> </t>
        </is>
      </c>
      <c r="G78" s="6" t="n">
        <v>10000000</v>
      </c>
      <c r="H78" s="4" t="inlineStr">
        <is>
          <t xml:space="preserve"> </t>
        </is>
      </c>
      <c r="I78" s="4" t="inlineStr">
        <is>
          <t xml:space="preserve"> </t>
        </is>
      </c>
    </row>
    <row r="79">
      <c r="A79" s="4" t="inlineStr">
        <is>
          <t>Interest rate</t>
        </is>
      </c>
      <c r="B79" s="4" t="inlineStr">
        <is>
          <t xml:space="preserve"> </t>
        </is>
      </c>
      <c r="C79" s="12" t="n">
        <v>0.08</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Maturity date</t>
        </is>
      </c>
      <c r="B80" s="4" t="inlineStr">
        <is>
          <t xml:space="preserve"> </t>
        </is>
      </c>
      <c r="C80" s="4" t="inlineStr">
        <is>
          <t xml:space="preserve"> </t>
        </is>
      </c>
      <c r="D80" s="4" t="inlineStr">
        <is>
          <t>2025-05</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hange in the fair value of derivative liability</t>
        </is>
      </c>
      <c r="B81" s="4" t="inlineStr">
        <is>
          <t xml:space="preserve"> </t>
        </is>
      </c>
      <c r="C81" s="4" t="inlineStr">
        <is>
          <t xml:space="preserve"> </t>
        </is>
      </c>
      <c r="D81" s="4" t="inlineStr">
        <is>
          <t xml:space="preserve"> </t>
        </is>
      </c>
      <c r="E81" s="4" t="inlineStr">
        <is>
          <t xml:space="preserve"> </t>
        </is>
      </c>
      <c r="F81" s="4" t="inlineStr">
        <is>
          <t xml:space="preserve"> </t>
        </is>
      </c>
      <c r="G81" s="5" t="n">
        <v>500000</v>
      </c>
      <c r="H81" s="4" t="inlineStr">
        <is>
          <t xml:space="preserve"> </t>
        </is>
      </c>
      <c r="I81" s="4" t="inlineStr">
        <is>
          <t xml:space="preserve"> </t>
        </is>
      </c>
    </row>
    <row r="82">
      <c r="A82" s="4" t="inlineStr">
        <is>
          <t>Recognized gain for change in fair value of tranche liability</t>
        </is>
      </c>
      <c r="B82" s="4" t="inlineStr">
        <is>
          <t xml:space="preserve"> </t>
        </is>
      </c>
      <c r="C82" s="4" t="inlineStr">
        <is>
          <t xml:space="preserve"> </t>
        </is>
      </c>
      <c r="D82" s="4" t="inlineStr">
        <is>
          <t xml:space="preserve"> </t>
        </is>
      </c>
      <c r="E82" s="4" t="inlineStr">
        <is>
          <t xml:space="preserve"> </t>
        </is>
      </c>
      <c r="F82" s="4" t="inlineStr">
        <is>
          <t xml:space="preserve"> </t>
        </is>
      </c>
      <c r="G82" s="5" t="n">
        <v>400000</v>
      </c>
      <c r="H82" s="4" t="inlineStr">
        <is>
          <t xml:space="preserve"> </t>
        </is>
      </c>
      <c r="I82" s="4" t="inlineStr">
        <is>
          <t xml:space="preserve"> </t>
        </is>
      </c>
    </row>
    <row r="83">
      <c r="A83" s="4" t="inlineStr">
        <is>
          <t>Loss on issuance of convertible promissory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35900000</v>
      </c>
    </row>
    <row r="84">
      <c r="A84" s="4" t="inlineStr">
        <is>
          <t>Total fair value at issuance of derivative instrument</t>
        </is>
      </c>
      <c r="B84" s="4" t="inlineStr">
        <is>
          <t xml:space="preserve"> </t>
        </is>
      </c>
      <c r="C84" s="4" t="inlineStr">
        <is>
          <t xml:space="preserve"> </t>
        </is>
      </c>
      <c r="D84" s="6" t="n">
        <v>10000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Tranche liability</t>
        </is>
      </c>
      <c r="B85" s="4" t="inlineStr">
        <is>
          <t xml:space="preserve"> </t>
        </is>
      </c>
      <c r="C85" s="4" t="inlineStr">
        <is>
          <t xml:space="preserve"> </t>
        </is>
      </c>
      <c r="D85" s="17" t="n">
        <v>0.095</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bt instrument outstanding</t>
        </is>
      </c>
      <c r="B86" s="4" t="inlineStr">
        <is>
          <t xml:space="preserve"> </t>
        </is>
      </c>
      <c r="C86" s="4" t="inlineStr">
        <is>
          <t xml:space="preserve"> </t>
        </is>
      </c>
      <c r="D86" s="4" t="inlineStr">
        <is>
          <t xml:space="preserve"> </t>
        </is>
      </c>
      <c r="E86" s="4" t="inlineStr">
        <is>
          <t xml:space="preserve"> </t>
        </is>
      </c>
      <c r="F86" s="4" t="inlineStr">
        <is>
          <t xml:space="preserve"> </t>
        </is>
      </c>
      <c r="G86" s="5" t="n">
        <v>0</v>
      </c>
      <c r="H86" s="4" t="inlineStr">
        <is>
          <t xml:space="preserve"> </t>
        </is>
      </c>
      <c r="I86" s="4" t="inlineStr">
        <is>
          <t xml:space="preserve"> </t>
        </is>
      </c>
    </row>
    <row r="87">
      <c r="A87" s="4" t="inlineStr">
        <is>
          <t>Accrued interest</t>
        </is>
      </c>
      <c r="B87" s="4" t="inlineStr">
        <is>
          <t xml:space="preserve"> </t>
        </is>
      </c>
      <c r="C87" s="4" t="inlineStr">
        <is>
          <t xml:space="preserve"> </t>
        </is>
      </c>
      <c r="D87" s="4" t="inlineStr">
        <is>
          <t xml:space="preserve"> </t>
        </is>
      </c>
      <c r="E87" s="4" t="inlineStr">
        <is>
          <t xml:space="preserve"> </t>
        </is>
      </c>
      <c r="F87" s="4" t="inlineStr">
        <is>
          <t xml:space="preserve"> </t>
        </is>
      </c>
      <c r="G87" s="6" t="n">
        <v>300000</v>
      </c>
      <c r="H87" s="4" t="inlineStr">
        <is>
          <t xml:space="preserve"> </t>
        </is>
      </c>
      <c r="I87" s="4" t="inlineStr">
        <is>
          <t xml:space="preserve"> </t>
        </is>
      </c>
    </row>
    <row r="88">
      <c r="A88" s="4" t="inlineStr">
        <is>
          <t>Common shares issued for conversion of debt | shares</t>
        </is>
      </c>
      <c r="B88" s="4" t="inlineStr">
        <is>
          <t xml:space="preserve"> </t>
        </is>
      </c>
      <c r="C88" s="4" t="inlineStr">
        <is>
          <t xml:space="preserve"> </t>
        </is>
      </c>
      <c r="D88" s="4" t="inlineStr">
        <is>
          <t xml:space="preserve"> </t>
        </is>
      </c>
      <c r="E88" s="4" t="inlineStr">
        <is>
          <t xml:space="preserve"> </t>
        </is>
      </c>
      <c r="F88" s="4" t="inlineStr">
        <is>
          <t xml:space="preserve"> </t>
        </is>
      </c>
      <c r="G88" s="5" t="n">
        <v>1660888</v>
      </c>
      <c r="H88" s="4" t="inlineStr">
        <is>
          <t xml:space="preserve"> </t>
        </is>
      </c>
      <c r="I88" s="4" t="inlineStr">
        <is>
          <t xml:space="preserve"> </t>
        </is>
      </c>
    </row>
    <row r="89">
      <c r="A89" s="4" t="inlineStr">
        <is>
          <t>Conversion price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14" t="n">
        <v>6.2</v>
      </c>
      <c r="H89" s="4" t="inlineStr">
        <is>
          <t xml:space="preserve"> </t>
        </is>
      </c>
      <c r="I89" s="4" t="inlineStr">
        <is>
          <t xml:space="preserve"> </t>
        </is>
      </c>
    </row>
    <row r="90">
      <c r="A90" s="4" t="inlineStr">
        <is>
          <t>Debt instrument, issued, principal amount</t>
        </is>
      </c>
      <c r="B90" s="4" t="inlineStr">
        <is>
          <t xml:space="preserve"> </t>
        </is>
      </c>
      <c r="C90" s="6" t="n">
        <v>1000000</v>
      </c>
      <c r="D90" s="6" t="n">
        <v>9000000</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dditional draw up amount</t>
        </is>
      </c>
      <c r="B91" s="4" t="inlineStr">
        <is>
          <t xml:space="preserve"> </t>
        </is>
      </c>
      <c r="C91" s="6" t="n">
        <v>15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Tranche Liability</t>
        </is>
      </c>
      <c r="B92" s="4" t="inlineStr">
        <is>
          <t xml:space="preserve"> </t>
        </is>
      </c>
      <c r="C92" s="4" t="inlineStr">
        <is>
          <t xml:space="preserve"> </t>
        </is>
      </c>
      <c r="D92" s="6" t="n">
        <v>21400000</v>
      </c>
      <c r="E92" s="4" t="inlineStr">
        <is>
          <t xml:space="preserve"> </t>
        </is>
      </c>
      <c r="F92" s="4" t="inlineStr">
        <is>
          <t xml:space="preserve"> </t>
        </is>
      </c>
      <c r="G92" s="4" t="inlineStr">
        <is>
          <t xml:space="preserve"> </t>
        </is>
      </c>
      <c r="H92" s="4" t="inlineStr">
        <is>
          <t xml:space="preserve"> </t>
        </is>
      </c>
      <c r="I92" s="5" t="n">
        <v>400000</v>
      </c>
    </row>
    <row r="93">
      <c r="A93" s="4" t="inlineStr">
        <is>
          <t>Change in the fair value of the tranche liab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21000000</v>
      </c>
    </row>
    <row r="94">
      <c r="A94" s="4" t="inlineStr">
        <is>
          <t>2024 Bridge Notes | Redeemable Convertible Preferred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ercentage of conversion price</t>
        </is>
      </c>
      <c r="B96" s="4" t="inlineStr">
        <is>
          <t xml:space="preserve"> </t>
        </is>
      </c>
      <c r="C96" s="4" t="inlineStr">
        <is>
          <t xml:space="preserve"> </t>
        </is>
      </c>
      <c r="D96" s="12" t="n">
        <v>0.8</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Difference between the fair value at the issuance date and the principal amount of the note</t>
        </is>
      </c>
      <c r="B97" s="4" t="inlineStr">
        <is>
          <t xml:space="preserve"> </t>
        </is>
      </c>
      <c r="C97" s="4" t="inlineStr">
        <is>
          <t xml:space="preserve"> </t>
        </is>
      </c>
      <c r="D97" s="6" t="n">
        <v>14500000</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2024 Bridge Notes | Series B-2 Redeemable Convertible Preferred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ercentage of conversion price</t>
        </is>
      </c>
      <c r="B100" s="4" t="inlineStr">
        <is>
          <t xml:space="preserve"> </t>
        </is>
      </c>
      <c r="C100" s="4" t="inlineStr">
        <is>
          <t xml:space="preserve"> </t>
        </is>
      </c>
      <c r="D100" s="12" t="n">
        <v>1</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2024 Bridge Notes | 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Expected term (in years)</t>
        </is>
      </c>
      <c r="B103" s="4" t="inlineStr">
        <is>
          <t xml:space="preserve"> </t>
        </is>
      </c>
      <c r="C103" s="4" t="inlineStr">
        <is>
          <t xml:space="preserve"> </t>
        </is>
      </c>
      <c r="D103" s="4" t="inlineStr">
        <is>
          <t>4 months 24 days</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2024 Bridge Notes | Minimum | Redeemable Convertible Preferred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Gross proceeds</t>
        </is>
      </c>
      <c r="B106" s="4" t="inlineStr">
        <is>
          <t xml:space="preserve"> </t>
        </is>
      </c>
      <c r="C106" s="4" t="inlineStr">
        <is>
          <t xml:space="preserve"> </t>
        </is>
      </c>
      <c r="D106" s="6" t="n">
        <v>10000000</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2024 Bridge Notes | Max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Outstanding principal amount</t>
        </is>
      </c>
      <c r="B109" s="4" t="inlineStr">
        <is>
          <t xml:space="preserve"> </t>
        </is>
      </c>
      <c r="C109" s="4" t="inlineStr">
        <is>
          <t xml:space="preserve"> </t>
        </is>
      </c>
      <c r="D109" s="6" t="n">
        <v>15000000</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Expected term (in years)</t>
        </is>
      </c>
      <c r="B110" s="4" t="inlineStr">
        <is>
          <t xml:space="preserve"> </t>
        </is>
      </c>
      <c r="C110" s="4" t="inlineStr">
        <is>
          <t xml:space="preserve"> </t>
        </is>
      </c>
      <c r="D110" s="4" t="inlineStr">
        <is>
          <t>7 months 6 days</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Debt instrument, issued, principal amount</t>
        </is>
      </c>
      <c r="B111" s="4" t="inlineStr">
        <is>
          <t xml:space="preserve"> </t>
        </is>
      </c>
      <c r="C111" s="4" t="inlineStr">
        <is>
          <t xml:space="preserve"> </t>
        </is>
      </c>
      <c r="D111" s="6" t="n">
        <v>25000000</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2024 Bridge Notes | Probability of Achievement | Min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Tranche liability</t>
        </is>
      </c>
      <c r="B114" s="4" t="inlineStr">
        <is>
          <t xml:space="preserve"> </t>
        </is>
      </c>
      <c r="C114" s="4" t="inlineStr">
        <is>
          <t xml:space="preserve"> </t>
        </is>
      </c>
      <c r="D114" s="5" t="n">
        <v>0</v>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2024 Bridge Notes | Probability of Achievement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Tranche liability</t>
        </is>
      </c>
      <c r="B117" s="4" t="inlineStr">
        <is>
          <t xml:space="preserve"> </t>
        </is>
      </c>
      <c r="C117" s="4" t="inlineStr">
        <is>
          <t xml:space="preserve"> </t>
        </is>
      </c>
      <c r="D117" s="16" t="n">
        <v>0.6</v>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2025 Bridge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Outstanding principal amount</t>
        </is>
      </c>
      <c r="B120" s="5" t="n">
        <v>3900000</v>
      </c>
      <c r="C120" s="4" t="inlineStr">
        <is>
          <t xml:space="preserve"> </t>
        </is>
      </c>
      <c r="D120" s="4" t="inlineStr">
        <is>
          <t xml:space="preserve"> </t>
        </is>
      </c>
      <c r="E120" s="4" t="inlineStr">
        <is>
          <t xml:space="preserve"> </t>
        </is>
      </c>
      <c r="F120" s="4" t="inlineStr">
        <is>
          <t xml:space="preserve"> </t>
        </is>
      </c>
      <c r="G120" s="6" t="n">
        <v>3750000</v>
      </c>
      <c r="H120" s="4" t="inlineStr">
        <is>
          <t xml:space="preserve"> </t>
        </is>
      </c>
      <c r="I120" s="4" t="inlineStr">
        <is>
          <t xml:space="preserve"> </t>
        </is>
      </c>
    </row>
    <row r="121">
      <c r="A121" s="4" t="inlineStr">
        <is>
          <t>Change in the fair value of derivative liability</t>
        </is>
      </c>
      <c r="B121" s="4" t="inlineStr">
        <is>
          <t xml:space="preserve"> </t>
        </is>
      </c>
      <c r="C121" s="4" t="inlineStr">
        <is>
          <t xml:space="preserve"> </t>
        </is>
      </c>
      <c r="D121" s="4" t="inlineStr">
        <is>
          <t xml:space="preserve"> </t>
        </is>
      </c>
      <c r="E121" s="4" t="inlineStr">
        <is>
          <t xml:space="preserve"> </t>
        </is>
      </c>
      <c r="F121" s="4" t="inlineStr">
        <is>
          <t xml:space="preserve"> </t>
        </is>
      </c>
      <c r="G121" s="5" t="n">
        <v>200000</v>
      </c>
      <c r="H121" s="4" t="inlineStr">
        <is>
          <t xml:space="preserve"> </t>
        </is>
      </c>
      <c r="I121" s="4" t="inlineStr">
        <is>
          <t xml:space="preserve"> </t>
        </is>
      </c>
    </row>
    <row r="122">
      <c r="A122" s="4" t="inlineStr">
        <is>
          <t>Total fair value at issuance of derivative instrument</t>
        </is>
      </c>
      <c r="B122" s="6" t="n">
        <v>2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Accrued interest</t>
        </is>
      </c>
      <c r="B123" s="4" t="inlineStr">
        <is>
          <t xml:space="preserve"> </t>
        </is>
      </c>
      <c r="C123" s="4" t="inlineStr">
        <is>
          <t xml:space="preserve"> </t>
        </is>
      </c>
      <c r="D123" s="4" t="inlineStr">
        <is>
          <t xml:space="preserve"> </t>
        </is>
      </c>
      <c r="E123" s="4" t="inlineStr">
        <is>
          <t xml:space="preserve"> </t>
        </is>
      </c>
      <c r="F123" s="4" t="inlineStr">
        <is>
          <t xml:space="preserve"> </t>
        </is>
      </c>
      <c r="G123" s="6" t="n">
        <v>100000</v>
      </c>
      <c r="H123" s="4" t="inlineStr">
        <is>
          <t xml:space="preserve"> </t>
        </is>
      </c>
      <c r="I123" s="4" t="inlineStr">
        <is>
          <t xml:space="preserve"> </t>
        </is>
      </c>
    </row>
    <row r="124">
      <c r="A124" s="4" t="inlineStr">
        <is>
          <t>Per share price paid by investors</t>
        </is>
      </c>
      <c r="B124" s="13" t="n">
        <v>0.08500000000000001</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2025 Bridge Notes | Redeemable Convertible Preferred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Short-Term 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Difference between the fair value at the issuance date and the principal amount of the note</t>
        </is>
      </c>
      <c r="B127" s="6" t="n">
        <v>2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2025 Bridge Notes | Series B-2 Redeemable Convertible Preferred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Short-Term Deb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Outstanding principal amount</t>
        </is>
      </c>
      <c r="B130" s="6" t="n">
        <v>375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Common shares issued for conversion of debt | shares</t>
        </is>
      </c>
      <c r="B131" s="4" t="inlineStr">
        <is>
          <t xml:space="preserve"> </t>
        </is>
      </c>
      <c r="C131" s="4" t="inlineStr">
        <is>
          <t xml:space="preserve"> </t>
        </is>
      </c>
      <c r="D131" s="4" t="inlineStr">
        <is>
          <t xml:space="preserve"> </t>
        </is>
      </c>
      <c r="E131" s="4" t="inlineStr">
        <is>
          <t xml:space="preserve"> </t>
        </is>
      </c>
      <c r="F131" s="4" t="inlineStr">
        <is>
          <t xml:space="preserve"> </t>
        </is>
      </c>
      <c r="G131" s="5" t="n">
        <v>794499</v>
      </c>
      <c r="H131" s="4" t="inlineStr">
        <is>
          <t xml:space="preserve"> </t>
        </is>
      </c>
      <c r="I131" s="4" t="inlineStr">
        <is>
          <t xml:space="preserve"> </t>
        </is>
      </c>
    </row>
    <row r="132">
      <c r="A132" s="4" t="inlineStr">
        <is>
          <t>Conversion price per shar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8" t="n">
        <v>4.7851</v>
      </c>
      <c r="H132" s="4" t="inlineStr">
        <is>
          <t xml:space="preserve"> </t>
        </is>
      </c>
      <c r="I132" s="4" t="inlineStr">
        <is>
          <t xml:space="preserve"> </t>
        </is>
      </c>
    </row>
    <row r="133">
      <c r="A133" s="4" t="inlineStr">
        <is>
          <t>2025 Bridge Notes | Minimu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Short-Term Deb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Expected term (in years)</t>
        </is>
      </c>
      <c r="B135" s="4" t="inlineStr">
        <is>
          <t>2 months 12 day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2025 Bridge Notes | Maxim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Short-Term Deb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Expected term (in years)</t>
        </is>
      </c>
      <c r="B138" s="4" t="inlineStr">
        <is>
          <t>3 months 18 day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2025 Bridge Notes | Probability of Achievement | Minim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Short-Term Deb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Tranche liability</t>
        </is>
      </c>
      <c r="B141" s="16" t="n">
        <v>0.2</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2025 Bridge Notes | Probability of Achievement | Maximu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Short-Term Deb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Tranche liability</t>
        </is>
      </c>
      <c r="B144" s="16" t="n">
        <v>0.8</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2025 Bridge Notes | Tranche | Series B-2 Redeemable Convertible Preferred St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3" t="inlineStr">
        <is>
          <t>Short-Term Deb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Additional draw up amount</t>
        </is>
      </c>
      <c r="B147" s="6" t="n">
        <v>5000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2025 Bridge Notes | First and Second Tranches | Series B-2 Redeemable Convertible Preferred St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Short-Term Deb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Additional draw up amount</t>
        </is>
      </c>
      <c r="B150" s="5" t="n">
        <v>3750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2025 Bridge Notes | Third Tranches | Series B-2 Redeemable Convertible Preferred St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3" t="inlineStr">
        <is>
          <t>Short-Term Deb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Additional draw up amount</t>
        </is>
      </c>
      <c r="B153" s="5" t="n">
        <v>750000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2024 Bridge Notes and 2025 Bridge Not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3" t="inlineStr">
        <is>
          <t>Short-Term Deb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Interest expense</t>
        </is>
      </c>
      <c r="B156" s="4" t="inlineStr">
        <is>
          <t xml:space="preserve"> </t>
        </is>
      </c>
      <c r="C156" s="4" t="inlineStr">
        <is>
          <t xml:space="preserve"> </t>
        </is>
      </c>
      <c r="D156" s="4" t="inlineStr">
        <is>
          <t xml:space="preserve"> </t>
        </is>
      </c>
      <c r="E156" s="4" t="inlineStr">
        <is>
          <t xml:space="preserve"> </t>
        </is>
      </c>
      <c r="F156" s="4" t="inlineStr">
        <is>
          <t xml:space="preserve"> </t>
        </is>
      </c>
      <c r="G156" s="6" t="n">
        <v>600000</v>
      </c>
      <c r="H156" s="4" t="inlineStr">
        <is>
          <t xml:space="preserve"> </t>
        </is>
      </c>
      <c r="I156" s="4" t="inlineStr">
        <is>
          <t xml:space="preserve"> </t>
        </is>
      </c>
    </row>
    <row r="157">
      <c r="A157" s="4" t="inlineStr">
        <is>
          <t>Contractual interest expense</t>
        </is>
      </c>
      <c r="B157" s="4" t="inlineStr">
        <is>
          <t xml:space="preserve"> </t>
        </is>
      </c>
      <c r="C157" s="4" t="inlineStr">
        <is>
          <t xml:space="preserve"> </t>
        </is>
      </c>
      <c r="D157" s="4" t="inlineStr">
        <is>
          <t xml:space="preserve"> </t>
        </is>
      </c>
      <c r="E157" s="4" t="inlineStr">
        <is>
          <t xml:space="preserve"> </t>
        </is>
      </c>
      <c r="F157" s="4" t="inlineStr">
        <is>
          <t xml:space="preserve"> </t>
        </is>
      </c>
      <c r="G157" s="5" t="n">
        <v>200000</v>
      </c>
      <c r="H157" s="4" t="inlineStr">
        <is>
          <t xml:space="preserve"> </t>
        </is>
      </c>
      <c r="I157" s="4" t="inlineStr">
        <is>
          <t xml:space="preserve"> </t>
        </is>
      </c>
    </row>
    <row r="158">
      <c r="A158" s="4" t="inlineStr">
        <is>
          <t>Amortization of debt discount</t>
        </is>
      </c>
      <c r="B158" s="4" t="inlineStr">
        <is>
          <t xml:space="preserve"> </t>
        </is>
      </c>
      <c r="C158" s="4" t="inlineStr">
        <is>
          <t xml:space="preserve"> </t>
        </is>
      </c>
      <c r="D158" s="4" t="inlineStr">
        <is>
          <t xml:space="preserve"> </t>
        </is>
      </c>
      <c r="E158" s="4" t="inlineStr">
        <is>
          <t xml:space="preserve"> </t>
        </is>
      </c>
      <c r="F158" s="4" t="inlineStr">
        <is>
          <t xml:space="preserve"> </t>
        </is>
      </c>
      <c r="G158" s="6" t="n">
        <v>400000</v>
      </c>
      <c r="H158" s="4" t="inlineStr">
        <is>
          <t xml:space="preserve"> </t>
        </is>
      </c>
      <c r="I158" s="4" t="inlineStr">
        <is>
          <t xml:space="preserve"> </t>
        </is>
      </c>
    </row>
    <row r="159">
      <c r="A159" s="4" t="inlineStr">
        <is>
          <t>January 2025 AlloVir Convertible Promissory No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Short-Term Deb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Outstanding principal amount</t>
        </is>
      </c>
      <c r="B161" s="6" t="n">
        <v>375000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AlloVir Note | Kalaris Therapeutics, Inc.</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Short-Term 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Common shares issued for conversion of debt | shares</t>
        </is>
      </c>
      <c r="B164" s="4" t="inlineStr">
        <is>
          <t xml:space="preserve"> </t>
        </is>
      </c>
      <c r="C164" s="4" t="inlineStr">
        <is>
          <t xml:space="preserve"> </t>
        </is>
      </c>
      <c r="D164" s="4" t="inlineStr">
        <is>
          <t xml:space="preserve"> </t>
        </is>
      </c>
      <c r="E164" s="4" t="inlineStr">
        <is>
          <t xml:space="preserve"> </t>
        </is>
      </c>
      <c r="F164" s="4" t="inlineStr">
        <is>
          <t xml:space="preserve"> </t>
        </is>
      </c>
      <c r="G164" s="5" t="n">
        <v>160165</v>
      </c>
      <c r="H164" s="4" t="inlineStr">
        <is>
          <t xml:space="preserve"> </t>
        </is>
      </c>
      <c r="I164" s="4" t="inlineStr">
        <is>
          <t xml:space="preserve"> </t>
        </is>
      </c>
    </row>
    <row r="165">
      <c r="A165" s="4" t="inlineStr">
        <is>
          <t>AlloVir Note | Maximum</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Issuance of conversion of convertible promissory notes</t>
        </is>
      </c>
      <c r="B167" s="4" t="inlineStr">
        <is>
          <t xml:space="preserve"> </t>
        </is>
      </c>
      <c r="C167" s="4" t="inlineStr">
        <is>
          <t xml:space="preserve"> </t>
        </is>
      </c>
      <c r="D167" s="6" t="n">
        <v>7500000</v>
      </c>
      <c r="E167" s="4" t="inlineStr">
        <is>
          <t xml:space="preserve"> </t>
        </is>
      </c>
      <c r="F167" s="4" t="inlineStr">
        <is>
          <t xml:space="preserve"> </t>
        </is>
      </c>
      <c r="G167" s="4" t="inlineStr">
        <is>
          <t xml:space="preserve"> </t>
        </is>
      </c>
      <c r="H167" s="4" t="inlineStr">
        <is>
          <t xml:space="preserve"> </t>
        </is>
      </c>
      <c r="I167" s="4" t="inlineStr">
        <is>
          <t xml:space="preserve"> </t>
        </is>
      </c>
    </row>
  </sheetData>
  <mergeCells count="3">
    <mergeCell ref="G1:H1"/>
    <mergeCell ref="B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s>
  <sheetData>
    <row r="1">
      <c r="A1" s="1" t="inlineStr">
        <is>
          <t>Commitments and Contingencies - Additional Information (Details) - USD ($)</t>
        </is>
      </c>
      <c r="C1" s="2" t="inlineStr">
        <is>
          <t>1 Months Ended</t>
        </is>
      </c>
      <c r="E1" s="2" t="inlineStr">
        <is>
          <t>3 Months Ended</t>
        </is>
      </c>
    </row>
    <row r="2">
      <c r="B2" s="2" t="inlineStr">
        <is>
          <t>Apr. 14, 2025</t>
        </is>
      </c>
      <c r="C2" s="2" t="inlineStr">
        <is>
          <t>Feb. 28, 2025</t>
        </is>
      </c>
      <c r="D2" s="2" t="inlineStr">
        <is>
          <t>Aug. 31, 2024</t>
        </is>
      </c>
      <c r="E2" s="2" t="inlineStr">
        <is>
          <t>Mar. 31, 2025</t>
        </is>
      </c>
      <c r="F2" s="2" t="inlineStr">
        <is>
          <t>Mar.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inate month and year</t>
        </is>
      </c>
      <c r="B4" s="4" t="inlineStr">
        <is>
          <t xml:space="preserve"> </t>
        </is>
      </c>
      <c r="C4" s="4" t="inlineStr">
        <is>
          <t>2031-11</t>
        </is>
      </c>
      <c r="D4" s="4" t="inlineStr">
        <is>
          <t xml:space="preserve"> </t>
        </is>
      </c>
      <c r="E4" s="4" t="inlineStr">
        <is>
          <t xml:space="preserve"> </t>
        </is>
      </c>
      <c r="F4" s="4" t="inlineStr">
        <is>
          <t xml:space="preserve"> </t>
        </is>
      </c>
    </row>
    <row r="5">
      <c r="A5" s="4" t="inlineStr">
        <is>
          <t>Undiscounted payments</t>
        </is>
      </c>
      <c r="B5" s="4" t="inlineStr">
        <is>
          <t xml:space="preserve"> </t>
        </is>
      </c>
      <c r="C5" s="6" t="n">
        <v>2100000</v>
      </c>
      <c r="D5" s="4" t="inlineStr">
        <is>
          <t xml:space="preserve"> </t>
        </is>
      </c>
      <c r="E5" s="4" t="inlineStr">
        <is>
          <t xml:space="preserve"> </t>
        </is>
      </c>
      <c r="F5" s="4" t="inlineStr">
        <is>
          <t xml:space="preserve"> </t>
        </is>
      </c>
    </row>
    <row r="6">
      <c r="A6" s="4" t="inlineStr">
        <is>
          <t>Lessee, operating lease, renewal term</t>
        </is>
      </c>
      <c r="B6" s="4" t="inlineStr">
        <is>
          <t xml:space="preserve"> </t>
        </is>
      </c>
      <c r="C6" s="4" t="inlineStr">
        <is>
          <t>3 years</t>
        </is>
      </c>
      <c r="D6" s="4" t="inlineStr">
        <is>
          <t xml:space="preserve"> </t>
        </is>
      </c>
      <c r="E6" s="4" t="inlineStr">
        <is>
          <t xml:space="preserve"> </t>
        </is>
      </c>
      <c r="F6" s="4" t="inlineStr">
        <is>
          <t xml:space="preserve"> </t>
        </is>
      </c>
    </row>
    <row r="7">
      <c r="A7" s="4" t="inlineStr">
        <is>
          <t>Lease extend term description</t>
        </is>
      </c>
      <c r="B7" s="4" t="inlineStr">
        <is>
          <t xml:space="preserve"> </t>
        </is>
      </c>
      <c r="C7" s="4" t="inlineStr">
        <is>
          <t xml:space="preserve"> </t>
        </is>
      </c>
      <c r="D7" s="4" t="inlineStr">
        <is>
          <t xml:space="preserve"> </t>
        </is>
      </c>
      <c r="E7" s="4" t="inlineStr">
        <is>
          <t>The Company can extend the lease term twice for an additional three years</t>
        </is>
      </c>
      <c r="F7" s="4" t="inlineStr">
        <is>
          <t xml:space="preserve"> </t>
        </is>
      </c>
    </row>
    <row r="8">
      <c r="A8" s="4" t="inlineStr">
        <is>
          <t>Operating lease, option to terminate description</t>
        </is>
      </c>
      <c r="B8" s="4" t="inlineStr">
        <is>
          <t xml:space="preserve"> </t>
        </is>
      </c>
      <c r="C8" s="4" t="inlineStr">
        <is>
          <t xml:space="preserve"> </t>
        </is>
      </c>
      <c r="D8" s="4" t="inlineStr">
        <is>
          <t xml:space="preserve"> </t>
        </is>
      </c>
      <c r="E8" s="4" t="inlineStr">
        <is>
          <t>can terminate the lease after four years and four months after the lease commencement date with a termination penalty of $0.3 million.</t>
        </is>
      </c>
      <c r="F8" s="4" t="inlineStr">
        <is>
          <t xml:space="preserve"> </t>
        </is>
      </c>
    </row>
    <row r="9">
      <c r="A9" s="4" t="inlineStr">
        <is>
          <t>Termination penalty</t>
        </is>
      </c>
      <c r="B9" s="4" t="inlineStr">
        <is>
          <t xml:space="preserve"> </t>
        </is>
      </c>
      <c r="C9" s="6" t="n">
        <v>300000</v>
      </c>
      <c r="D9" s="4" t="inlineStr">
        <is>
          <t xml:space="preserve"> </t>
        </is>
      </c>
      <c r="E9" s="4" t="inlineStr">
        <is>
          <t xml:space="preserve"> </t>
        </is>
      </c>
      <c r="F9" s="4" t="inlineStr">
        <is>
          <t xml:space="preserve"> </t>
        </is>
      </c>
    </row>
    <row r="10">
      <c r="A10" s="4" t="inlineStr">
        <is>
          <t>Maximum lease tenant improvement allowance</t>
        </is>
      </c>
      <c r="B10" s="4" t="inlineStr">
        <is>
          <t xml:space="preserve"> </t>
        </is>
      </c>
      <c r="C10" s="5" t="n">
        <v>400000</v>
      </c>
      <c r="D10" s="4" t="inlineStr">
        <is>
          <t xml:space="preserve"> </t>
        </is>
      </c>
      <c r="E10" s="4" t="inlineStr">
        <is>
          <t xml:space="preserve"> </t>
        </is>
      </c>
      <c r="F10" s="4" t="inlineStr">
        <is>
          <t xml:space="preserve"> </t>
        </is>
      </c>
    </row>
    <row r="11">
      <c r="A11" s="4" t="inlineStr">
        <is>
          <t>Letter of credit in favor of lessor</t>
        </is>
      </c>
      <c r="B11" s="4" t="inlineStr">
        <is>
          <t xml:space="preserve"> </t>
        </is>
      </c>
      <c r="C11" s="5" t="n">
        <v>500000</v>
      </c>
      <c r="D11" s="4" t="inlineStr">
        <is>
          <t xml:space="preserve"> </t>
        </is>
      </c>
      <c r="E11" s="4" t="inlineStr">
        <is>
          <t xml:space="preserve"> </t>
        </is>
      </c>
      <c r="F11" s="4" t="inlineStr">
        <is>
          <t xml:space="preserve"> </t>
        </is>
      </c>
    </row>
    <row r="12">
      <c r="A12" s="4" t="inlineStr">
        <is>
          <t>Reduction in letter of credit</t>
        </is>
      </c>
      <c r="B12" s="4" t="inlineStr">
        <is>
          <t xml:space="preserve"> </t>
        </is>
      </c>
      <c r="C12" s="6" t="n">
        <v>200000</v>
      </c>
      <c r="D12" s="4" t="inlineStr">
        <is>
          <t xml:space="preserve"> </t>
        </is>
      </c>
      <c r="E12" s="4" t="inlineStr">
        <is>
          <t xml:space="preserve"> </t>
        </is>
      </c>
      <c r="F12" s="4" t="inlineStr">
        <is>
          <t xml:space="preserve"> </t>
        </is>
      </c>
    </row>
    <row r="13">
      <c r="A13" s="4" t="inlineStr">
        <is>
          <t>Research and development expenses</t>
        </is>
      </c>
      <c r="B13" s="4" t="inlineStr">
        <is>
          <t xml:space="preserve"> </t>
        </is>
      </c>
      <c r="C13" s="4" t="inlineStr">
        <is>
          <t xml:space="preserve"> </t>
        </is>
      </c>
      <c r="D13" s="6" t="n">
        <v>100000</v>
      </c>
      <c r="E13" s="6" t="n">
        <v>6030000</v>
      </c>
      <c r="F13" s="6" t="n">
        <v>1961000</v>
      </c>
    </row>
    <row r="14">
      <c r="A14" s="4" t="inlineStr">
        <is>
          <t>Accrued royalties noncurrent</t>
        </is>
      </c>
      <c r="B14" s="4" t="inlineStr">
        <is>
          <t xml:space="preserve"> </t>
        </is>
      </c>
      <c r="C14" s="4" t="inlineStr">
        <is>
          <t xml:space="preserve"> </t>
        </is>
      </c>
      <c r="D14" s="4" t="inlineStr">
        <is>
          <t xml:space="preserve"> </t>
        </is>
      </c>
      <c r="E14" s="5" t="n">
        <v>32100000</v>
      </c>
      <c r="F14" s="4" t="inlineStr">
        <is>
          <t xml:space="preserve"> </t>
        </is>
      </c>
    </row>
    <row r="15">
      <c r="A15" s="4" t="inlineStr">
        <is>
          <t>Royalities due</t>
        </is>
      </c>
      <c r="B15" s="4" t="inlineStr">
        <is>
          <t xml:space="preserve"> </t>
        </is>
      </c>
      <c r="C15" s="4" t="inlineStr">
        <is>
          <t xml:space="preserve"> </t>
        </is>
      </c>
      <c r="D15" s="4" t="inlineStr">
        <is>
          <t xml:space="preserve"> </t>
        </is>
      </c>
      <c r="E15" s="6" t="n">
        <v>0</v>
      </c>
      <c r="F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ate of settlement agreement executed</t>
        </is>
      </c>
      <c r="B18" s="4" t="inlineStr">
        <is>
          <t>Apr. 14,  2025</t>
        </is>
      </c>
      <c r="C18" s="4" t="inlineStr">
        <is>
          <t xml:space="preserve"> </t>
        </is>
      </c>
      <c r="D18" s="4" t="inlineStr">
        <is>
          <t xml:space="preserve"> </t>
        </is>
      </c>
      <c r="E18" s="4" t="inlineStr">
        <is>
          <t xml:space="preserve"> </t>
        </is>
      </c>
      <c r="F18" s="4" t="inlineStr">
        <is>
          <t xml:space="preserve"> </t>
        </is>
      </c>
    </row>
    <row r="19">
      <c r="A19" s="4" t="inlineStr">
        <is>
          <t>Agreement of settlement resolving the claims in the Securities Class Action subject to Court approval</t>
        </is>
      </c>
      <c r="B19" s="6" t="n">
        <v>1000000</v>
      </c>
      <c r="C19" s="4" t="inlineStr">
        <is>
          <t xml:space="preserve"> </t>
        </is>
      </c>
      <c r="D19" s="4" t="inlineStr">
        <is>
          <t xml:space="preserve"> </t>
        </is>
      </c>
      <c r="E19" s="4" t="inlineStr">
        <is>
          <t xml:space="preserve"> </t>
        </is>
      </c>
      <c r="F19" s="4" t="inlineStr">
        <is>
          <t xml:space="preserve"> </t>
        </is>
      </c>
    </row>
  </sheetData>
  <mergeCells count="3">
    <mergeCell ref="C1:D1"/>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 - USD ($) $ in Thousands</t>
        </is>
      </c>
      <c r="B1" s="2" t="inlineStr">
        <is>
          <t>3 Months Ended</t>
        </is>
      </c>
    </row>
    <row r="2">
      <c r="B2" s="2" t="inlineStr">
        <is>
          <t>Mar. 31, 2025</t>
        </is>
      </c>
      <c r="C2" s="2" t="inlineStr">
        <is>
          <t>Mar. 31, 2024</t>
        </is>
      </c>
    </row>
    <row r="3">
      <c r="A3" s="4" t="inlineStr">
        <is>
          <t>Research and development expenses</t>
        </is>
      </c>
      <c r="B3" s="6" t="n">
        <v>6030</v>
      </c>
      <c r="C3" s="6" t="n">
        <v>1961</v>
      </c>
    </row>
    <row r="4">
      <c r="A4" s="4" t="inlineStr">
        <is>
          <t>General and administrative expenses</t>
        </is>
      </c>
      <c r="B4" s="5" t="n">
        <v>4324</v>
      </c>
      <c r="C4" s="5" t="n">
        <v>602</v>
      </c>
    </row>
    <row r="5">
      <c r="A5" s="4" t="inlineStr">
        <is>
          <t>Change in fair value of tranche liability</t>
        </is>
      </c>
      <c r="B5" s="5" t="n">
        <v>365</v>
      </c>
      <c r="C5" s="5" t="n">
        <v>0</v>
      </c>
    </row>
    <row r="6">
      <c r="A6" s="4" t="inlineStr">
        <is>
          <t>Change in fair value of derivative liability</t>
        </is>
      </c>
      <c r="B6" s="5" t="n">
        <v>1229</v>
      </c>
      <c r="C6" s="5" t="n">
        <v>0</v>
      </c>
    </row>
    <row r="7">
      <c r="A7" s="4" t="inlineStr">
        <is>
          <t>Interest expense</t>
        </is>
      </c>
      <c r="B7" s="5" t="n">
        <v>1443</v>
      </c>
      <c r="C7" s="5" t="n">
        <v>78</v>
      </c>
    </row>
    <row r="8">
      <c r="A8" s="4" t="inlineStr">
        <is>
          <t>Loss on issuance of convertible promissory notes</t>
        </is>
      </c>
      <c r="B8" s="5" t="n">
        <v>-186</v>
      </c>
      <c r="C8" s="5" t="n">
        <v>-793</v>
      </c>
    </row>
    <row r="9">
      <c r="A9" s="4" t="inlineStr">
        <is>
          <t>Related Party</t>
        </is>
      </c>
      <c r="B9" s="4" t="inlineStr">
        <is>
          <t xml:space="preserve"> </t>
        </is>
      </c>
      <c r="C9" s="4" t="inlineStr">
        <is>
          <t xml:space="preserve"> </t>
        </is>
      </c>
    </row>
    <row r="10">
      <c r="A10" s="4" t="inlineStr">
        <is>
          <t>Research and development expenses</t>
        </is>
      </c>
      <c r="B10" s="5" t="n">
        <v>13</v>
      </c>
      <c r="C10" s="5" t="n">
        <v>46</v>
      </c>
    </row>
    <row r="11">
      <c r="A11" s="4" t="inlineStr">
        <is>
          <t>General and administrative expenses</t>
        </is>
      </c>
      <c r="B11" s="5" t="n">
        <v>151</v>
      </c>
      <c r="C11" s="5" t="n">
        <v>49</v>
      </c>
    </row>
    <row r="12">
      <c r="A12" s="4" t="inlineStr">
        <is>
          <t>Change in fair value of tranche liability</t>
        </is>
      </c>
      <c r="B12" s="5" t="n">
        <v>331</v>
      </c>
      <c r="C12" s="5" t="n">
        <v>0</v>
      </c>
    </row>
    <row r="13">
      <c r="A13" s="4" t="inlineStr">
        <is>
          <t>Change in fair value of derivative liability</t>
        </is>
      </c>
      <c r="B13" s="5" t="n">
        <v>1165</v>
      </c>
      <c r="C13" s="5" t="n">
        <v>0</v>
      </c>
    </row>
    <row r="14">
      <c r="A14" s="4" t="inlineStr">
        <is>
          <t>Interest expense</t>
        </is>
      </c>
      <c r="B14" s="5" t="n">
        <v>1384</v>
      </c>
      <c r="C14" s="5" t="n">
        <v>78</v>
      </c>
    </row>
    <row r="15">
      <c r="A15" s="4" t="inlineStr">
        <is>
          <t>Loss on issuance of convertible promissory notes</t>
        </is>
      </c>
      <c r="B15" s="6" t="n">
        <v>169</v>
      </c>
      <c r="C15" s="6" t="n">
        <v>79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4" customWidth="1" min="1" max="1"/>
    <col width="40" customWidth="1" min="2" max="2"/>
    <col width="80" customWidth="1" min="3" max="3"/>
    <col width="33" customWidth="1" min="4" max="4"/>
    <col width="22" customWidth="1" min="5" max="5"/>
    <col width="32" customWidth="1" min="6" max="6"/>
  </cols>
  <sheetData>
    <row r="1">
      <c r="A1" s="1" t="inlineStr">
        <is>
          <t>Redeemable Convertible Preferred Stock - Additional Information (Details)</t>
        </is>
      </c>
      <c r="B1" s="2" t="inlineStr">
        <is>
          <t>1 Months Ended</t>
        </is>
      </c>
      <c r="C1" s="2" t="inlineStr">
        <is>
          <t>3 Months Ended</t>
        </is>
      </c>
    </row>
    <row r="2">
      <c r="B2" s="2" t="inlineStr">
        <is>
          <t>Jan. 31, 2024 USD ($) $ / shares shares</t>
        </is>
      </c>
      <c r="C2" s="2" t="inlineStr">
        <is>
          <t>Mar. 31, 2025 shares</t>
        </is>
      </c>
      <c r="D2" s="2" t="inlineStr">
        <is>
          <t>Mar. 18, 2025 USD ($) $ / shares</t>
        </is>
      </c>
      <c r="E2" s="2" t="inlineStr">
        <is>
          <t>Mar. 31, 2024 USD ($)</t>
        </is>
      </c>
      <c r="F2" s="2" t="inlineStr">
        <is>
          <t>Dec. 31, 2024 $ / shares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t>
        </is>
      </c>
      <c r="B4" s="4" t="inlineStr">
        <is>
          <t xml:space="preserve"> </t>
        </is>
      </c>
      <c r="C4" s="5" t="n">
        <v>0</v>
      </c>
      <c r="D4" s="4" t="inlineStr">
        <is>
          <t xml:space="preserve"> </t>
        </is>
      </c>
      <c r="E4" s="4" t="inlineStr">
        <is>
          <t xml:space="preserve"> </t>
        </is>
      </c>
      <c r="F4" s="5" t="n">
        <v>43151340</v>
      </c>
    </row>
    <row r="5">
      <c r="A5" s="4" t="inlineStr">
        <is>
          <t>Price per share | $ / shares</t>
        </is>
      </c>
      <c r="B5" s="4" t="inlineStr">
        <is>
          <t xml:space="preserve"> </t>
        </is>
      </c>
      <c r="C5" s="4" t="inlineStr">
        <is>
          <t xml:space="preserve"> </t>
        </is>
      </c>
      <c r="D5" s="4" t="inlineStr">
        <is>
          <t xml:space="preserve"> </t>
        </is>
      </c>
      <c r="E5" s="4" t="inlineStr">
        <is>
          <t xml:space="preserve"> </t>
        </is>
      </c>
      <c r="F5" s="7" t="n">
        <v>1e-05</v>
      </c>
    </row>
    <row r="6">
      <c r="A6" s="4" t="inlineStr">
        <is>
          <t>Gross cash proceeds | $</t>
        </is>
      </c>
      <c r="B6" s="4" t="inlineStr">
        <is>
          <t xml:space="preserve"> </t>
        </is>
      </c>
      <c r="C6" s="4" t="inlineStr">
        <is>
          <t xml:space="preserve"> </t>
        </is>
      </c>
      <c r="D6" s="4" t="inlineStr">
        <is>
          <t xml:space="preserve"> </t>
        </is>
      </c>
      <c r="E6" s="6" t="n">
        <v>1591000</v>
      </c>
      <c r="F6" s="4" t="inlineStr">
        <is>
          <t xml:space="preserve"> </t>
        </is>
      </c>
    </row>
    <row r="7">
      <c r="A7" s="4" t="inlineStr">
        <is>
          <t>Redeemable convertible preferred stock, shares authorized</t>
        </is>
      </c>
      <c r="B7" s="4" t="inlineStr">
        <is>
          <t xml:space="preserve"> </t>
        </is>
      </c>
      <c r="C7" s="5" t="n">
        <v>0</v>
      </c>
      <c r="D7" s="4" t="inlineStr">
        <is>
          <t xml:space="preserve"> </t>
        </is>
      </c>
      <c r="E7" s="4" t="inlineStr">
        <is>
          <t xml:space="preserve"> </t>
        </is>
      </c>
      <c r="F7" s="5" t="n">
        <v>75151340</v>
      </c>
    </row>
    <row r="8">
      <c r="A8" s="4" t="inlineStr">
        <is>
          <t>Redeemable convertible preferred stock, shares outstanding</t>
        </is>
      </c>
      <c r="B8" s="4" t="inlineStr">
        <is>
          <t xml:space="preserve"> </t>
        </is>
      </c>
      <c r="C8" s="5" t="n">
        <v>0</v>
      </c>
      <c r="D8" s="4" t="inlineStr">
        <is>
          <t xml:space="preserve"> </t>
        </is>
      </c>
      <c r="E8" s="4" t="inlineStr">
        <is>
          <t xml:space="preserve"> </t>
        </is>
      </c>
      <c r="F8" s="5" t="n">
        <v>43151340</v>
      </c>
    </row>
    <row r="9">
      <c r="A9" s="4" t="inlineStr">
        <is>
          <t>Conversion ratios</t>
        </is>
      </c>
      <c r="B9" s="4" t="inlineStr">
        <is>
          <t xml:space="preserve"> </t>
        </is>
      </c>
      <c r="C9" s="4" t="inlineStr">
        <is>
          <t xml:space="preserve"> </t>
        </is>
      </c>
      <c r="D9" s="11" t="n">
        <v>0.201601</v>
      </c>
      <c r="E9" s="4" t="inlineStr">
        <is>
          <t xml:space="preserve"> </t>
        </is>
      </c>
      <c r="F9" s="11" t="n">
        <v>0.201601</v>
      </c>
    </row>
    <row r="10">
      <c r="A10" s="4" t="inlineStr">
        <is>
          <t>Cash dividends declared or paid | $</t>
        </is>
      </c>
      <c r="B10" s="4" t="inlineStr">
        <is>
          <t xml:space="preserve"> </t>
        </is>
      </c>
      <c r="C10" s="4" t="inlineStr">
        <is>
          <t xml:space="preserve"> </t>
        </is>
      </c>
      <c r="D10" s="6" t="n">
        <v>0</v>
      </c>
      <c r="E10" s="4" t="inlineStr">
        <is>
          <t xml:space="preserve"> </t>
        </is>
      </c>
      <c r="F10" s="4" t="inlineStr">
        <is>
          <t xml:space="preserve"> </t>
        </is>
      </c>
    </row>
    <row r="11">
      <c r="A11" s="4" t="inlineStr">
        <is>
          <t>Redeemable convertible preferred stock, voting rights</t>
        </is>
      </c>
      <c r="B11" s="4" t="inlineStr">
        <is>
          <t xml:space="preserve"> </t>
        </is>
      </c>
      <c r="C11" s="4" t="inlineStr">
        <is>
          <t xml:space="preserve">Each holder of redeemable convertible preferred stock was entitled to the number of votes equal to the number of shares of common stock into which such shares of preferred stock held by such holder could then be converted. The holders of redeemable convertible preferred stock voted together with the holders of common stock as a single class and on an as-converted to common stock basis. </t>
        </is>
      </c>
      <c r="D11" s="4" t="inlineStr">
        <is>
          <t xml:space="preserve"> </t>
        </is>
      </c>
      <c r="E11" s="4" t="inlineStr">
        <is>
          <t xml:space="preserve"> </t>
        </is>
      </c>
      <c r="F11" s="4" t="inlineStr">
        <is>
          <t xml:space="preserve"> </t>
        </is>
      </c>
    </row>
    <row r="12">
      <c r="A12" s="4" t="inlineStr">
        <is>
          <t>Underwritten Public Offe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issuance of common stock | $</t>
        </is>
      </c>
      <c r="B14" s="4" t="inlineStr">
        <is>
          <t xml:space="preserve"> </t>
        </is>
      </c>
      <c r="C14" s="4" t="inlineStr">
        <is>
          <t xml:space="preserve"> </t>
        </is>
      </c>
      <c r="D14" s="6" t="n">
        <v>75000000</v>
      </c>
      <c r="E14" s="4" t="inlineStr">
        <is>
          <t xml:space="preserve"> </t>
        </is>
      </c>
      <c r="F14" s="4" t="inlineStr">
        <is>
          <t xml:space="preserve"> </t>
        </is>
      </c>
    </row>
    <row r="15">
      <c r="A15" s="4" t="inlineStr">
        <is>
          <t>Offering price per share | $ / shares</t>
        </is>
      </c>
      <c r="B15" s="4" t="inlineStr">
        <is>
          <t xml:space="preserve"> </t>
        </is>
      </c>
      <c r="C15" s="4" t="inlineStr">
        <is>
          <t xml:space="preserve"> </t>
        </is>
      </c>
      <c r="D15" s="9" t="n">
        <v>3.75</v>
      </c>
      <c r="E15" s="4" t="inlineStr">
        <is>
          <t xml:space="preserve"> </t>
        </is>
      </c>
      <c r="F15" s="4" t="inlineStr">
        <is>
          <t xml:space="preserve"> </t>
        </is>
      </c>
    </row>
    <row r="16">
      <c r="A16" s="4" t="inlineStr">
        <is>
          <t>Series 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t>
        </is>
      </c>
      <c r="B18" s="4" t="inlineStr">
        <is>
          <t xml:space="preserve"> </t>
        </is>
      </c>
      <c r="C18" s="4" t="inlineStr">
        <is>
          <t xml:space="preserve"> </t>
        </is>
      </c>
      <c r="D18" s="4" t="inlineStr">
        <is>
          <t xml:space="preserve"> </t>
        </is>
      </c>
      <c r="E18" s="4" t="inlineStr">
        <is>
          <t xml:space="preserve"> </t>
        </is>
      </c>
      <c r="F18" s="5" t="n">
        <v>25194245</v>
      </c>
    </row>
    <row r="19">
      <c r="A19" s="4" t="inlineStr">
        <is>
          <t>Redeemable convertible preferred stock, shares authorized</t>
        </is>
      </c>
      <c r="B19" s="4" t="inlineStr">
        <is>
          <t xml:space="preserve"> </t>
        </is>
      </c>
      <c r="C19" s="4" t="inlineStr">
        <is>
          <t xml:space="preserve"> </t>
        </is>
      </c>
      <c r="D19" s="4" t="inlineStr">
        <is>
          <t xml:space="preserve"> </t>
        </is>
      </c>
      <c r="E19" s="4" t="inlineStr">
        <is>
          <t xml:space="preserve"> </t>
        </is>
      </c>
      <c r="F19" s="5" t="n">
        <v>25194245</v>
      </c>
    </row>
    <row r="20">
      <c r="A20" s="4" t="inlineStr">
        <is>
          <t>Redeemable convertible preferred stock, shares outstanding</t>
        </is>
      </c>
      <c r="B20" s="4" t="inlineStr">
        <is>
          <t xml:space="preserve"> </t>
        </is>
      </c>
      <c r="C20" s="4" t="inlineStr">
        <is>
          <t xml:space="preserve"> </t>
        </is>
      </c>
      <c r="D20" s="4" t="inlineStr">
        <is>
          <t xml:space="preserve"> </t>
        </is>
      </c>
      <c r="E20" s="4" t="inlineStr">
        <is>
          <t xml:space="preserve"> </t>
        </is>
      </c>
      <c r="F20" s="5" t="n">
        <v>25194245</v>
      </c>
    </row>
    <row r="21">
      <c r="A21" s="4" t="inlineStr">
        <is>
          <t>Issuance price per share | $ / shares</t>
        </is>
      </c>
      <c r="B21" s="4" t="inlineStr">
        <is>
          <t xml:space="preserve"> </t>
        </is>
      </c>
      <c r="C21" s="4" t="inlineStr">
        <is>
          <t xml:space="preserve"> </t>
        </is>
      </c>
      <c r="D21" s="4" t="inlineStr">
        <is>
          <t xml:space="preserve"> </t>
        </is>
      </c>
      <c r="E21" s="4" t="inlineStr">
        <is>
          <t xml:space="preserve"> </t>
        </is>
      </c>
      <c r="F21" s="6" t="n">
        <v>1</v>
      </c>
    </row>
    <row r="22">
      <c r="A22" s="4" t="inlineStr">
        <is>
          <t>Series B-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t>
        </is>
      </c>
      <c r="B24" s="4" t="inlineStr">
        <is>
          <t xml:space="preserve"> </t>
        </is>
      </c>
      <c r="C24" s="4" t="inlineStr">
        <is>
          <t xml:space="preserve"> </t>
        </is>
      </c>
      <c r="D24" s="4" t="inlineStr">
        <is>
          <t xml:space="preserve"> </t>
        </is>
      </c>
      <c r="E24" s="4" t="inlineStr">
        <is>
          <t xml:space="preserve"> </t>
        </is>
      </c>
      <c r="F24" s="5" t="n">
        <v>9957095</v>
      </c>
    </row>
    <row r="25">
      <c r="A25" s="4" t="inlineStr">
        <is>
          <t>Redeemable convertible preferred stock, shares authorized</t>
        </is>
      </c>
      <c r="B25" s="4" t="inlineStr">
        <is>
          <t xml:space="preserve"> </t>
        </is>
      </c>
      <c r="C25" s="4" t="inlineStr">
        <is>
          <t xml:space="preserve"> </t>
        </is>
      </c>
      <c r="D25" s="4" t="inlineStr">
        <is>
          <t xml:space="preserve"> </t>
        </is>
      </c>
      <c r="E25" s="4" t="inlineStr">
        <is>
          <t xml:space="preserve"> </t>
        </is>
      </c>
      <c r="F25" s="5" t="n">
        <v>9957095</v>
      </c>
    </row>
    <row r="26">
      <c r="A26" s="4" t="inlineStr">
        <is>
          <t>Redeemable convertible preferred stock, shares outstanding</t>
        </is>
      </c>
      <c r="B26" s="4" t="inlineStr">
        <is>
          <t xml:space="preserve"> </t>
        </is>
      </c>
      <c r="C26" s="4" t="inlineStr">
        <is>
          <t xml:space="preserve"> </t>
        </is>
      </c>
      <c r="D26" s="4" t="inlineStr">
        <is>
          <t xml:space="preserve"> </t>
        </is>
      </c>
      <c r="E26" s="4" t="inlineStr">
        <is>
          <t xml:space="preserve"> </t>
        </is>
      </c>
      <c r="F26" s="5" t="n">
        <v>9957095</v>
      </c>
    </row>
    <row r="27">
      <c r="A27" s="4" t="inlineStr">
        <is>
          <t>Issuance price per share | $ / shares</t>
        </is>
      </c>
      <c r="B27" s="4" t="inlineStr">
        <is>
          <t xml:space="preserve"> </t>
        </is>
      </c>
      <c r="C27" s="4" t="inlineStr">
        <is>
          <t xml:space="preserve"> </t>
        </is>
      </c>
      <c r="D27" s="4" t="inlineStr">
        <is>
          <t xml:space="preserve"> </t>
        </is>
      </c>
      <c r="E27" s="4" t="inlineStr">
        <is>
          <t xml:space="preserve"> </t>
        </is>
      </c>
      <c r="F27" s="6" t="n">
        <v>1</v>
      </c>
    </row>
    <row r="28">
      <c r="A28" s="4" t="inlineStr">
        <is>
          <t>Series B-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issued</t>
        </is>
      </c>
      <c r="B30" s="5" t="n">
        <v>1280000</v>
      </c>
      <c r="C30" s="4" t="inlineStr">
        <is>
          <t xml:space="preserve"> </t>
        </is>
      </c>
      <c r="D30" s="4" t="inlineStr">
        <is>
          <t xml:space="preserve"> </t>
        </is>
      </c>
      <c r="E30" s="4" t="inlineStr">
        <is>
          <t xml:space="preserve"> </t>
        </is>
      </c>
      <c r="F30" s="5" t="n">
        <v>8000000</v>
      </c>
    </row>
    <row r="31">
      <c r="A31" s="4" t="inlineStr">
        <is>
          <t>Price per share | $ / shares</t>
        </is>
      </c>
      <c r="B31" s="9" t="n">
        <v>1.25</v>
      </c>
      <c r="C31" s="4" t="inlineStr">
        <is>
          <t xml:space="preserve"> </t>
        </is>
      </c>
      <c r="D31" s="4" t="inlineStr">
        <is>
          <t xml:space="preserve"> </t>
        </is>
      </c>
      <c r="E31" s="4" t="inlineStr">
        <is>
          <t xml:space="preserve"> </t>
        </is>
      </c>
      <c r="F31" s="4" t="inlineStr">
        <is>
          <t xml:space="preserve"> </t>
        </is>
      </c>
    </row>
    <row r="32">
      <c r="A32" s="4" t="inlineStr">
        <is>
          <t>Gross cash proceeds | $</t>
        </is>
      </c>
      <c r="B32" s="6" t="n">
        <v>1600000</v>
      </c>
      <c r="C32" s="4" t="inlineStr">
        <is>
          <t xml:space="preserve"> </t>
        </is>
      </c>
      <c r="D32" s="4" t="inlineStr">
        <is>
          <t xml:space="preserve"> </t>
        </is>
      </c>
      <c r="E32" s="4" t="inlineStr">
        <is>
          <t xml:space="preserve"> </t>
        </is>
      </c>
      <c r="F32" s="4" t="inlineStr">
        <is>
          <t xml:space="preserve"> </t>
        </is>
      </c>
    </row>
    <row r="33">
      <c r="A33" s="4" t="inlineStr">
        <is>
          <t>Redeemable convertible preferred stock, shares authorized</t>
        </is>
      </c>
      <c r="B33" s="4" t="inlineStr">
        <is>
          <t xml:space="preserve"> </t>
        </is>
      </c>
      <c r="C33" s="4" t="inlineStr">
        <is>
          <t xml:space="preserve"> </t>
        </is>
      </c>
      <c r="D33" s="4" t="inlineStr">
        <is>
          <t xml:space="preserve"> </t>
        </is>
      </c>
      <c r="E33" s="4" t="inlineStr">
        <is>
          <t xml:space="preserve"> </t>
        </is>
      </c>
      <c r="F33" s="5" t="n">
        <v>40000000</v>
      </c>
    </row>
    <row r="34">
      <c r="A34" s="4" t="inlineStr">
        <is>
          <t>Redeemable convertible preferred stock, shares outstanding</t>
        </is>
      </c>
      <c r="B34" s="4" t="inlineStr">
        <is>
          <t xml:space="preserve"> </t>
        </is>
      </c>
      <c r="C34" s="4" t="inlineStr">
        <is>
          <t xml:space="preserve"> </t>
        </is>
      </c>
      <c r="D34" s="4" t="inlineStr">
        <is>
          <t xml:space="preserve"> </t>
        </is>
      </c>
      <c r="E34" s="4" t="inlineStr">
        <is>
          <t xml:space="preserve"> </t>
        </is>
      </c>
      <c r="F34" s="5" t="n">
        <v>8000000</v>
      </c>
    </row>
    <row r="35">
      <c r="A35" s="4" t="inlineStr">
        <is>
          <t>Issuance price per share | $ / shares</t>
        </is>
      </c>
      <c r="B35" s="4" t="inlineStr">
        <is>
          <t xml:space="preserve"> </t>
        </is>
      </c>
      <c r="C35" s="4" t="inlineStr">
        <is>
          <t xml:space="preserve"> </t>
        </is>
      </c>
      <c r="D35" s="4" t="inlineStr">
        <is>
          <t xml:space="preserve"> </t>
        </is>
      </c>
      <c r="E35" s="4" t="inlineStr">
        <is>
          <t xml:space="preserve"> </t>
        </is>
      </c>
      <c r="F35" s="9" t="n">
        <v>1.25</v>
      </c>
    </row>
  </sheetData>
  <mergeCells count="2">
    <mergeCell ref="C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Summary of Redeemable Convertible Preferred Stock (Details) - USD ($) $ in Thousands</t>
        </is>
      </c>
      <c r="B1" s="2" t="inlineStr">
        <is>
          <t>Mar. 31, 2025</t>
        </is>
      </c>
      <c r="C1" s="2" t="inlineStr">
        <is>
          <t>Dec. 31, 2024</t>
        </is>
      </c>
      <c r="D1" s="2" t="inlineStr">
        <is>
          <t>Jan. 31, 2024</t>
        </is>
      </c>
    </row>
    <row r="2">
      <c r="A2" s="3" t="inlineStr">
        <is>
          <t>Temporary Equity [Line Items]</t>
        </is>
      </c>
      <c r="B2" s="4" t="inlineStr">
        <is>
          <t xml:space="preserve"> </t>
        </is>
      </c>
      <c r="C2" s="4" t="inlineStr">
        <is>
          <t xml:space="preserve"> </t>
        </is>
      </c>
      <c r="D2" s="4" t="inlineStr">
        <is>
          <t xml:space="preserve"> </t>
        </is>
      </c>
    </row>
    <row r="3">
      <c r="A3" s="4" t="inlineStr">
        <is>
          <t>Redeemable Convertible Preferred Stock, Shares Authorized</t>
        </is>
      </c>
      <c r="B3" s="5" t="n">
        <v>0</v>
      </c>
      <c r="C3" s="5" t="n">
        <v>75151340</v>
      </c>
      <c r="D3" s="4" t="inlineStr">
        <is>
          <t xml:space="preserve"> </t>
        </is>
      </c>
    </row>
    <row r="4">
      <c r="A4" s="4" t="inlineStr">
        <is>
          <t>Redeemable Convertible Preferred Stock, Shares Issued</t>
        </is>
      </c>
      <c r="B4" s="5" t="n">
        <v>0</v>
      </c>
      <c r="C4" s="5" t="n">
        <v>43151340</v>
      </c>
      <c r="D4" s="4" t="inlineStr">
        <is>
          <t xml:space="preserve"> </t>
        </is>
      </c>
    </row>
    <row r="5">
      <c r="A5" s="4" t="inlineStr">
        <is>
          <t>Redeemable Convertible Preferred Stock, Shares Outstanding</t>
        </is>
      </c>
      <c r="B5" s="5" t="n">
        <v>0</v>
      </c>
      <c r="C5" s="5" t="n">
        <v>43151340</v>
      </c>
      <c r="D5" s="4" t="inlineStr">
        <is>
          <t xml:space="preserve"> </t>
        </is>
      </c>
    </row>
    <row r="6">
      <c r="A6" s="4" t="inlineStr">
        <is>
          <t>Redeemable Convertible Preferred Stock, Aggregate Liquidation Preference</t>
        </is>
      </c>
      <c r="B6" s="4" t="inlineStr">
        <is>
          <t xml:space="preserve"> </t>
        </is>
      </c>
      <c r="C6" s="6" t="n">
        <v>45151</v>
      </c>
      <c r="D6" s="4" t="inlineStr">
        <is>
          <t xml:space="preserve"> </t>
        </is>
      </c>
    </row>
    <row r="7">
      <c r="A7" s="4" t="inlineStr">
        <is>
          <t>Redeemable Convertible Preferred Stock, Net Carrying Value</t>
        </is>
      </c>
      <c r="B7" s="6" t="n">
        <v>0</v>
      </c>
      <c r="C7" s="6" t="n">
        <v>45999</v>
      </c>
      <c r="D7" s="4" t="inlineStr">
        <is>
          <t xml:space="preserve"> </t>
        </is>
      </c>
    </row>
    <row r="8">
      <c r="A8" s="4" t="inlineStr">
        <is>
          <t>Series A</t>
        </is>
      </c>
      <c r="B8" s="4" t="inlineStr">
        <is>
          <t xml:space="preserve"> </t>
        </is>
      </c>
      <c r="C8" s="4" t="inlineStr">
        <is>
          <t xml:space="preserve"> </t>
        </is>
      </c>
      <c r="D8" s="4" t="inlineStr">
        <is>
          <t xml:space="preserve"> </t>
        </is>
      </c>
    </row>
    <row r="9">
      <c r="A9" s="3" t="inlineStr">
        <is>
          <t>Temporary Equity [Line Items]</t>
        </is>
      </c>
      <c r="B9" s="4" t="inlineStr">
        <is>
          <t xml:space="preserve"> </t>
        </is>
      </c>
      <c r="C9" s="4" t="inlineStr">
        <is>
          <t xml:space="preserve"> </t>
        </is>
      </c>
      <c r="D9" s="4" t="inlineStr">
        <is>
          <t xml:space="preserve"> </t>
        </is>
      </c>
    </row>
    <row r="10">
      <c r="A10" s="4" t="inlineStr">
        <is>
          <t>Redeemable Convertible Preferred Stock, Shares Authorized</t>
        </is>
      </c>
      <c r="B10" s="4" t="inlineStr">
        <is>
          <t xml:space="preserve"> </t>
        </is>
      </c>
      <c r="C10" s="5" t="n">
        <v>25194245</v>
      </c>
      <c r="D10" s="4" t="inlineStr">
        <is>
          <t xml:space="preserve"> </t>
        </is>
      </c>
    </row>
    <row r="11">
      <c r="A11" s="4" t="inlineStr">
        <is>
          <t>Redeemable Convertible Preferred Stock, Shares Issued</t>
        </is>
      </c>
      <c r="B11" s="4" t="inlineStr">
        <is>
          <t xml:space="preserve"> </t>
        </is>
      </c>
      <c r="C11" s="5" t="n">
        <v>25194245</v>
      </c>
      <c r="D11" s="4" t="inlineStr">
        <is>
          <t xml:space="preserve"> </t>
        </is>
      </c>
    </row>
    <row r="12">
      <c r="A12" s="4" t="inlineStr">
        <is>
          <t>Redeemable Convertible Preferred Stock, Shares Outstanding</t>
        </is>
      </c>
      <c r="B12" s="4" t="inlineStr">
        <is>
          <t xml:space="preserve"> </t>
        </is>
      </c>
      <c r="C12" s="5" t="n">
        <v>25194245</v>
      </c>
      <c r="D12" s="4" t="inlineStr">
        <is>
          <t xml:space="preserve"> </t>
        </is>
      </c>
    </row>
    <row r="13">
      <c r="A13" s="4" t="inlineStr">
        <is>
          <t>Redeemable Convertible Preferred Stock, Aggregate Liquidation Preference</t>
        </is>
      </c>
      <c r="B13" s="4" t="inlineStr">
        <is>
          <t xml:space="preserve"> </t>
        </is>
      </c>
      <c r="C13" s="6" t="n">
        <v>25194</v>
      </c>
      <c r="D13" s="4" t="inlineStr">
        <is>
          <t xml:space="preserve"> </t>
        </is>
      </c>
    </row>
    <row r="14">
      <c r="A14" s="4" t="inlineStr">
        <is>
          <t>Redeemable Convertible Preferred Stock, Net Carrying Value</t>
        </is>
      </c>
      <c r="B14" s="4" t="inlineStr">
        <is>
          <t xml:space="preserve"> </t>
        </is>
      </c>
      <c r="C14" s="6" t="n">
        <v>24965</v>
      </c>
      <c r="D14" s="4" t="inlineStr">
        <is>
          <t xml:space="preserve"> </t>
        </is>
      </c>
    </row>
    <row r="15">
      <c r="A15" s="4" t="inlineStr">
        <is>
          <t>Series B-1</t>
        </is>
      </c>
      <c r="B15" s="4" t="inlineStr">
        <is>
          <t xml:space="preserve"> </t>
        </is>
      </c>
      <c r="C15" s="4" t="inlineStr">
        <is>
          <t xml:space="preserve"> </t>
        </is>
      </c>
      <c r="D15" s="4" t="inlineStr">
        <is>
          <t xml:space="preserve"> </t>
        </is>
      </c>
    </row>
    <row r="16">
      <c r="A16" s="3" t="inlineStr">
        <is>
          <t>Temporary Equity [Line Items]</t>
        </is>
      </c>
      <c r="B16" s="4" t="inlineStr">
        <is>
          <t xml:space="preserve"> </t>
        </is>
      </c>
      <c r="C16" s="4" t="inlineStr">
        <is>
          <t xml:space="preserve"> </t>
        </is>
      </c>
      <c r="D16" s="4" t="inlineStr">
        <is>
          <t xml:space="preserve"> </t>
        </is>
      </c>
    </row>
    <row r="17">
      <c r="A17" s="4" t="inlineStr">
        <is>
          <t>Redeemable Convertible Preferred Stock, Shares Authorized</t>
        </is>
      </c>
      <c r="B17" s="4" t="inlineStr">
        <is>
          <t xml:space="preserve"> </t>
        </is>
      </c>
      <c r="C17" s="5" t="n">
        <v>9957095</v>
      </c>
      <c r="D17" s="4" t="inlineStr">
        <is>
          <t xml:space="preserve"> </t>
        </is>
      </c>
    </row>
    <row r="18">
      <c r="A18" s="4" t="inlineStr">
        <is>
          <t>Redeemable Convertible Preferred Stock, Shares Issued</t>
        </is>
      </c>
      <c r="B18" s="4" t="inlineStr">
        <is>
          <t xml:space="preserve"> </t>
        </is>
      </c>
      <c r="C18" s="5" t="n">
        <v>9957095</v>
      </c>
      <c r="D18" s="4" t="inlineStr">
        <is>
          <t xml:space="preserve"> </t>
        </is>
      </c>
    </row>
    <row r="19">
      <c r="A19" s="4" t="inlineStr">
        <is>
          <t>Redeemable Convertible Preferred Stock, Shares Outstanding</t>
        </is>
      </c>
      <c r="B19" s="4" t="inlineStr">
        <is>
          <t xml:space="preserve"> </t>
        </is>
      </c>
      <c r="C19" s="5" t="n">
        <v>9957095</v>
      </c>
      <c r="D19" s="4" t="inlineStr">
        <is>
          <t xml:space="preserve"> </t>
        </is>
      </c>
    </row>
    <row r="20">
      <c r="A20" s="4" t="inlineStr">
        <is>
          <t>Redeemable Convertible Preferred Stock, Aggregate Liquidation Preference</t>
        </is>
      </c>
      <c r="B20" s="4" t="inlineStr">
        <is>
          <t xml:space="preserve"> </t>
        </is>
      </c>
      <c r="C20" s="6" t="n">
        <v>9957</v>
      </c>
      <c r="D20" s="4" t="inlineStr">
        <is>
          <t xml:space="preserve"> </t>
        </is>
      </c>
    </row>
    <row r="21">
      <c r="A21" s="4" t="inlineStr">
        <is>
          <t>Redeemable Convertible Preferred Stock, Net Carrying Value</t>
        </is>
      </c>
      <c r="B21" s="4" t="inlineStr">
        <is>
          <t xml:space="preserve"> </t>
        </is>
      </c>
      <c r="C21" s="6" t="n">
        <v>11222</v>
      </c>
      <c r="D21" s="4" t="inlineStr">
        <is>
          <t xml:space="preserve"> </t>
        </is>
      </c>
    </row>
    <row r="22">
      <c r="A22" s="4" t="inlineStr">
        <is>
          <t>Series B-2</t>
        </is>
      </c>
      <c r="B22" s="4" t="inlineStr">
        <is>
          <t xml:space="preserve"> </t>
        </is>
      </c>
      <c r="C22" s="4" t="inlineStr">
        <is>
          <t xml:space="preserve"> </t>
        </is>
      </c>
      <c r="D22" s="4" t="inlineStr">
        <is>
          <t xml:space="preserve"> </t>
        </is>
      </c>
    </row>
    <row r="23">
      <c r="A23" s="3" t="inlineStr">
        <is>
          <t>Temporary Equity [Line Items]</t>
        </is>
      </c>
      <c r="B23" s="4" t="inlineStr">
        <is>
          <t xml:space="preserve"> </t>
        </is>
      </c>
      <c r="C23" s="4" t="inlineStr">
        <is>
          <t xml:space="preserve"> </t>
        </is>
      </c>
      <c r="D23" s="4" t="inlineStr">
        <is>
          <t xml:space="preserve"> </t>
        </is>
      </c>
    </row>
    <row r="24">
      <c r="A24" s="4" t="inlineStr">
        <is>
          <t>Redeemable Convertible Preferred Stock, Shares Authorized</t>
        </is>
      </c>
      <c r="B24" s="4" t="inlineStr">
        <is>
          <t xml:space="preserve"> </t>
        </is>
      </c>
      <c r="C24" s="5" t="n">
        <v>40000000</v>
      </c>
      <c r="D24" s="4" t="inlineStr">
        <is>
          <t xml:space="preserve"> </t>
        </is>
      </c>
    </row>
    <row r="25">
      <c r="A25" s="4" t="inlineStr">
        <is>
          <t>Redeemable Convertible Preferred Stock, Shares Issued</t>
        </is>
      </c>
      <c r="B25" s="4" t="inlineStr">
        <is>
          <t xml:space="preserve"> </t>
        </is>
      </c>
      <c r="C25" s="5" t="n">
        <v>8000000</v>
      </c>
      <c r="D25" s="5" t="n">
        <v>1280000</v>
      </c>
    </row>
    <row r="26">
      <c r="A26" s="4" t="inlineStr">
        <is>
          <t>Redeemable Convertible Preferred Stock, Shares Outstanding</t>
        </is>
      </c>
      <c r="B26" s="4" t="inlineStr">
        <is>
          <t xml:space="preserve"> </t>
        </is>
      </c>
      <c r="C26" s="5" t="n">
        <v>8000000</v>
      </c>
      <c r="D26" s="4" t="inlineStr">
        <is>
          <t xml:space="preserve"> </t>
        </is>
      </c>
    </row>
    <row r="27">
      <c r="A27" s="4" t="inlineStr">
        <is>
          <t>Redeemable Convertible Preferred Stock, Aggregate Liquidation Preference</t>
        </is>
      </c>
      <c r="B27" s="4" t="inlineStr">
        <is>
          <t xml:space="preserve"> </t>
        </is>
      </c>
      <c r="C27" s="6" t="n">
        <v>10000</v>
      </c>
      <c r="D27" s="4" t="inlineStr">
        <is>
          <t xml:space="preserve"> </t>
        </is>
      </c>
    </row>
    <row r="28">
      <c r="A28" s="4" t="inlineStr">
        <is>
          <t>Redeemable Convertible Preferred Stock, Net Carrying Value</t>
        </is>
      </c>
      <c r="B28" s="4" t="inlineStr">
        <is>
          <t xml:space="preserve"> </t>
        </is>
      </c>
      <c r="C28" s="6" t="n">
        <v>9812</v>
      </c>
      <c r="D2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Reserved shares of common stock for issuance</t>
        </is>
      </c>
      <c r="B3" s="5" t="n">
        <v>3595173</v>
      </c>
      <c r="C3" s="5" t="n">
        <v>10066723</v>
      </c>
    </row>
    <row r="4">
      <c r="A4" s="4" t="inlineStr">
        <is>
          <t>2020 Employee Stock Purchas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served shares of common stock for issuance</t>
        </is>
      </c>
      <c r="B6" s="5" t="n">
        <v>119326</v>
      </c>
      <c r="C6" s="4" t="inlineStr">
        <is>
          <t xml:space="preserve"> </t>
        </is>
      </c>
    </row>
    <row r="7">
      <c r="A7" s="4" t="inlineStr">
        <is>
          <t>Redeemable Convertible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erved shares of common stock for issuance</t>
        </is>
      </c>
      <c r="B9" s="5" t="n">
        <v>0</v>
      </c>
      <c r="C9" s="5" t="n">
        <v>8699309</v>
      </c>
    </row>
    <row r="10">
      <c r="A10" s="4" t="inlineStr">
        <is>
          <t>Stock Optio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erved shares of common stock for issuance</t>
        </is>
      </c>
      <c r="B12" s="5" t="n">
        <v>1144859</v>
      </c>
      <c r="C12" s="5" t="n">
        <v>1144690</v>
      </c>
    </row>
    <row r="13">
      <c r="A13" s="4" t="inlineStr">
        <is>
          <t>Stock Available For Grant | Options Grants under Equity Plan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Reserved shares of common stock for issuance</t>
        </is>
      </c>
      <c r="B15" s="5" t="n">
        <v>2330988</v>
      </c>
      <c r="C15" s="5" t="n">
        <v>222724</v>
      </c>
    </row>
    <row r="16">
      <c r="A16" s="4" t="inlineStr">
        <is>
          <t>Stock Available For Grant | 2020 Employee Stock Purchas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Reserved shares of common stock for issuance</t>
        </is>
      </c>
      <c r="B18" s="5" t="n">
        <v>119326</v>
      </c>
      <c r="C18"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tock Option Plan and Stock-Based Compensation - Additional Information (Details) - USD ($)</t>
        </is>
      </c>
      <c r="B1" s="2" t="inlineStr">
        <is>
          <t>1 Months Ended</t>
        </is>
      </c>
      <c r="D1" s="2" t="inlineStr">
        <is>
          <t>3 Months Ended</t>
        </is>
      </c>
    </row>
    <row r="2">
      <c r="B2" s="2" t="inlineStr">
        <is>
          <t>Feb. 28, 2022</t>
        </is>
      </c>
      <c r="C2" s="2" t="inlineStr">
        <is>
          <t>Jul. 31, 2020</t>
        </is>
      </c>
      <c r="D2" s="2" t="inlineStr">
        <is>
          <t>Mar. 31, 2025</t>
        </is>
      </c>
      <c r="E2" s="2" t="inlineStr">
        <is>
          <t>Mar. 31, 2024</t>
        </is>
      </c>
      <c r="F2" s="2" t="inlineStr">
        <is>
          <t>Dec.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ward vesting percentage</t>
        </is>
      </c>
      <c r="B4" s="4" t="inlineStr">
        <is>
          <t xml:space="preserve"> </t>
        </is>
      </c>
      <c r="C4" s="4" t="inlineStr">
        <is>
          <t xml:space="preserve"> </t>
        </is>
      </c>
      <c r="D4" s="12" t="n">
        <v>0.1</v>
      </c>
      <c r="E4" s="4" t="inlineStr">
        <is>
          <t xml:space="preserve"> </t>
        </is>
      </c>
      <c r="F4" s="4" t="inlineStr">
        <is>
          <t xml:space="preserve"> </t>
        </is>
      </c>
    </row>
    <row r="5">
      <c r="A5" s="4" t="inlineStr">
        <is>
          <t>Estimated fair market value of underlying common stock</t>
        </is>
      </c>
      <c r="B5" s="4" t="inlineStr">
        <is>
          <t xml:space="preserve"> </t>
        </is>
      </c>
      <c r="C5" s="4" t="inlineStr">
        <is>
          <t xml:space="preserve"> </t>
        </is>
      </c>
      <c r="D5" s="12" t="n">
        <v>1.1</v>
      </c>
      <c r="E5" s="4" t="inlineStr">
        <is>
          <t xml:space="preserve"> </t>
        </is>
      </c>
      <c r="F5" s="4" t="inlineStr">
        <is>
          <t xml:space="preserve"> </t>
        </is>
      </c>
    </row>
    <row r="6">
      <c r="A6" s="4" t="inlineStr">
        <is>
          <t>Term of contract</t>
        </is>
      </c>
      <c r="B6" s="4" t="inlineStr">
        <is>
          <t xml:space="preserve"> </t>
        </is>
      </c>
      <c r="C6" s="4" t="inlineStr">
        <is>
          <t xml:space="preserve"> </t>
        </is>
      </c>
      <c r="D6" s="4" t="inlineStr">
        <is>
          <t>5 years</t>
        </is>
      </c>
      <c r="E6" s="4" t="inlineStr">
        <is>
          <t xml:space="preserve"> </t>
        </is>
      </c>
      <c r="F6" s="4" t="inlineStr">
        <is>
          <t xml:space="preserve"> </t>
        </is>
      </c>
    </row>
    <row r="7">
      <c r="A7" s="4" t="inlineStr">
        <is>
          <t>Reserved shares of common stock for issuance</t>
        </is>
      </c>
      <c r="B7" s="4" t="inlineStr">
        <is>
          <t xml:space="preserve"> </t>
        </is>
      </c>
      <c r="C7" s="4" t="inlineStr">
        <is>
          <t xml:space="preserve"> </t>
        </is>
      </c>
      <c r="D7" s="5" t="n">
        <v>3595173</v>
      </c>
      <c r="E7" s="4" t="inlineStr">
        <is>
          <t xml:space="preserve"> </t>
        </is>
      </c>
      <c r="F7" s="5" t="n">
        <v>10066723</v>
      </c>
    </row>
    <row r="8">
      <c r="A8" s="4" t="inlineStr">
        <is>
          <t>Stock issued under employee stock purchase plan</t>
        </is>
      </c>
      <c r="B8" s="4" t="inlineStr">
        <is>
          <t xml:space="preserve"> </t>
        </is>
      </c>
      <c r="C8" s="4" t="inlineStr">
        <is>
          <t xml:space="preserve"> </t>
        </is>
      </c>
      <c r="D8" s="5" t="n">
        <v>0</v>
      </c>
      <c r="E8" s="4" t="inlineStr">
        <is>
          <t xml:space="preserve"> </t>
        </is>
      </c>
      <c r="F8" s="4" t="inlineStr">
        <is>
          <t xml:space="preserve"> </t>
        </is>
      </c>
    </row>
    <row r="9">
      <c r="A9" s="4" t="inlineStr">
        <is>
          <t>Fair value of options vested</t>
        </is>
      </c>
      <c r="B9" s="4" t="inlineStr">
        <is>
          <t xml:space="preserve"> </t>
        </is>
      </c>
      <c r="C9" s="4" t="inlineStr">
        <is>
          <t xml:space="preserve"> </t>
        </is>
      </c>
      <c r="D9" s="6" t="n">
        <v>500000</v>
      </c>
      <c r="E9" s="4" t="inlineStr">
        <is>
          <t xml:space="preserve"> </t>
        </is>
      </c>
      <c r="F9" s="4" t="inlineStr">
        <is>
          <t xml:space="preserve"> </t>
        </is>
      </c>
    </row>
    <row r="10">
      <c r="A10" s="4" t="inlineStr">
        <is>
          <t>Number of options, granted</t>
        </is>
      </c>
      <c r="B10" s="4" t="inlineStr">
        <is>
          <t xml:space="preserve"> </t>
        </is>
      </c>
      <c r="C10" s="4" t="inlineStr">
        <is>
          <t xml:space="preserve"> </t>
        </is>
      </c>
      <c r="D10" s="5" t="n">
        <v>0</v>
      </c>
      <c r="E10" s="5" t="n">
        <v>0</v>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options vested</t>
        </is>
      </c>
      <c r="B13" s="4" t="inlineStr">
        <is>
          <t xml:space="preserve"> </t>
        </is>
      </c>
      <c r="C13" s="4" t="inlineStr">
        <is>
          <t xml:space="preserve"> </t>
        </is>
      </c>
      <c r="D13" s="4" t="inlineStr">
        <is>
          <t xml:space="preserve"> </t>
        </is>
      </c>
      <c r="E13" s="6" t="n">
        <v>100000</v>
      </c>
      <c r="F13" s="4" t="inlineStr">
        <is>
          <t xml:space="preserve"> </t>
        </is>
      </c>
    </row>
    <row r="14">
      <c r="A14" s="4" t="inlineStr">
        <is>
          <t>Restricted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period of cost expected to be recognized</t>
        </is>
      </c>
      <c r="B16" s="4" t="inlineStr">
        <is>
          <t xml:space="preserve"> </t>
        </is>
      </c>
      <c r="C16" s="4" t="inlineStr">
        <is>
          <t xml:space="preserve"> </t>
        </is>
      </c>
      <c r="D16" s="4" t="inlineStr">
        <is>
          <t>9 months 18 days</t>
        </is>
      </c>
      <c r="E16" s="4" t="inlineStr">
        <is>
          <t xml:space="preserve"> </t>
        </is>
      </c>
      <c r="F16" s="4" t="inlineStr">
        <is>
          <t xml:space="preserve"> </t>
        </is>
      </c>
    </row>
    <row r="17">
      <c r="A17" s="4" t="inlineStr">
        <is>
          <t>Shares repurchased or cancelled</t>
        </is>
      </c>
      <c r="B17" s="4" t="inlineStr">
        <is>
          <t xml:space="preserve"> </t>
        </is>
      </c>
      <c r="C17" s="4" t="inlineStr">
        <is>
          <t xml:space="preserve"> </t>
        </is>
      </c>
      <c r="D17" s="5" t="n">
        <v>0</v>
      </c>
      <c r="E17" s="5" t="n">
        <v>0</v>
      </c>
      <c r="F17" s="4" t="inlineStr">
        <is>
          <t xml:space="preserve"> </t>
        </is>
      </c>
    </row>
    <row r="18">
      <c r="A18" s="4" t="inlineStr">
        <is>
          <t>Restricted Common Stock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cognized stock-based compensation cost</t>
        </is>
      </c>
      <c r="B20" s="4" t="inlineStr">
        <is>
          <t xml:space="preserve"> </t>
        </is>
      </c>
      <c r="C20" s="4" t="inlineStr">
        <is>
          <t xml:space="preserve"> </t>
        </is>
      </c>
      <c r="D20" s="6" t="n">
        <v>100000</v>
      </c>
      <c r="E20" s="4" t="inlineStr">
        <is>
          <t xml:space="preserve"> </t>
        </is>
      </c>
      <c r="F20" s="4" t="inlineStr">
        <is>
          <t xml:space="preserve"> </t>
        </is>
      </c>
    </row>
    <row r="21">
      <c r="A21" s="4" t="inlineStr">
        <is>
          <t>Employee Stock Op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erved shares of common stock for issuance</t>
        </is>
      </c>
      <c r="B23" s="4" t="inlineStr">
        <is>
          <t xml:space="preserve"> </t>
        </is>
      </c>
      <c r="C23" s="4" t="inlineStr">
        <is>
          <t xml:space="preserve"> </t>
        </is>
      </c>
      <c r="D23" s="5" t="n">
        <v>1144859</v>
      </c>
      <c r="E23" s="4" t="inlineStr">
        <is>
          <t xml:space="preserve"> </t>
        </is>
      </c>
      <c r="F23" s="5" t="n">
        <v>1144690</v>
      </c>
    </row>
    <row r="24">
      <c r="A24" s="4" t="inlineStr">
        <is>
          <t>Weighted average period of cost expected to be recognized</t>
        </is>
      </c>
      <c r="B24" s="4" t="inlineStr">
        <is>
          <t xml:space="preserve"> </t>
        </is>
      </c>
      <c r="C24" s="4" t="inlineStr">
        <is>
          <t xml:space="preserve"> </t>
        </is>
      </c>
      <c r="D24" s="4" t="inlineStr">
        <is>
          <t>2 years 9 months 18 days</t>
        </is>
      </c>
      <c r="E24" s="4" t="inlineStr">
        <is>
          <t xml:space="preserve"> </t>
        </is>
      </c>
      <c r="F24" s="4" t="inlineStr">
        <is>
          <t xml:space="preserve"> </t>
        </is>
      </c>
    </row>
    <row r="25">
      <c r="A25" s="4" t="inlineStr">
        <is>
          <t>Unrecognized stock-based compensation expenses</t>
        </is>
      </c>
      <c r="B25" s="4" t="inlineStr">
        <is>
          <t xml:space="preserve"> </t>
        </is>
      </c>
      <c r="C25" s="4" t="inlineStr">
        <is>
          <t xml:space="preserve"> </t>
        </is>
      </c>
      <c r="D25" s="6" t="n">
        <v>2100000</v>
      </c>
      <c r="E25" s="4" t="inlineStr">
        <is>
          <t xml:space="preserve"> </t>
        </is>
      </c>
      <c r="F25" s="4" t="inlineStr">
        <is>
          <t xml:space="preserve"> </t>
        </is>
      </c>
    </row>
    <row r="26">
      <c r="A26" s="4" t="inlineStr">
        <is>
          <t>Number of options, granted</t>
        </is>
      </c>
      <c r="B26" s="4" t="inlineStr">
        <is>
          <t xml:space="preserve"> </t>
        </is>
      </c>
      <c r="C26" s="4" t="inlineStr">
        <is>
          <t xml:space="preserve"> </t>
        </is>
      </c>
      <c r="D26" s="5" t="n">
        <v>0</v>
      </c>
      <c r="E26" s="5" t="n">
        <v>0</v>
      </c>
      <c r="F26" s="4" t="inlineStr">
        <is>
          <t xml:space="preserve"> </t>
        </is>
      </c>
    </row>
    <row r="27">
      <c r="A27" s="4" t="inlineStr">
        <is>
          <t>2019 Stock Option and Grant Plan | Stock Available For Gra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erved shares of common stock for issuance</t>
        </is>
      </c>
      <c r="B29" s="4" t="inlineStr">
        <is>
          <t xml:space="preserve"> </t>
        </is>
      </c>
      <c r="C29" s="4" t="inlineStr">
        <is>
          <t xml:space="preserve"> </t>
        </is>
      </c>
      <c r="D29" s="5" t="n">
        <v>1588703</v>
      </c>
      <c r="E29" s="4" t="inlineStr">
        <is>
          <t xml:space="preserve"> </t>
        </is>
      </c>
      <c r="F29" s="4" t="inlineStr">
        <is>
          <t xml:space="preserve"> </t>
        </is>
      </c>
    </row>
    <row r="30">
      <c r="A30" s="4" t="inlineStr">
        <is>
          <t>Shares available for future grants</t>
        </is>
      </c>
      <c r="B30" s="4" t="inlineStr">
        <is>
          <t xml:space="preserve"> </t>
        </is>
      </c>
      <c r="C30" s="4" t="inlineStr">
        <is>
          <t xml:space="preserve"> </t>
        </is>
      </c>
      <c r="D30" s="5" t="n">
        <v>222724</v>
      </c>
      <c r="E30" s="4" t="inlineStr">
        <is>
          <t xml:space="preserve"> </t>
        </is>
      </c>
      <c r="F30" s="4" t="inlineStr">
        <is>
          <t xml:space="preserve"> </t>
        </is>
      </c>
    </row>
    <row r="31">
      <c r="A31" s="4" t="inlineStr">
        <is>
          <t>2019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ffering price per share</t>
        </is>
      </c>
      <c r="B33" s="18" t="n">
        <v>0.005</v>
      </c>
      <c r="C33" s="4" t="inlineStr">
        <is>
          <t xml:space="preserve"> </t>
        </is>
      </c>
      <c r="D33" s="4" t="inlineStr">
        <is>
          <t xml:space="preserve"> </t>
        </is>
      </c>
      <c r="E33" s="4" t="inlineStr">
        <is>
          <t xml:space="preserve"> </t>
        </is>
      </c>
      <c r="F33" s="4" t="inlineStr">
        <is>
          <t xml:space="preserve"> </t>
        </is>
      </c>
    </row>
    <row r="34">
      <c r="A34" s="4" t="inlineStr">
        <is>
          <t>2019 Plan | Former Presid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restricted stock awards</t>
        </is>
      </c>
      <c r="B36" s="5" t="n">
        <v>203670</v>
      </c>
      <c r="C36" s="4" t="inlineStr">
        <is>
          <t xml:space="preserve"> </t>
        </is>
      </c>
      <c r="D36" s="4" t="inlineStr">
        <is>
          <t xml:space="preserve"> </t>
        </is>
      </c>
      <c r="E36" s="4" t="inlineStr">
        <is>
          <t xml:space="preserve"> </t>
        </is>
      </c>
      <c r="F36" s="4" t="inlineStr">
        <is>
          <t xml:space="preserve"> </t>
        </is>
      </c>
    </row>
    <row r="37">
      <c r="A37" s="4" t="inlineStr">
        <is>
          <t>2019 Plan | Consulta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ance of restricted stock awards</t>
        </is>
      </c>
      <c r="B39" s="5" t="n">
        <v>13577</v>
      </c>
      <c r="C39" s="4" t="inlineStr">
        <is>
          <t xml:space="preserve"> </t>
        </is>
      </c>
      <c r="D39" s="4" t="inlineStr">
        <is>
          <t xml:space="preserve"> </t>
        </is>
      </c>
      <c r="E39" s="4" t="inlineStr">
        <is>
          <t xml:space="preserve"> </t>
        </is>
      </c>
      <c r="F39" s="4" t="inlineStr">
        <is>
          <t xml:space="preserve"> </t>
        </is>
      </c>
    </row>
    <row r="40">
      <c r="A40" s="4" t="inlineStr">
        <is>
          <t>2020 Stock Option and Grant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umulative increase in number shares reserved for issuance, percentage</t>
        </is>
      </c>
      <c r="B42" s="4" t="inlineStr">
        <is>
          <t xml:space="preserve"> </t>
        </is>
      </c>
      <c r="C42" s="12" t="n">
        <v>0.05</v>
      </c>
      <c r="D42" s="4" t="inlineStr">
        <is>
          <t xml:space="preserve"> </t>
        </is>
      </c>
      <c r="E42" s="4" t="inlineStr">
        <is>
          <t xml:space="preserve"> </t>
        </is>
      </c>
      <c r="F42" s="4" t="inlineStr">
        <is>
          <t xml:space="preserve"> </t>
        </is>
      </c>
    </row>
    <row r="43">
      <c r="A43" s="4" t="inlineStr">
        <is>
          <t>Maximum aggregate number of shares of stock issued</t>
        </is>
      </c>
      <c r="B43" s="4" t="inlineStr">
        <is>
          <t xml:space="preserve"> </t>
        </is>
      </c>
      <c r="C43" s="5" t="n">
        <v>15250000</v>
      </c>
      <c r="D43" s="4" t="inlineStr">
        <is>
          <t xml:space="preserve"> </t>
        </is>
      </c>
      <c r="E43" s="4" t="inlineStr">
        <is>
          <t xml:space="preserve"> </t>
        </is>
      </c>
      <c r="F43" s="4" t="inlineStr">
        <is>
          <t xml:space="preserve"> </t>
        </is>
      </c>
    </row>
    <row r="44">
      <c r="A44" s="4" t="inlineStr">
        <is>
          <t>2020 Stock Option and Grant Plan | Stock Available For Gra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served shares of common stock for issuance</t>
        </is>
      </c>
      <c r="B46" s="4" t="inlineStr">
        <is>
          <t xml:space="preserve"> </t>
        </is>
      </c>
      <c r="C46" s="4" t="inlineStr">
        <is>
          <t xml:space="preserve"> </t>
        </is>
      </c>
      <c r="D46" s="5" t="n">
        <v>2269474</v>
      </c>
      <c r="E46" s="4" t="inlineStr">
        <is>
          <t xml:space="preserve"> </t>
        </is>
      </c>
      <c r="F46" s="4" t="inlineStr">
        <is>
          <t xml:space="preserve"> </t>
        </is>
      </c>
    </row>
    <row r="47">
      <c r="A47" s="4" t="inlineStr">
        <is>
          <t>Shares available for future grants</t>
        </is>
      </c>
      <c r="B47" s="4" t="inlineStr">
        <is>
          <t xml:space="preserve"> </t>
        </is>
      </c>
      <c r="C47" s="4" t="inlineStr">
        <is>
          <t xml:space="preserve"> </t>
        </is>
      </c>
      <c r="D47" s="5" t="n">
        <v>2108184</v>
      </c>
      <c r="E47" s="4" t="inlineStr">
        <is>
          <t xml:space="preserve"> </t>
        </is>
      </c>
      <c r="F47" s="4" t="inlineStr">
        <is>
          <t xml:space="preserve"> </t>
        </is>
      </c>
    </row>
    <row r="48">
      <c r="A48" s="4" t="inlineStr">
        <is>
          <t>2020 Employee Stock Purchase Pl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nnual increase in number of shares reserved for issuance</t>
        </is>
      </c>
      <c r="B50" s="4" t="inlineStr">
        <is>
          <t xml:space="preserve"> </t>
        </is>
      </c>
      <c r="C50" s="5" t="n">
        <v>53161</v>
      </c>
      <c r="D50" s="4" t="inlineStr">
        <is>
          <t xml:space="preserve"> </t>
        </is>
      </c>
      <c r="E50" s="4" t="inlineStr">
        <is>
          <t xml:space="preserve"> </t>
        </is>
      </c>
      <c r="F50" s="4" t="inlineStr">
        <is>
          <t xml:space="preserve"> </t>
        </is>
      </c>
    </row>
    <row r="51">
      <c r="A51" s="4" t="inlineStr">
        <is>
          <t>Reserved shares of common stock for issuance</t>
        </is>
      </c>
      <c r="B51" s="4" t="inlineStr">
        <is>
          <t xml:space="preserve"> </t>
        </is>
      </c>
      <c r="C51" s="4" t="inlineStr">
        <is>
          <t xml:space="preserve"> </t>
        </is>
      </c>
      <c r="D51" s="5" t="n">
        <v>119326</v>
      </c>
      <c r="E51" s="4" t="inlineStr">
        <is>
          <t xml:space="preserve"> </t>
        </is>
      </c>
      <c r="F51" s="4" t="inlineStr">
        <is>
          <t xml:space="preserve"> </t>
        </is>
      </c>
    </row>
    <row r="52">
      <c r="A52" s="4" t="inlineStr">
        <is>
          <t>Percentage of payroll deductions of base salary or wages</t>
        </is>
      </c>
      <c r="B52" s="4" t="inlineStr">
        <is>
          <t xml:space="preserve"> </t>
        </is>
      </c>
      <c r="C52" s="12" t="n">
        <v>0.15</v>
      </c>
      <c r="D52" s="4" t="inlineStr">
        <is>
          <t xml:space="preserve"> </t>
        </is>
      </c>
      <c r="E52" s="4" t="inlineStr">
        <is>
          <t xml:space="preserve"> </t>
        </is>
      </c>
      <c r="F52" s="4" t="inlineStr">
        <is>
          <t xml:space="preserve"> </t>
        </is>
      </c>
    </row>
    <row r="53">
      <c r="A53" s="4" t="inlineStr">
        <is>
          <t>Percentage of maximum discount on purchase of shares of common stock</t>
        </is>
      </c>
      <c r="B53" s="4" t="inlineStr">
        <is>
          <t xml:space="preserve"> </t>
        </is>
      </c>
      <c r="C53" s="12" t="n">
        <v>0.15</v>
      </c>
      <c r="D53" s="4" t="inlineStr">
        <is>
          <t xml:space="preserve"> </t>
        </is>
      </c>
      <c r="E53" s="4" t="inlineStr">
        <is>
          <t xml:space="preserve"> </t>
        </is>
      </c>
      <c r="F53" s="4" t="inlineStr">
        <is>
          <t xml:space="preserve"> </t>
        </is>
      </c>
    </row>
    <row r="54">
      <c r="A54" s="4" t="inlineStr">
        <is>
          <t>Offering period, description</t>
        </is>
      </c>
      <c r="B54" s="4" t="inlineStr">
        <is>
          <t xml:space="preserve"> </t>
        </is>
      </c>
      <c r="C54" s="4" t="inlineStr">
        <is>
          <t xml:space="preserve"> </t>
        </is>
      </c>
      <c r="D54" s="4" t="inlineStr">
        <is>
          <t>(i) on the first trading day of the offering period or (ii) the last day of any offering period. The Company utilizes the Black Scholes option pricing model to compute the fair market value of the shares and compensation expense is recognized over the offering period. Six-month offering periods commence each January 1 and July 1 during the term of the plan, with the plan administrator having the right to establish different offering periods.</t>
        </is>
      </c>
      <c r="E54" s="4" t="inlineStr">
        <is>
          <t xml:space="preserve"> </t>
        </is>
      </c>
      <c r="F54" s="4" t="inlineStr">
        <is>
          <t xml:space="preserve"> </t>
        </is>
      </c>
    </row>
    <row r="55">
      <c r="A55" s="4" t="inlineStr">
        <is>
          <t>Cumulative increase in number shares reserved for issuance, percentage</t>
        </is>
      </c>
      <c r="B55" s="4" t="inlineStr">
        <is>
          <t xml:space="preserve"> </t>
        </is>
      </c>
      <c r="C55" s="12" t="n">
        <v>0.01</v>
      </c>
      <c r="D55" s="4" t="inlineStr">
        <is>
          <t xml:space="preserve"> </t>
        </is>
      </c>
      <c r="E55" s="4" t="inlineStr">
        <is>
          <t xml:space="preserve"> </t>
        </is>
      </c>
      <c r="F55" s="4" t="inlineStr">
        <is>
          <t xml:space="preserve"> </t>
        </is>
      </c>
    </row>
    <row r="56">
      <c r="A56" s="4" t="inlineStr">
        <is>
          <t>2020 Employee Stock Purchase Plan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se salary or wages</t>
        </is>
      </c>
      <c r="B58" s="4" t="inlineStr">
        <is>
          <t xml:space="preserve"> </t>
        </is>
      </c>
      <c r="C58" s="6" t="n">
        <v>25000</v>
      </c>
      <c r="D58" s="4" t="inlineStr">
        <is>
          <t xml:space="preserve"> </t>
        </is>
      </c>
      <c r="E58" s="4" t="inlineStr">
        <is>
          <t xml:space="preserve"> </t>
        </is>
      </c>
      <c r="F58" s="4" t="inlineStr">
        <is>
          <t xml:space="preserve"> </t>
        </is>
      </c>
    </row>
    <row r="59">
      <c r="A59" s="4" t="inlineStr">
        <is>
          <t>2020 Employee Stock Purchase Plan | Stock Available For Gra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served shares of common stock for issuance</t>
        </is>
      </c>
      <c r="B61" s="4" t="inlineStr">
        <is>
          <t xml:space="preserve"> </t>
        </is>
      </c>
      <c r="C61" s="4" t="inlineStr">
        <is>
          <t xml:space="preserve"> </t>
        </is>
      </c>
      <c r="D61" s="5" t="n">
        <v>119326</v>
      </c>
      <c r="E61" s="4" t="inlineStr">
        <is>
          <t xml:space="preserve"> </t>
        </is>
      </c>
      <c r="F61" s="5" t="n">
        <v>0</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Option Plan and Stock-Based Compensation - Summary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Number of Shares Underlying Outstanding Options as of December 31, 2024</t>
        </is>
      </c>
      <c r="B4" s="5" t="n">
        <v>1144690</v>
      </c>
      <c r="C4" s="4" t="inlineStr">
        <is>
          <t xml:space="preserve"> </t>
        </is>
      </c>
    </row>
    <row r="5">
      <c r="A5" s="4" t="inlineStr">
        <is>
          <t>Number of Shares Underlying Outstanding Options, Options assumed in the Merger</t>
        </is>
      </c>
      <c r="B5" s="5" t="n">
        <v>169</v>
      </c>
      <c r="C5" s="4" t="inlineStr">
        <is>
          <t xml:space="preserve"> </t>
        </is>
      </c>
    </row>
    <row r="6">
      <c r="A6" s="4" t="inlineStr">
        <is>
          <t>Number of Shares Underlying Outstanding Options as of March 31, 2025</t>
        </is>
      </c>
      <c r="B6" s="5" t="n">
        <v>1144859</v>
      </c>
      <c r="C6" s="5" t="n">
        <v>1144690</v>
      </c>
    </row>
    <row r="7">
      <c r="A7" s="4" t="inlineStr">
        <is>
          <t>Number of Shares Underlying Outstanding Options, Exercisable as of March 31, 2025</t>
        </is>
      </c>
      <c r="B7" s="5" t="n">
        <v>361037</v>
      </c>
      <c r="C7" s="4" t="inlineStr">
        <is>
          <t xml:space="preserve"> </t>
        </is>
      </c>
    </row>
    <row r="8">
      <c r="A8" s="4" t="inlineStr">
        <is>
          <t>Number of Shares Underlying Outstanding Options, Vested and expected to vest as of March 31, 2025</t>
        </is>
      </c>
      <c r="B8" s="5" t="n">
        <v>1144859</v>
      </c>
      <c r="C8" s="4" t="inlineStr">
        <is>
          <t xml:space="preserve"> </t>
        </is>
      </c>
    </row>
    <row r="9">
      <c r="A9" s="4" t="inlineStr">
        <is>
          <t>Weighted Average Exercise Price Per Share, Options outstanding as of December 31, 2024</t>
        </is>
      </c>
      <c r="B9" s="9" t="n">
        <v>0.8100000000000001</v>
      </c>
      <c r="C9" s="4" t="inlineStr">
        <is>
          <t xml:space="preserve"> </t>
        </is>
      </c>
    </row>
    <row r="10">
      <c r="A10" s="4" t="inlineStr">
        <is>
          <t>Weighted Average Exercise Price Per Share, Options assumed in the Merger</t>
        </is>
      </c>
      <c r="B10" s="16" t="n">
        <v>35.42</v>
      </c>
      <c r="C10" s="4" t="inlineStr">
        <is>
          <t xml:space="preserve"> </t>
        </is>
      </c>
    </row>
    <row r="11">
      <c r="A11" s="4" t="inlineStr">
        <is>
          <t>Weighted Average Exercise Price Per Share, Options outstanding at March 31, 2025</t>
        </is>
      </c>
      <c r="B11" s="16" t="n">
        <v>0.82</v>
      </c>
      <c r="C11" s="9" t="n">
        <v>0.8100000000000001</v>
      </c>
    </row>
    <row r="12">
      <c r="A12" s="4" t="inlineStr">
        <is>
          <t>Weighted Average Exercise Price Per Share, Options Exercisable as of March 31, 2025</t>
        </is>
      </c>
      <c r="B12" s="16" t="n">
        <v>0.76</v>
      </c>
      <c r="C12" s="4" t="inlineStr">
        <is>
          <t xml:space="preserve"> </t>
        </is>
      </c>
    </row>
    <row r="13">
      <c r="A13" s="4" t="inlineStr">
        <is>
          <t>Weighted Average Exercise Price Per Share, Options Vested and expected to vest as of March 31, 2025</t>
        </is>
      </c>
      <c r="B13" s="9" t="n">
        <v>0.82</v>
      </c>
      <c r="C13" s="4" t="inlineStr">
        <is>
          <t xml:space="preserve"> </t>
        </is>
      </c>
    </row>
    <row r="14">
      <c r="A14" s="4" t="inlineStr">
        <is>
          <t>Weighted Average Remaining Contractual Term (in years), Options outstanding</t>
        </is>
      </c>
      <c r="B14" s="4" t="inlineStr">
        <is>
          <t>8 years 11 months 23 days</t>
        </is>
      </c>
      <c r="C14" s="4" t="inlineStr">
        <is>
          <t>9 years 2 months 23 days</t>
        </is>
      </c>
    </row>
    <row r="15">
      <c r="A15" s="4" t="inlineStr">
        <is>
          <t>Weighted Average Remaining Contractual Term (in years), Exercisable as of March 31, 2025</t>
        </is>
      </c>
      <c r="B15" s="4" t="inlineStr">
        <is>
          <t>8 years 7 months 24 days</t>
        </is>
      </c>
      <c r="C15" s="4" t="inlineStr">
        <is>
          <t xml:space="preserve"> </t>
        </is>
      </c>
    </row>
    <row r="16">
      <c r="A16" s="4" t="inlineStr">
        <is>
          <t>Weighted Average Remaining Contractual Term (in years), Vested and expected to vest as of March 31, 2025</t>
        </is>
      </c>
      <c r="B16" s="4" t="inlineStr">
        <is>
          <t>8 years 11 months 23 days</t>
        </is>
      </c>
      <c r="C16" s="4" t="inlineStr">
        <is>
          <t xml:space="preserve"> </t>
        </is>
      </c>
    </row>
    <row r="17">
      <c r="A17" s="4" t="inlineStr">
        <is>
          <t>Aggregate Intrinsic Value, Options outstanding at December 31, 2024</t>
        </is>
      </c>
      <c r="B17" s="6" t="n">
        <v>20160</v>
      </c>
      <c r="C17" s="4" t="inlineStr">
        <is>
          <t xml:space="preserve"> </t>
        </is>
      </c>
    </row>
    <row r="18">
      <c r="A18" s="4" t="inlineStr">
        <is>
          <t>Aggregate Intrinsic Value, Options outstanding at March 31, 2025</t>
        </is>
      </c>
      <c r="B18" s="5" t="n">
        <v>44664</v>
      </c>
      <c r="C18" s="6" t="n">
        <v>20160</v>
      </c>
    </row>
    <row r="19">
      <c r="A19" s="4" t="inlineStr">
        <is>
          <t>Aggregate Intrinsic Value, Exercisable as of March 31, 2025</t>
        </is>
      </c>
      <c r="B19" s="5" t="n">
        <v>14106</v>
      </c>
      <c r="C19" s="4" t="inlineStr">
        <is>
          <t xml:space="preserve"> </t>
        </is>
      </c>
    </row>
    <row r="20">
      <c r="A20" s="4" t="inlineStr">
        <is>
          <t>Aggregate Intrinsic Value, Vested and expected to vest as of March 31, 2025</t>
        </is>
      </c>
      <c r="B20" s="6" t="n">
        <v>44664</v>
      </c>
      <c r="C2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 Option Plan and Stock-Based Compensation - Summary of Restricted Stock Awards Activity (Details) - Restricted Common Stock - 2019 Plan</t>
        </is>
      </c>
      <c r="B1" s="2" t="inlineStr">
        <is>
          <t>3 Months Ended</t>
        </is>
      </c>
    </row>
    <row r="2">
      <c r="B2" s="2" t="inlineStr">
        <is>
          <t>Mar. 31, 2025 $ / shares shares</t>
        </is>
      </c>
    </row>
    <row r="3">
      <c r="A3" s="3" t="inlineStr">
        <is>
          <t>Number of Shares</t>
        </is>
      </c>
      <c r="B3" s="4" t="inlineStr">
        <is>
          <t xml:space="preserve"> </t>
        </is>
      </c>
    </row>
    <row r="4">
      <c r="A4" s="4" t="inlineStr">
        <is>
          <t>Restricted Stock Awards, Unvested as of December 31, 2024 | shares</t>
        </is>
      </c>
      <c r="B4" s="5" t="n">
        <v>1839</v>
      </c>
    </row>
    <row r="5">
      <c r="A5" s="4" t="inlineStr">
        <is>
          <t>Restricted Stock Awards, Vested | shares</t>
        </is>
      </c>
      <c r="B5" s="5" t="n">
        <v>-424</v>
      </c>
    </row>
    <row r="6">
      <c r="A6" s="4" t="inlineStr">
        <is>
          <t>Restricted Stock Awards, Unvested as of March 31, 2025 | shares</t>
        </is>
      </c>
      <c r="B6" s="5" t="n">
        <v>1415</v>
      </c>
    </row>
    <row r="7">
      <c r="A7" s="3" t="inlineStr">
        <is>
          <t>Weighted Average Grant Date Fair Value</t>
        </is>
      </c>
      <c r="B7" s="4" t="inlineStr">
        <is>
          <t xml:space="preserve"> </t>
        </is>
      </c>
    </row>
    <row r="8">
      <c r="A8" s="4" t="inlineStr">
        <is>
          <t>Weighted Average Grant Date Fair Value, Unvested as of December 31, 2024 | $ / shares</t>
        </is>
      </c>
      <c r="B8" s="9" t="n">
        <v>1.71</v>
      </c>
    </row>
    <row r="9">
      <c r="A9" s="4" t="inlineStr">
        <is>
          <t>Weighted Average Grant Date Fair Value, Vested | $ / shares</t>
        </is>
      </c>
      <c r="B9" s="16" t="n">
        <v>1.71</v>
      </c>
    </row>
    <row r="10">
      <c r="A10" s="4" t="inlineStr">
        <is>
          <t>Weighted Average Grant Date Fair Value, Unvested as of March 31, 2025 | $ / shares</t>
        </is>
      </c>
      <c r="B10" s="9" t="n">
        <v>1.7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Plan and Stock-Based Compensation - Schedule of Stock-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374</v>
      </c>
      <c r="C4" s="6" t="n">
        <v>31</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94</v>
      </c>
      <c r="C7" s="5" t="n">
        <v>7</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5" t="n">
        <v>280</v>
      </c>
      <c r="C10" s="5" t="n">
        <v>24</v>
      </c>
    </row>
    <row r="11">
      <c r="A11" s="4" t="inlineStr">
        <is>
          <t>Restricted Stock Awards and Unvested Founders' Shares</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tock-based compensation expense</t>
        </is>
      </c>
      <c r="B13" s="5" t="n">
        <v>109</v>
      </c>
      <c r="C13" s="5" t="n">
        <v>22</v>
      </c>
    </row>
    <row r="14">
      <c r="A14" s="4" t="inlineStr">
        <is>
          <t>Stock Options</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stock-based compensation expense</t>
        </is>
      </c>
      <c r="B16" s="6" t="n">
        <v>265</v>
      </c>
      <c r="C16" s="6" t="n">
        <v>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Related Parties - Additional Information (Details) - USD ($)</t>
        </is>
      </c>
      <c r="B1" s="2" t="inlineStr">
        <is>
          <t>1 Months Ended</t>
        </is>
      </c>
      <c r="C1" s="2" t="inlineStr">
        <is>
          <t>3 Months Ended</t>
        </is>
      </c>
    </row>
    <row r="2">
      <c r="B2" s="2" t="inlineStr">
        <is>
          <t>Aug. 31, 2024</t>
        </is>
      </c>
      <c r="C2" s="2" t="inlineStr">
        <is>
          <t>Mar. 31, 2025</t>
        </is>
      </c>
      <c r="D2" s="2" t="inlineStr">
        <is>
          <t>Mar. 31, 2024</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mount due to related party</t>
        </is>
      </c>
      <c r="B4" s="4" t="inlineStr">
        <is>
          <t xml:space="preserve"> </t>
        </is>
      </c>
      <c r="C4" s="6" t="n">
        <v>230000</v>
      </c>
      <c r="D4" s="4" t="inlineStr">
        <is>
          <t xml:space="preserve"> </t>
        </is>
      </c>
      <c r="E4" s="6" t="n">
        <v>22000</v>
      </c>
    </row>
    <row r="5">
      <c r="A5" s="4" t="inlineStr">
        <is>
          <t>General and administrative expenses</t>
        </is>
      </c>
      <c r="B5" s="4" t="inlineStr">
        <is>
          <t xml:space="preserve"> </t>
        </is>
      </c>
      <c r="C5" s="5" t="n">
        <v>4324000</v>
      </c>
      <c r="D5" s="6" t="n">
        <v>602000</v>
      </c>
      <c r="E5" s="4" t="inlineStr">
        <is>
          <t xml:space="preserve"> </t>
        </is>
      </c>
    </row>
    <row r="6">
      <c r="A6" s="4" t="inlineStr">
        <is>
          <t>Research and development expenses</t>
        </is>
      </c>
      <c r="B6" s="6" t="n">
        <v>100000</v>
      </c>
      <c r="C6" s="5" t="n">
        <v>6030000</v>
      </c>
      <c r="D6" s="5" t="n">
        <v>1961000</v>
      </c>
      <c r="E6" s="4" t="inlineStr">
        <is>
          <t xml:space="preserve"> </t>
        </is>
      </c>
    </row>
    <row r="7">
      <c r="A7" s="4" t="inlineStr">
        <is>
          <t>Accrued expenses and other current liabilities</t>
        </is>
      </c>
      <c r="B7" s="4" t="inlineStr">
        <is>
          <t xml:space="preserve"> </t>
        </is>
      </c>
      <c r="C7" s="5" t="n">
        <v>2510000</v>
      </c>
      <c r="D7" s="4" t="inlineStr">
        <is>
          <t xml:space="preserve"> </t>
        </is>
      </c>
      <c r="E7" s="5" t="n">
        <v>945000</v>
      </c>
    </row>
    <row r="8">
      <c r="A8" s="4" t="inlineStr">
        <is>
          <t>Royalty obligation - related party</t>
        </is>
      </c>
      <c r="B8" s="4" t="inlineStr">
        <is>
          <t xml:space="preserve"> </t>
        </is>
      </c>
      <c r="C8" s="5" t="n">
        <v>32076000</v>
      </c>
      <c r="D8" s="4" t="inlineStr">
        <is>
          <t xml:space="preserve"> </t>
        </is>
      </c>
      <c r="E8" s="5" t="n">
        <v>32076000</v>
      </c>
    </row>
    <row r="9">
      <c r="A9" s="4" t="inlineStr">
        <is>
          <t>Scientific Advisor-Board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Consulting fees to members of management and board of directors</t>
        </is>
      </c>
      <c r="B11" s="4" t="inlineStr">
        <is>
          <t xml:space="preserve"> </t>
        </is>
      </c>
      <c r="C11" s="5" t="n">
        <v>12500</v>
      </c>
      <c r="D11" s="5" t="n">
        <v>12500</v>
      </c>
      <c r="E11" s="4" t="inlineStr">
        <is>
          <t xml:space="preserve"> </t>
        </is>
      </c>
    </row>
    <row r="12">
      <c r="A12" s="4" t="inlineStr">
        <is>
          <t>Amount due to related party</t>
        </is>
      </c>
      <c r="B12" s="4" t="inlineStr">
        <is>
          <t xml:space="preserve"> </t>
        </is>
      </c>
      <c r="C12" s="6" t="n">
        <v>0</v>
      </c>
      <c r="D12" s="4" t="inlineStr">
        <is>
          <t xml:space="preserve"> </t>
        </is>
      </c>
      <c r="E12" s="5" t="n">
        <v>0</v>
      </c>
    </row>
    <row r="13">
      <c r="A13" s="4" t="inlineStr">
        <is>
          <t>Samsara</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Business services agreement term</t>
        </is>
      </c>
      <c r="B15" s="4" t="inlineStr">
        <is>
          <t xml:space="preserve"> </t>
        </is>
      </c>
      <c r="C15" s="4" t="inlineStr">
        <is>
          <t>5 years</t>
        </is>
      </c>
      <c r="D15" s="4" t="inlineStr">
        <is>
          <t xml:space="preserve"> </t>
        </is>
      </c>
      <c r="E15" s="4" t="inlineStr">
        <is>
          <t xml:space="preserve"> </t>
        </is>
      </c>
    </row>
    <row r="16">
      <c r="A16" s="4" t="inlineStr">
        <is>
          <t>Related Party Transaction, Business Services Agreement Terminated Period</t>
        </is>
      </c>
      <c r="B16" s="4" t="inlineStr">
        <is>
          <t xml:space="preserve"> </t>
        </is>
      </c>
      <c r="C16" s="4" t="inlineStr">
        <is>
          <t>15 days</t>
        </is>
      </c>
      <c r="D16" s="4" t="inlineStr">
        <is>
          <t xml:space="preserve"> </t>
        </is>
      </c>
      <c r="E16" s="4" t="inlineStr">
        <is>
          <t xml:space="preserve"> </t>
        </is>
      </c>
    </row>
    <row r="17">
      <c r="A17" s="4" t="inlineStr">
        <is>
          <t>General and administrative expenses</t>
        </is>
      </c>
      <c r="B17" s="4" t="inlineStr">
        <is>
          <t xml:space="preserve"> </t>
        </is>
      </c>
      <c r="C17" s="6" t="n">
        <v>200000</v>
      </c>
      <c r="D17" s="4" t="inlineStr">
        <is>
          <t xml:space="preserve"> </t>
        </is>
      </c>
      <c r="E17" s="4" t="inlineStr">
        <is>
          <t xml:space="preserve"> </t>
        </is>
      </c>
    </row>
    <row r="18">
      <c r="A18" s="4" t="inlineStr">
        <is>
          <t>In-kind services</t>
        </is>
      </c>
      <c r="B18" s="4" t="inlineStr">
        <is>
          <t xml:space="preserve"> </t>
        </is>
      </c>
      <c r="C18" s="4" t="inlineStr">
        <is>
          <t xml:space="preserve"> </t>
        </is>
      </c>
      <c r="D18" s="5" t="n">
        <v>100000</v>
      </c>
      <c r="E18" s="4" t="inlineStr">
        <is>
          <t xml:space="preserve"> </t>
        </is>
      </c>
    </row>
    <row r="19">
      <c r="A19" s="4" t="inlineStr">
        <is>
          <t>Accrued expenses and other current liabilities</t>
        </is>
      </c>
      <c r="B19" s="4" t="inlineStr">
        <is>
          <t xml:space="preserve"> </t>
        </is>
      </c>
      <c r="C19" s="5" t="n">
        <v>100000</v>
      </c>
      <c r="D19" s="4" t="inlineStr">
        <is>
          <t xml:space="preserve"> </t>
        </is>
      </c>
      <c r="E19" s="5" t="n">
        <v>100000</v>
      </c>
    </row>
    <row r="20">
      <c r="A20" s="4" t="inlineStr">
        <is>
          <t>Royalty obligation - related party</t>
        </is>
      </c>
      <c r="B20" s="4" t="inlineStr">
        <is>
          <t xml:space="preserve"> </t>
        </is>
      </c>
      <c r="C20" s="6" t="n">
        <v>32100000</v>
      </c>
      <c r="D20" s="4" t="inlineStr">
        <is>
          <t xml:space="preserve"> </t>
        </is>
      </c>
      <c r="E20" s="6" t="n">
        <v>32100000</v>
      </c>
    </row>
    <row r="21">
      <c r="A21" s="4" t="inlineStr">
        <is>
          <t>Samsara | Maximum</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General and administrative expenses</t>
        </is>
      </c>
      <c r="B23" s="4" t="inlineStr">
        <is>
          <t xml:space="preserve"> </t>
        </is>
      </c>
      <c r="C23" s="4" t="inlineStr">
        <is>
          <t xml:space="preserve"> </t>
        </is>
      </c>
      <c r="D23" s="5" t="n">
        <v>100000</v>
      </c>
      <c r="E23" s="4" t="inlineStr">
        <is>
          <t xml:space="preserve"> </t>
        </is>
      </c>
    </row>
    <row r="24">
      <c r="A24" s="4" t="inlineStr">
        <is>
          <t>Research and development expenses</t>
        </is>
      </c>
      <c r="B24" s="4" t="inlineStr">
        <is>
          <t xml:space="preserve"> </t>
        </is>
      </c>
      <c r="C24" s="4" t="inlineStr">
        <is>
          <t xml:space="preserve"> </t>
        </is>
      </c>
      <c r="D24" s="6" t="n">
        <v>100000</v>
      </c>
      <c r="E24"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putation Of Basic And Diluted Net Loss Per Share Attributable To Common Stockholder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0196</v>
      </c>
      <c r="C4" s="6" t="n">
        <v>-3407</v>
      </c>
    </row>
    <row r="5">
      <c r="A5" s="3" t="inlineStr">
        <is>
          <t>Denominator:</t>
        </is>
      </c>
      <c r="B5" s="4" t="inlineStr">
        <is>
          <t xml:space="preserve"> </t>
        </is>
      </c>
      <c r="C5" s="4" t="inlineStr">
        <is>
          <t xml:space="preserve"> </t>
        </is>
      </c>
    </row>
    <row r="6">
      <c r="A6" s="4" t="inlineStr">
        <is>
          <t>Weighted average common shares outstanding</t>
        </is>
      </c>
      <c r="B6" s="5" t="n">
        <v>4054696</v>
      </c>
      <c r="C6" s="5" t="n">
        <v>1362481</v>
      </c>
    </row>
    <row r="7">
      <c r="A7" s="4" t="inlineStr">
        <is>
          <t>Less: Weighted-average common shares subject to repurchase</t>
        </is>
      </c>
      <c r="B7" s="5" t="n">
        <v>-1556</v>
      </c>
      <c r="C7" s="5" t="n">
        <v>-49929</v>
      </c>
    </row>
    <row r="8">
      <c r="A8" s="4" t="inlineStr">
        <is>
          <t>Weighted-average shares outstanding - basic</t>
        </is>
      </c>
      <c r="B8" s="5" t="n">
        <v>4053140</v>
      </c>
      <c r="C8" s="5" t="n">
        <v>1312552</v>
      </c>
    </row>
    <row r="9">
      <c r="A9" s="4" t="inlineStr">
        <is>
          <t>Weighted-average shares outstanding - diluted</t>
        </is>
      </c>
      <c r="B9" s="5" t="n">
        <v>4053140</v>
      </c>
      <c r="C9" s="5" t="n">
        <v>1312552</v>
      </c>
    </row>
    <row r="10">
      <c r="A10" s="4" t="inlineStr">
        <is>
          <t>Net loss per share attributable to common stockholders - basic</t>
        </is>
      </c>
      <c r="B10" s="9" t="n">
        <v>-2.52</v>
      </c>
      <c r="C10" s="9" t="n">
        <v>-2.6</v>
      </c>
    </row>
    <row r="11">
      <c r="A11" s="4" t="inlineStr">
        <is>
          <t>Net loss per share attributable to common stockholders - diluted</t>
        </is>
      </c>
      <c r="B11" s="9" t="n">
        <v>-2.52</v>
      </c>
      <c r="C11" s="9" t="n">
        <v>-2.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Potential Dilutive Securities Excluded From Computation Of Diluted Net Loss Per Share Attributable To Common Stockholder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1146274</v>
      </c>
      <c r="C4" s="5" t="n">
        <v>9669260</v>
      </c>
    </row>
    <row r="5">
      <c r="A5" s="4" t="inlineStr">
        <is>
          <t>Redeemable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4" t="inlineStr">
        <is>
          <t xml:space="preserve"> </t>
        </is>
      </c>
      <c r="C7" s="5" t="n">
        <v>8699309</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1144859</v>
      </c>
      <c r="C10" s="5" t="n">
        <v>113810</v>
      </c>
    </row>
    <row r="11">
      <c r="A11" s="4" t="inlineStr">
        <is>
          <t>Unvested Restrict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1415</v>
      </c>
      <c r="C13" s="5" t="n">
        <v>45544</v>
      </c>
    </row>
    <row r="14">
      <c r="A14" s="4" t="inlineStr">
        <is>
          <t>2024, 2023 and 2022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t>
        </is>
      </c>
      <c r="B16" s="4" t="inlineStr">
        <is>
          <t xml:space="preserve"> </t>
        </is>
      </c>
      <c r="C16" s="5" t="n">
        <v>81059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20" customWidth="1" min="6" max="6"/>
  </cols>
  <sheetData>
    <row r="1">
      <c r="A1" s="1" t="inlineStr">
        <is>
          <t>Condensed Consolidated Statements of Redeemable Convertible Preferred Stock and Stockholders' Equity (Deficit) (Unaudited) - USD ($) $ in Thousands</t>
        </is>
      </c>
      <c r="B1" s="2" t="inlineStr">
        <is>
          <t>Total</t>
        </is>
      </c>
      <c r="C1" s="2" t="inlineStr">
        <is>
          <t>Redeemable Convertible Preferred Stock</t>
        </is>
      </c>
      <c r="D1" s="2" t="inlineStr">
        <is>
          <t>Common Stock</t>
        </is>
      </c>
      <c r="E1" s="2" t="inlineStr">
        <is>
          <t>Additional Paid-In Capital</t>
        </is>
      </c>
      <c r="F1" s="2" t="inlineStr">
        <is>
          <t>Accumulated Deficit</t>
        </is>
      </c>
    </row>
    <row r="2">
      <c r="A2" s="4" t="inlineStr">
        <is>
          <t>Balance at Dec. 31, 2023</t>
        </is>
      </c>
      <c r="B2" s="6" t="n">
        <v>-45017</v>
      </c>
      <c r="C2" s="4" t="inlineStr">
        <is>
          <t xml:space="preserve"> </t>
        </is>
      </c>
      <c r="D2" s="4" t="inlineStr">
        <is>
          <t xml:space="preserve"> </t>
        </is>
      </c>
      <c r="E2" s="6" t="n">
        <v>2377</v>
      </c>
      <c r="F2" s="6" t="n">
        <v>-47394</v>
      </c>
    </row>
    <row r="3">
      <c r="A3" s="4" t="inlineStr">
        <is>
          <t>Balance, Shares at Dec. 31, 2023</t>
        </is>
      </c>
      <c r="B3" s="4" t="inlineStr">
        <is>
          <t xml:space="preserve"> </t>
        </is>
      </c>
      <c r="C3" s="4" t="inlineStr">
        <is>
          <t xml:space="preserve"> </t>
        </is>
      </c>
      <c r="D3" s="5" t="n">
        <v>1362481</v>
      </c>
      <c r="E3" s="4" t="inlineStr">
        <is>
          <t xml:space="preserve"> </t>
        </is>
      </c>
      <c r="F3" s="4" t="inlineStr">
        <is>
          <t xml:space="preserve"> </t>
        </is>
      </c>
    </row>
    <row r="4">
      <c r="A4" s="4" t="inlineStr">
        <is>
          <t>Temporary Equity Balance at Dec. 31, 2023</t>
        </is>
      </c>
      <c r="B4" s="4" t="inlineStr">
        <is>
          <t xml:space="preserve"> </t>
        </is>
      </c>
      <c r="C4" s="6" t="n">
        <v>44408</v>
      </c>
      <c r="D4" s="4" t="inlineStr">
        <is>
          <t xml:space="preserve"> </t>
        </is>
      </c>
      <c r="E4" s="4" t="inlineStr">
        <is>
          <t xml:space="preserve"> </t>
        </is>
      </c>
      <c r="F4" s="4" t="inlineStr">
        <is>
          <t xml:space="preserve"> </t>
        </is>
      </c>
    </row>
    <row r="5">
      <c r="A5" s="4" t="inlineStr">
        <is>
          <t>Temporary Equity Balance, Shares at Dec. 31, 2023</t>
        </is>
      </c>
      <c r="B5" s="4" t="inlineStr">
        <is>
          <t xml:space="preserve"> </t>
        </is>
      </c>
      <c r="C5" s="5" t="n">
        <v>41871340</v>
      </c>
      <c r="D5" s="4" t="inlineStr">
        <is>
          <t xml:space="preserve"> </t>
        </is>
      </c>
      <c r="E5" s="4" t="inlineStr">
        <is>
          <t xml:space="preserve"> </t>
        </is>
      </c>
      <c r="F5" s="4" t="inlineStr">
        <is>
          <t xml:space="preserve"> </t>
        </is>
      </c>
    </row>
    <row r="6">
      <c r="A6" s="4" t="inlineStr">
        <is>
          <t>Issuance of Series B-2 redeemable convertible preferred stock</t>
        </is>
      </c>
      <c r="B6" s="4" t="inlineStr">
        <is>
          <t xml:space="preserve"> </t>
        </is>
      </c>
      <c r="C6" s="6" t="n">
        <v>1591</v>
      </c>
      <c r="D6" s="4" t="inlineStr">
        <is>
          <t xml:space="preserve"> </t>
        </is>
      </c>
      <c r="E6" s="4" t="inlineStr">
        <is>
          <t xml:space="preserve"> </t>
        </is>
      </c>
      <c r="F6" s="4" t="inlineStr">
        <is>
          <t xml:space="preserve"> </t>
        </is>
      </c>
    </row>
    <row r="7">
      <c r="A7" s="4" t="inlineStr">
        <is>
          <t>Issuance of Series B-2 redeemable convertible preferred stock, Shares</t>
        </is>
      </c>
      <c r="B7" s="4" t="inlineStr">
        <is>
          <t xml:space="preserve"> </t>
        </is>
      </c>
      <c r="C7" s="5" t="n">
        <v>1280000</v>
      </c>
      <c r="D7" s="4" t="inlineStr">
        <is>
          <t xml:space="preserve"> </t>
        </is>
      </c>
      <c r="E7" s="4" t="inlineStr">
        <is>
          <t xml:space="preserve"> </t>
        </is>
      </c>
      <c r="F7" s="4" t="inlineStr">
        <is>
          <t xml:space="preserve"> </t>
        </is>
      </c>
    </row>
    <row r="8">
      <c r="A8" s="4" t="inlineStr">
        <is>
          <t>Capital contributions - in-kind services - related party</t>
        </is>
      </c>
      <c r="B8" s="5" t="n">
        <v>60</v>
      </c>
      <c r="C8" s="4" t="inlineStr">
        <is>
          <t xml:space="preserve"> </t>
        </is>
      </c>
      <c r="D8" s="4" t="inlineStr">
        <is>
          <t xml:space="preserve"> </t>
        </is>
      </c>
      <c r="E8" s="5" t="n">
        <v>60</v>
      </c>
      <c r="F8" s="4" t="inlineStr">
        <is>
          <t xml:space="preserve"> </t>
        </is>
      </c>
    </row>
    <row r="9">
      <c r="A9" s="4" t="inlineStr">
        <is>
          <t>Premium on issuance of convertible promissory notes</t>
        </is>
      </c>
      <c r="B9" s="5" t="n">
        <v>793</v>
      </c>
      <c r="C9" s="4" t="inlineStr">
        <is>
          <t xml:space="preserve"> </t>
        </is>
      </c>
      <c r="D9" s="4" t="inlineStr">
        <is>
          <t xml:space="preserve"> </t>
        </is>
      </c>
      <c r="E9" s="5" t="n">
        <v>793</v>
      </c>
      <c r="F9" s="4" t="inlineStr">
        <is>
          <t xml:space="preserve"> </t>
        </is>
      </c>
    </row>
    <row r="10">
      <c r="A10" s="4" t="inlineStr">
        <is>
          <t>Stock-based compensation expense</t>
        </is>
      </c>
      <c r="B10" s="5" t="n">
        <v>31</v>
      </c>
      <c r="C10" s="4" t="inlineStr">
        <is>
          <t xml:space="preserve"> </t>
        </is>
      </c>
      <c r="D10" s="4" t="inlineStr">
        <is>
          <t xml:space="preserve"> </t>
        </is>
      </c>
      <c r="E10" s="5" t="n">
        <v>31</v>
      </c>
      <c r="F10" s="4" t="inlineStr">
        <is>
          <t xml:space="preserve"> </t>
        </is>
      </c>
    </row>
    <row r="11">
      <c r="A11" s="4" t="inlineStr">
        <is>
          <t>Net loss</t>
        </is>
      </c>
      <c r="B11" s="5" t="n">
        <v>-3407</v>
      </c>
      <c r="C11" s="4" t="inlineStr">
        <is>
          <t xml:space="preserve"> </t>
        </is>
      </c>
      <c r="D11" s="4" t="inlineStr">
        <is>
          <t xml:space="preserve"> </t>
        </is>
      </c>
      <c r="E11" s="4" t="inlineStr">
        <is>
          <t xml:space="preserve"> </t>
        </is>
      </c>
      <c r="F11" s="5" t="n">
        <v>-3407</v>
      </c>
    </row>
    <row r="12">
      <c r="A12" s="4" t="inlineStr">
        <is>
          <t>Balance at Mar. 31, 2024</t>
        </is>
      </c>
      <c r="B12" s="5" t="n">
        <v>-47540</v>
      </c>
      <c r="C12" s="4" t="inlineStr">
        <is>
          <t xml:space="preserve"> </t>
        </is>
      </c>
      <c r="D12" s="4" t="inlineStr">
        <is>
          <t xml:space="preserve"> </t>
        </is>
      </c>
      <c r="E12" s="5" t="n">
        <v>3261</v>
      </c>
      <c r="F12" s="5" t="n">
        <v>-50801</v>
      </c>
    </row>
    <row r="13">
      <c r="A13" s="4" t="inlineStr">
        <is>
          <t>Balance, Shares at Mar. 31, 2024</t>
        </is>
      </c>
      <c r="B13" s="4" t="inlineStr">
        <is>
          <t xml:space="preserve"> </t>
        </is>
      </c>
      <c r="C13" s="4" t="inlineStr">
        <is>
          <t xml:space="preserve"> </t>
        </is>
      </c>
      <c r="D13" s="5" t="n">
        <v>1362481</v>
      </c>
      <c r="E13" s="4" t="inlineStr">
        <is>
          <t xml:space="preserve"> </t>
        </is>
      </c>
      <c r="F13" s="4" t="inlineStr">
        <is>
          <t xml:space="preserve"> </t>
        </is>
      </c>
    </row>
    <row r="14">
      <c r="A14" s="4" t="inlineStr">
        <is>
          <t>Temporary Equity Balance at Mar. 31, 2024</t>
        </is>
      </c>
      <c r="B14" s="4" t="inlineStr">
        <is>
          <t xml:space="preserve"> </t>
        </is>
      </c>
      <c r="C14" s="6" t="n">
        <v>45999</v>
      </c>
      <c r="D14" s="4" t="inlineStr">
        <is>
          <t xml:space="preserve"> </t>
        </is>
      </c>
      <c r="E14" s="4" t="inlineStr">
        <is>
          <t xml:space="preserve"> </t>
        </is>
      </c>
      <c r="F14" s="4" t="inlineStr">
        <is>
          <t xml:space="preserve"> </t>
        </is>
      </c>
    </row>
    <row r="15">
      <c r="A15" s="4" t="inlineStr">
        <is>
          <t>Temporary Equity Balance, Shares at Mar. 31, 2024</t>
        </is>
      </c>
      <c r="B15" s="4" t="inlineStr">
        <is>
          <t xml:space="preserve"> </t>
        </is>
      </c>
      <c r="C15" s="5" t="n">
        <v>43151340</v>
      </c>
      <c r="D15" s="4" t="inlineStr">
        <is>
          <t xml:space="preserve"> </t>
        </is>
      </c>
      <c r="E15" s="4" t="inlineStr">
        <is>
          <t xml:space="preserve"> </t>
        </is>
      </c>
      <c r="F15" s="4" t="inlineStr">
        <is>
          <t xml:space="preserve"> </t>
        </is>
      </c>
    </row>
    <row r="16">
      <c r="A16" s="4" t="inlineStr">
        <is>
          <t>Balance at Dec. 31, 2024</t>
        </is>
      </c>
      <c r="B16" s="5" t="n">
        <v>-96616</v>
      </c>
      <c r="C16" s="4" t="inlineStr">
        <is>
          <t xml:space="preserve"> </t>
        </is>
      </c>
      <c r="D16" s="4" t="inlineStr">
        <is>
          <t xml:space="preserve"> </t>
        </is>
      </c>
      <c r="E16" s="5" t="n">
        <v>19945</v>
      </c>
      <c r="F16" s="5" t="n">
        <v>-116561</v>
      </c>
    </row>
    <row r="17">
      <c r="A17" s="4" t="inlineStr">
        <is>
          <t>Balance, Shares at Dec. 31, 2024</t>
        </is>
      </c>
      <c r="B17" s="4" t="inlineStr">
        <is>
          <t xml:space="preserve"> </t>
        </is>
      </c>
      <c r="C17" s="4" t="inlineStr">
        <is>
          <t xml:space="preserve"> </t>
        </is>
      </c>
      <c r="D17" s="5" t="n">
        <v>1356431</v>
      </c>
      <c r="E17" s="4" t="inlineStr">
        <is>
          <t xml:space="preserve"> </t>
        </is>
      </c>
      <c r="F17" s="4" t="inlineStr">
        <is>
          <t xml:space="preserve"> </t>
        </is>
      </c>
    </row>
    <row r="18">
      <c r="A18" s="4" t="inlineStr">
        <is>
          <t>Temporary Equity Balance at Dec. 31, 2024</t>
        </is>
      </c>
      <c r="B18" s="6" t="n">
        <v>45999</v>
      </c>
      <c r="C18" s="6" t="n">
        <v>45999</v>
      </c>
      <c r="D18" s="4" t="inlineStr">
        <is>
          <t xml:space="preserve"> </t>
        </is>
      </c>
      <c r="E18" s="4" t="inlineStr">
        <is>
          <t xml:space="preserve"> </t>
        </is>
      </c>
      <c r="F18" s="4" t="inlineStr">
        <is>
          <t xml:space="preserve"> </t>
        </is>
      </c>
    </row>
    <row r="19">
      <c r="A19" s="4" t="inlineStr">
        <is>
          <t>Temporary Equity Balance, Shares at Dec. 31, 2024</t>
        </is>
      </c>
      <c r="B19" s="5" t="n">
        <v>43151340</v>
      </c>
      <c r="C19" s="5" t="n">
        <v>43151340</v>
      </c>
      <c r="D19" s="4" t="inlineStr">
        <is>
          <t xml:space="preserve"> </t>
        </is>
      </c>
      <c r="E19" s="4" t="inlineStr">
        <is>
          <t xml:space="preserve"> </t>
        </is>
      </c>
      <c r="F19" s="4" t="inlineStr">
        <is>
          <t xml:space="preserve"> </t>
        </is>
      </c>
    </row>
    <row r="20">
      <c r="A20" s="4" t="inlineStr">
        <is>
          <t>Premium on issuance of convertible promissory notes</t>
        </is>
      </c>
      <c r="B20" s="6" t="n">
        <v>186</v>
      </c>
      <c r="C20" s="4" t="inlineStr">
        <is>
          <t xml:space="preserve"> </t>
        </is>
      </c>
      <c r="D20" s="4" t="inlineStr">
        <is>
          <t xml:space="preserve"> </t>
        </is>
      </c>
      <c r="E20" s="5" t="n">
        <v>186</v>
      </c>
      <c r="F20" s="4" t="inlineStr">
        <is>
          <t xml:space="preserve"> </t>
        </is>
      </c>
    </row>
    <row r="21">
      <c r="A21" s="4" t="inlineStr">
        <is>
          <t>Issuance of Series B-2 redeemable convertible preferred stock upon conversion of convertible promissory notes in connection with the Merger</t>
        </is>
      </c>
      <c r="B21" s="4" t="inlineStr">
        <is>
          <t xml:space="preserve"> </t>
        </is>
      </c>
      <c r="C21" s="6" t="n">
        <v>3695</v>
      </c>
      <c r="D21" s="4" t="inlineStr">
        <is>
          <t xml:space="preserve"> </t>
        </is>
      </c>
      <c r="E21" s="4" t="inlineStr">
        <is>
          <t xml:space="preserve"> </t>
        </is>
      </c>
      <c r="F21" s="4" t="inlineStr">
        <is>
          <t xml:space="preserve"> </t>
        </is>
      </c>
    </row>
    <row r="22">
      <c r="A22" s="4" t="inlineStr">
        <is>
          <t>Issuance of Series B-2 redeemable convertible preferred stock upon conversion of convertible promissory notes in connection with the Merger, Shares</t>
        </is>
      </c>
      <c r="B22" s="4" t="inlineStr">
        <is>
          <t xml:space="preserve"> </t>
        </is>
      </c>
      <c r="C22" s="5" t="n">
        <v>794499</v>
      </c>
      <c r="D22" s="4" t="inlineStr">
        <is>
          <t xml:space="preserve"> </t>
        </is>
      </c>
      <c r="E22" s="4" t="inlineStr">
        <is>
          <t xml:space="preserve"> </t>
        </is>
      </c>
      <c r="F22" s="4" t="inlineStr">
        <is>
          <t xml:space="preserve"> </t>
        </is>
      </c>
    </row>
    <row r="23">
      <c r="A23" s="4" t="inlineStr">
        <is>
          <t>Conversion of convertible promissory notes into common stock in connection with the Merger</t>
        </is>
      </c>
      <c r="B23" s="5" t="n">
        <v>20799</v>
      </c>
      <c r="C23" s="4" t="inlineStr">
        <is>
          <t xml:space="preserve"> </t>
        </is>
      </c>
      <c r="D23" s="4" t="inlineStr">
        <is>
          <t xml:space="preserve"> </t>
        </is>
      </c>
      <c r="E23" s="5" t="n">
        <v>20799</v>
      </c>
      <c r="F23" s="4" t="inlineStr">
        <is>
          <t xml:space="preserve"> </t>
        </is>
      </c>
    </row>
    <row r="24">
      <c r="A24" s="4" t="inlineStr">
        <is>
          <t>Conversion of convertible promissory notes into common stock in connection with the Merger, Shares</t>
        </is>
      </c>
      <c r="B24" s="4" t="inlineStr">
        <is>
          <t xml:space="preserve"> </t>
        </is>
      </c>
      <c r="C24" s="4" t="inlineStr">
        <is>
          <t xml:space="preserve"> </t>
        </is>
      </c>
      <c r="D24" s="5" t="n">
        <v>3418839</v>
      </c>
      <c r="E24" s="4" t="inlineStr">
        <is>
          <t xml:space="preserve"> </t>
        </is>
      </c>
      <c r="F24" s="4" t="inlineStr">
        <is>
          <t xml:space="preserve"> </t>
        </is>
      </c>
    </row>
    <row r="25">
      <c r="A25" s="4" t="inlineStr">
        <is>
          <t>Conversion of redeemable convertible preferred stock into common stock in connection with the Merger</t>
        </is>
      </c>
      <c r="B25" s="4" t="inlineStr">
        <is>
          <t xml:space="preserve"> </t>
        </is>
      </c>
      <c r="C25" s="6" t="n">
        <v>-49694</v>
      </c>
      <c r="D25" s="4" t="inlineStr">
        <is>
          <t xml:space="preserve"> </t>
        </is>
      </c>
      <c r="E25" s="4" t="inlineStr">
        <is>
          <t xml:space="preserve"> </t>
        </is>
      </c>
      <c r="F25" s="4" t="inlineStr">
        <is>
          <t xml:space="preserve"> </t>
        </is>
      </c>
    </row>
    <row r="26">
      <c r="A26" s="4" t="inlineStr">
        <is>
          <t>Conversion of redeemable convertible preferred stock into common stock in connection with the Merger, Shares</t>
        </is>
      </c>
      <c r="B26" s="4" t="inlineStr">
        <is>
          <t xml:space="preserve"> </t>
        </is>
      </c>
      <c r="C26" s="5" t="n">
        <v>-43945839</v>
      </c>
      <c r="D26" s="4" t="inlineStr">
        <is>
          <t xml:space="preserve"> </t>
        </is>
      </c>
      <c r="E26" s="4" t="inlineStr">
        <is>
          <t xml:space="preserve"> </t>
        </is>
      </c>
      <c r="F26" s="4" t="inlineStr">
        <is>
          <t xml:space="preserve"> </t>
        </is>
      </c>
    </row>
    <row r="27">
      <c r="A27" s="4" t="inlineStr">
        <is>
          <t>Conversion of redeemable convertible preferred stock into common stock in connection with the Merger</t>
        </is>
      </c>
      <c r="B27" s="5" t="n">
        <v>49694</v>
      </c>
      <c r="C27" s="4" t="inlineStr">
        <is>
          <t xml:space="preserve"> </t>
        </is>
      </c>
      <c r="D27" s="6" t="n">
        <v>1</v>
      </c>
      <c r="E27" s="5" t="n">
        <v>49693</v>
      </c>
      <c r="F27" s="4" t="inlineStr">
        <is>
          <t xml:space="preserve"> </t>
        </is>
      </c>
    </row>
    <row r="28">
      <c r="A28" s="4" t="inlineStr">
        <is>
          <t>Conversion of redeemable convertible preferred stock into common stock in connection with the Merger, Shares</t>
        </is>
      </c>
      <c r="B28" s="4" t="inlineStr">
        <is>
          <t xml:space="preserve"> </t>
        </is>
      </c>
      <c r="C28" s="4" t="inlineStr">
        <is>
          <t xml:space="preserve"> </t>
        </is>
      </c>
      <c r="D28" s="5" t="n">
        <v>8859474</v>
      </c>
      <c r="E28" s="4" t="inlineStr">
        <is>
          <t xml:space="preserve"> </t>
        </is>
      </c>
      <c r="F28" s="4" t="inlineStr">
        <is>
          <t xml:space="preserve"> </t>
        </is>
      </c>
    </row>
    <row r="29">
      <c r="A29" s="4" t="inlineStr">
        <is>
          <t>Recognition of AlloVir common stock outstanding at the closing of the Merger</t>
        </is>
      </c>
      <c r="B29" s="5" t="n">
        <v>104990</v>
      </c>
      <c r="C29" s="4" t="inlineStr">
        <is>
          <t xml:space="preserve"> </t>
        </is>
      </c>
      <c r="D29" s="6" t="n">
        <v>1</v>
      </c>
      <c r="E29" s="5" t="n">
        <v>104989</v>
      </c>
      <c r="F29" s="4" t="inlineStr">
        <is>
          <t xml:space="preserve"> </t>
        </is>
      </c>
    </row>
    <row r="30">
      <c r="A30" s="4" t="inlineStr">
        <is>
          <t>Recognition of AlloVir common stock outstanding at the closing of the Merger, Shares</t>
        </is>
      </c>
      <c r="B30" s="4" t="inlineStr">
        <is>
          <t xml:space="preserve"> </t>
        </is>
      </c>
      <c r="C30" s="4" t="inlineStr">
        <is>
          <t xml:space="preserve"> </t>
        </is>
      </c>
      <c r="D30" s="5" t="n">
        <v>5067674</v>
      </c>
      <c r="E30" s="4" t="inlineStr">
        <is>
          <t xml:space="preserve"> </t>
        </is>
      </c>
      <c r="F30" s="4" t="inlineStr">
        <is>
          <t xml:space="preserve"> </t>
        </is>
      </c>
    </row>
    <row r="31">
      <c r="A31" s="4" t="inlineStr">
        <is>
          <t>Transaction costs related to the Merger</t>
        </is>
      </c>
      <c r="B31" s="5" t="n">
        <v>-5357</v>
      </c>
      <c r="C31" s="4" t="inlineStr">
        <is>
          <t xml:space="preserve"> </t>
        </is>
      </c>
      <c r="D31" s="4" t="inlineStr">
        <is>
          <t xml:space="preserve"> </t>
        </is>
      </c>
      <c r="E31" s="5" t="n">
        <v>-5357</v>
      </c>
      <c r="F31" s="4" t="inlineStr">
        <is>
          <t xml:space="preserve"> </t>
        </is>
      </c>
    </row>
    <row r="32">
      <c r="A32" s="4" t="inlineStr">
        <is>
          <t>Stock-based compensation expense</t>
        </is>
      </c>
      <c r="B32" s="5" t="n">
        <v>374</v>
      </c>
      <c r="C32" s="4" t="inlineStr">
        <is>
          <t xml:space="preserve"> </t>
        </is>
      </c>
      <c r="D32" s="4" t="inlineStr">
        <is>
          <t xml:space="preserve"> </t>
        </is>
      </c>
      <c r="E32" s="5" t="n">
        <v>374</v>
      </c>
      <c r="F32" s="4" t="inlineStr">
        <is>
          <t xml:space="preserve"> </t>
        </is>
      </c>
    </row>
    <row r="33">
      <c r="A33" s="4" t="inlineStr">
        <is>
          <t>Net loss</t>
        </is>
      </c>
      <c r="B33" s="5" t="n">
        <v>-10196</v>
      </c>
      <c r="C33" s="4" t="inlineStr">
        <is>
          <t xml:space="preserve"> </t>
        </is>
      </c>
      <c r="D33" s="4" t="inlineStr">
        <is>
          <t xml:space="preserve"> </t>
        </is>
      </c>
      <c r="E33" s="4" t="inlineStr">
        <is>
          <t xml:space="preserve"> </t>
        </is>
      </c>
      <c r="F33" s="5" t="n">
        <v>-10196</v>
      </c>
    </row>
    <row r="34">
      <c r="A34" s="4" t="inlineStr">
        <is>
          <t>Balance at Mar. 31, 2025</t>
        </is>
      </c>
      <c r="B34" s="5" t="n">
        <v>63874</v>
      </c>
      <c r="C34" s="4" t="inlineStr">
        <is>
          <t xml:space="preserve"> </t>
        </is>
      </c>
      <c r="D34" s="6" t="n">
        <v>2</v>
      </c>
      <c r="E34" s="6" t="n">
        <v>190629</v>
      </c>
      <c r="F34" s="6" t="n">
        <v>-126757</v>
      </c>
    </row>
    <row r="35">
      <c r="A35" s="4" t="inlineStr">
        <is>
          <t>Balance, Shares at Mar. 31, 2025</t>
        </is>
      </c>
      <c r="B35" s="4" t="inlineStr">
        <is>
          <t xml:space="preserve"> </t>
        </is>
      </c>
      <c r="C35" s="4" t="inlineStr">
        <is>
          <t xml:space="preserve"> </t>
        </is>
      </c>
      <c r="D35" s="5" t="n">
        <v>18702418</v>
      </c>
      <c r="E35" s="4" t="inlineStr">
        <is>
          <t xml:space="preserve"> </t>
        </is>
      </c>
      <c r="F35" s="4" t="inlineStr">
        <is>
          <t xml:space="preserve"> </t>
        </is>
      </c>
    </row>
    <row r="36">
      <c r="A36" s="4" t="inlineStr">
        <is>
          <t>Temporary Equity Balance at Mar. 31, 2025</t>
        </is>
      </c>
      <c r="B36" s="6" t="n">
        <v>0</v>
      </c>
      <c r="C36" s="4" t="inlineStr">
        <is>
          <t xml:space="preserve"> </t>
        </is>
      </c>
      <c r="D36" s="4" t="inlineStr">
        <is>
          <t xml:space="preserve"> </t>
        </is>
      </c>
      <c r="E36" s="4" t="inlineStr">
        <is>
          <t xml:space="preserve"> </t>
        </is>
      </c>
      <c r="F36" s="4" t="inlineStr">
        <is>
          <t xml:space="preserve"> </t>
        </is>
      </c>
    </row>
    <row r="37">
      <c r="A37" s="4" t="inlineStr">
        <is>
          <t>Temporary Equity Balance, Shares at Mar. 31, 2025</t>
        </is>
      </c>
      <c r="B37" s="5" t="n">
        <v>0</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Attributable to Common Stockholders - Potential Dilutive Securities Excluded From Computation Of Diluted Net Loss Per Share Attributable To Common Stockholders (Parenthetical) (Details) - 2024 Notes - $ / shares</t>
        </is>
      </c>
      <c r="B1" s="2" t="inlineStr">
        <is>
          <t>Mar. 31, 2025</t>
        </is>
      </c>
      <c r="C1" s="2" t="inlineStr">
        <is>
          <t>Mar. 31, 2024</t>
        </is>
      </c>
    </row>
    <row r="2">
      <c r="A2" s="3" t="inlineStr">
        <is>
          <t>Antidilutive Securities Excluded from Computation of Earnings Per Share [Line Items]</t>
        </is>
      </c>
      <c r="B2" s="4" t="inlineStr">
        <is>
          <t xml:space="preserve"> </t>
        </is>
      </c>
      <c r="C2" s="4" t="inlineStr">
        <is>
          <t xml:space="preserve"> </t>
        </is>
      </c>
    </row>
    <row r="3">
      <c r="A3" s="4" t="inlineStr">
        <is>
          <t>Conversion price per share</t>
        </is>
      </c>
      <c r="B3" s="14" t="n">
        <v>6.2</v>
      </c>
      <c r="C3" s="4" t="inlineStr">
        <is>
          <t xml:space="preserve"> </t>
        </is>
      </c>
    </row>
    <row r="4">
      <c r="A4" s="4" t="inlineStr">
        <is>
          <t>Preferred Stock</t>
        </is>
      </c>
      <c r="B4" s="4" t="inlineStr">
        <is>
          <t xml:space="preserve"> </t>
        </is>
      </c>
      <c r="C4" s="4" t="inlineStr">
        <is>
          <t xml:space="preserve"> </t>
        </is>
      </c>
    </row>
    <row r="5">
      <c r="A5" s="3" t="inlineStr">
        <is>
          <t>Antidilutive Securities Excluded from Computation of Earnings Per Share [Line Items]</t>
        </is>
      </c>
      <c r="B5" s="4" t="inlineStr">
        <is>
          <t xml:space="preserve"> </t>
        </is>
      </c>
      <c r="C5" s="4" t="inlineStr">
        <is>
          <t xml:space="preserve"> </t>
        </is>
      </c>
    </row>
    <row r="6">
      <c r="A6" s="4" t="inlineStr">
        <is>
          <t>Conversion price per share</t>
        </is>
      </c>
      <c r="B6" s="4" t="inlineStr">
        <is>
          <t xml:space="preserve"> </t>
        </is>
      </c>
      <c r="C6" s="9" t="n">
        <v>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row r="6">
      <c r="A6" s="4" t="inlineStr">
        <is>
          <t>Segment Reporting, CODM, Profit (Loss) Measure, How Used, Description</t>
        </is>
      </c>
      <c r="B6" s="4" t="inlineStr">
        <is>
          <t>The CODM reviews and evaluates net loss, as reported in the statements of operations and comprehensive loss, for purposes of assessing performance, making operating decisions, allocating resources, and planning and forecasting for future periods on an aggregate basi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Segment Loss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CDMO, CRO and Other Third-party Preclinical Studies, Clinical Trials and Consulting Costs</t>
        </is>
      </c>
      <c r="B4" s="6" t="n">
        <v>4812</v>
      </c>
      <c r="C4" s="6" t="n">
        <v>1515</v>
      </c>
    </row>
    <row r="5">
      <c r="A5" s="4" t="inlineStr">
        <is>
          <t>License fees, milestone payments, and annual maintenance fees related to acquired technologies</t>
        </is>
      </c>
      <c r="B5" s="4" t="inlineStr">
        <is>
          <t xml:space="preserve"> </t>
        </is>
      </c>
      <c r="C5" s="5" t="n">
        <v>50</v>
      </c>
    </row>
    <row r="6">
      <c r="A6" s="4" t="inlineStr">
        <is>
          <t>Internal research and development personnel expenses</t>
        </is>
      </c>
      <c r="B6" s="5" t="n">
        <v>1069</v>
      </c>
      <c r="C6" s="5" t="n">
        <v>376</v>
      </c>
    </row>
    <row r="7">
      <c r="A7" s="4" t="inlineStr">
        <is>
          <t>Other research and development costs</t>
        </is>
      </c>
      <c r="B7" s="5" t="n">
        <v>149</v>
      </c>
      <c r="C7" s="5" t="n">
        <v>20</v>
      </c>
    </row>
    <row r="8">
      <c r="A8" s="4" t="inlineStr">
        <is>
          <t>General and administrative personnel expenses</t>
        </is>
      </c>
      <c r="B8" s="5" t="n">
        <v>677</v>
      </c>
      <c r="C8" s="5" t="n">
        <v>209</v>
      </c>
    </row>
    <row r="9">
      <c r="A9" s="4" t="inlineStr">
        <is>
          <t>Other general and administrative expenses</t>
        </is>
      </c>
      <c r="B9" s="5" t="n">
        <v>3647</v>
      </c>
      <c r="C9" s="5" t="n">
        <v>393</v>
      </c>
    </row>
    <row r="10">
      <c r="A10" s="4" t="inlineStr">
        <is>
          <t>Interest expense</t>
        </is>
      </c>
      <c r="B10" s="5" t="n">
        <v>1443</v>
      </c>
      <c r="C10" s="5" t="n">
        <v>78</v>
      </c>
    </row>
    <row r="11">
      <c r="A11" s="4" t="inlineStr">
        <is>
          <t>Other segment items</t>
        </is>
      </c>
      <c r="B11" s="5" t="n">
        <v>-1601</v>
      </c>
      <c r="C11" s="5" t="n">
        <v>766</v>
      </c>
    </row>
    <row r="12">
      <c r="A12" s="4" t="inlineStr">
        <is>
          <t>Net loss and comprehensive loss</t>
        </is>
      </c>
      <c r="B12" s="6" t="n">
        <v>-10196</v>
      </c>
      <c r="C12" s="6" t="n">
        <v>-340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Redeemable Convertible Preferred Stock and Stockholders' Equity (Deficit) (Unaudited) (Parenthetical) $ in Thousands</t>
        </is>
      </c>
      <c r="B1" s="2" t="inlineStr">
        <is>
          <t>3 Months Ended</t>
        </is>
      </c>
    </row>
    <row r="2">
      <c r="B2" s="2" t="inlineStr">
        <is>
          <t>Mar. 31, 2024 USD ($)</t>
        </is>
      </c>
    </row>
    <row r="3">
      <c r="A3" s="3" t="inlineStr">
        <is>
          <t>Statement of Stockholders' Equity [Abstract]</t>
        </is>
      </c>
      <c r="B3" s="4" t="inlineStr">
        <is>
          <t xml:space="preserve"> </t>
        </is>
      </c>
    </row>
    <row r="4">
      <c r="A4" s="4" t="inlineStr">
        <is>
          <t>Temporary equity, issuance costs</t>
        </is>
      </c>
      <c r="B4" s="6" t="n">
        <v>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0196</v>
      </c>
      <c r="C4" s="6" t="n">
        <v>-3407</v>
      </c>
    </row>
    <row r="5">
      <c r="A5" s="3" t="inlineStr">
        <is>
          <t>Adjustments to reconcile net loss to net cash used in operations:</t>
        </is>
      </c>
      <c r="B5" s="4" t="inlineStr">
        <is>
          <t xml:space="preserve"> </t>
        </is>
      </c>
      <c r="C5" s="4" t="inlineStr">
        <is>
          <t xml:space="preserve"> </t>
        </is>
      </c>
    </row>
    <row r="6">
      <c r="A6" s="4" t="inlineStr">
        <is>
          <t>Stock-based compensation expense</t>
        </is>
      </c>
      <c r="B6" s="5" t="n">
        <v>374</v>
      </c>
      <c r="C6" s="5" t="n">
        <v>31</v>
      </c>
    </row>
    <row r="7">
      <c r="A7" s="4" t="inlineStr">
        <is>
          <t>Capital contributions - in-kind services - related party</t>
        </is>
      </c>
      <c r="B7" s="4" t="inlineStr">
        <is>
          <t xml:space="preserve"> </t>
        </is>
      </c>
      <c r="C7" s="5" t="n">
        <v>60</v>
      </c>
    </row>
    <row r="8">
      <c r="A8" s="4" t="inlineStr">
        <is>
          <t>Change in fair value of derivative liabilities (including $1,165 and $0 for a related party)</t>
        </is>
      </c>
      <c r="B8" s="5" t="n">
        <v>-1229</v>
      </c>
      <c r="C8" s="5" t="n">
        <v>0</v>
      </c>
    </row>
    <row r="9">
      <c r="A9" s="4" t="inlineStr">
        <is>
          <t>Change in fair value of tranche liability (including $331 and $0 for a related party)</t>
        </is>
      </c>
      <c r="B9" s="5" t="n">
        <v>-365</v>
      </c>
      <c r="C9" s="5" t="n">
        <v>0</v>
      </c>
    </row>
    <row r="10">
      <c r="A10" s="4" t="inlineStr">
        <is>
          <t>Non-cash interest expense (including $1,384 and $71 for a related party)</t>
        </is>
      </c>
      <c r="B10" s="5" t="n">
        <v>1443</v>
      </c>
      <c r="C10" s="5" t="n">
        <v>78</v>
      </c>
    </row>
    <row r="11">
      <c r="A11" s="4" t="inlineStr">
        <is>
          <t>Loss on issuance of convertible promissory notes (including $169 and $793 for a related party)</t>
        </is>
      </c>
      <c r="B11" s="5" t="n">
        <v>186</v>
      </c>
      <c r="C11" s="5" t="n">
        <v>793</v>
      </c>
    </row>
    <row r="12">
      <c r="A12" s="3" t="inlineStr">
        <is>
          <t>Changes in assets and liabilities:</t>
        </is>
      </c>
      <c r="B12" s="4" t="inlineStr">
        <is>
          <t xml:space="preserve"> </t>
        </is>
      </c>
      <c r="C12" s="4" t="inlineStr">
        <is>
          <t xml:space="preserve"> </t>
        </is>
      </c>
    </row>
    <row r="13">
      <c r="A13" s="4" t="inlineStr">
        <is>
          <t>Prepaid expense and other current assets</t>
        </is>
      </c>
      <c r="B13" s="5" t="n">
        <v>1420</v>
      </c>
      <c r="C13" s="5" t="n">
        <v>-395</v>
      </c>
    </row>
    <row r="14">
      <c r="A14" s="4" t="inlineStr">
        <is>
          <t>Accounts payable</t>
        </is>
      </c>
      <c r="B14" s="5" t="n">
        <v>934</v>
      </c>
      <c r="C14" s="5" t="n">
        <v>-1235</v>
      </c>
    </row>
    <row r="15">
      <c r="A15" s="4" t="inlineStr">
        <is>
          <t>Accrued compensation</t>
        </is>
      </c>
      <c r="B15" s="5" t="n">
        <v>-1387</v>
      </c>
      <c r="C15" s="5" t="n">
        <v>-278</v>
      </c>
    </row>
    <row r="16">
      <c r="A16" s="4" t="inlineStr">
        <is>
          <t>Accrued research and development expenses</t>
        </is>
      </c>
      <c r="B16" s="5" t="n">
        <v>1227</v>
      </c>
      <c r="C16" s="5" t="n">
        <v>-242</v>
      </c>
    </row>
    <row r="17">
      <c r="A17" s="4" t="inlineStr">
        <is>
          <t>Accrued expenses and other current liabilities</t>
        </is>
      </c>
      <c r="B17" s="5" t="n">
        <v>152</v>
      </c>
      <c r="C17" s="5" t="n">
        <v>74</v>
      </c>
    </row>
    <row r="18">
      <c r="A18" s="4" t="inlineStr">
        <is>
          <t>Net cash used in operating activities</t>
        </is>
      </c>
      <c r="B18" s="5" t="n">
        <v>-7441</v>
      </c>
      <c r="C18" s="5" t="n">
        <v>-4521</v>
      </c>
    </row>
    <row r="19">
      <c r="A19" s="3" t="inlineStr">
        <is>
          <t>Cash flows from financing activities:</t>
        </is>
      </c>
      <c r="B19" s="4" t="inlineStr">
        <is>
          <t xml:space="preserve"> </t>
        </is>
      </c>
      <c r="C19" s="4" t="inlineStr">
        <is>
          <t xml:space="preserve"> </t>
        </is>
      </c>
    </row>
    <row r="20">
      <c r="A20" s="4" t="inlineStr">
        <is>
          <t>Proceeds from the issuance of redeemable convertible preferred stock, net of issuance costs</t>
        </is>
      </c>
      <c r="B20" s="4" t="inlineStr">
        <is>
          <t xml:space="preserve"> </t>
        </is>
      </c>
      <c r="C20" s="5" t="n">
        <v>1591</v>
      </c>
    </row>
    <row r="21">
      <c r="A21" s="4" t="inlineStr">
        <is>
          <t>Proceeds from issuance of convertible promissory notes (including $3,402 and $4,993 from a related party), net of issuance costs</t>
        </is>
      </c>
      <c r="B21" s="5" t="n">
        <v>7500</v>
      </c>
      <c r="C21" s="5" t="n">
        <v>4993</v>
      </c>
    </row>
    <row r="22">
      <c r="A22" s="4" t="inlineStr">
        <is>
          <t>Cash acquired in connection with the Merger</t>
        </is>
      </c>
      <c r="B22" s="5" t="n">
        <v>102113</v>
      </c>
      <c r="C22" s="4" t="inlineStr">
        <is>
          <t xml:space="preserve"> </t>
        </is>
      </c>
    </row>
    <row r="23">
      <c r="A23" s="4" t="inlineStr">
        <is>
          <t>Payment of deferred transaction costs and issuance costs</t>
        </is>
      </c>
      <c r="B23" s="5" t="n">
        <v>-2346</v>
      </c>
      <c r="C23" s="5" t="n">
        <v>-5</v>
      </c>
    </row>
    <row r="24">
      <c r="A24" s="4" t="inlineStr">
        <is>
          <t>Net cash provided by financing activities</t>
        </is>
      </c>
      <c r="B24" s="5" t="n">
        <v>107267</v>
      </c>
      <c r="C24" s="5" t="n">
        <v>6579</v>
      </c>
    </row>
    <row r="25">
      <c r="A25" s="4" t="inlineStr">
        <is>
          <t>Net increase in cash and cash equivalents and restricted cash</t>
        </is>
      </c>
      <c r="B25" s="5" t="n">
        <v>99826</v>
      </c>
      <c r="C25" s="5" t="n">
        <v>2058</v>
      </c>
    </row>
    <row r="26">
      <c r="A26" s="4" t="inlineStr">
        <is>
          <t>Cash and cash equivalents, at beginning of the period</t>
        </is>
      </c>
      <c r="B26" s="5" t="n">
        <v>1639</v>
      </c>
      <c r="C26" s="5" t="n">
        <v>3169</v>
      </c>
    </row>
    <row r="27">
      <c r="A27" s="4" t="inlineStr">
        <is>
          <t>Cash and cash equivalents and restricted cash, at end of the period</t>
        </is>
      </c>
      <c r="B27" s="5" t="n">
        <v>101465</v>
      </c>
      <c r="C27" s="5" t="n">
        <v>5227</v>
      </c>
    </row>
    <row r="28">
      <c r="A28" s="3" t="inlineStr">
        <is>
          <t>Reconciliation of cash, cash equivalents and restricted cash to statement of financial position</t>
        </is>
      </c>
      <c r="B28" s="4" t="inlineStr">
        <is>
          <t xml:space="preserve"> </t>
        </is>
      </c>
      <c r="C28" s="4" t="inlineStr">
        <is>
          <t xml:space="preserve"> </t>
        </is>
      </c>
    </row>
    <row r="29">
      <c r="A29" s="4" t="inlineStr">
        <is>
          <t>Cash and cash equivalents</t>
        </is>
      </c>
      <c r="B29" s="5" t="n">
        <v>100965</v>
      </c>
      <c r="C29" s="5" t="n">
        <v>5227</v>
      </c>
    </row>
    <row r="30">
      <c r="A30" s="4" t="inlineStr">
        <is>
          <t>Restricted cash</t>
        </is>
      </c>
      <c r="B30" s="5" t="n">
        <v>500</v>
      </c>
      <c r="C30" s="4" t="inlineStr">
        <is>
          <t xml:space="preserve"> </t>
        </is>
      </c>
    </row>
    <row r="31">
      <c r="A31" s="4" t="inlineStr">
        <is>
          <t>Cash and cash equivalents and restricted cash, at end of the period</t>
        </is>
      </c>
      <c r="B31" s="5" t="n">
        <v>101465</v>
      </c>
      <c r="C31" s="5" t="n">
        <v>5227</v>
      </c>
    </row>
    <row r="32">
      <c r="A32" s="3" t="inlineStr">
        <is>
          <t>Supplemental disclosure of cash flow information:</t>
        </is>
      </c>
      <c r="B32" s="4" t="inlineStr">
        <is>
          <t xml:space="preserve"> </t>
        </is>
      </c>
      <c r="C32" s="4" t="inlineStr">
        <is>
          <t xml:space="preserve"> </t>
        </is>
      </c>
    </row>
    <row r="33">
      <c r="A33" s="4" t="inlineStr">
        <is>
          <t>Capital contributions - in-kind services - related party</t>
        </is>
      </c>
      <c r="B33" s="4" t="inlineStr">
        <is>
          <t xml:space="preserve"> </t>
        </is>
      </c>
      <c r="C33" s="5" t="n">
        <v>60</v>
      </c>
    </row>
    <row r="34">
      <c r="A34" s="4" t="inlineStr">
        <is>
          <t>Premium on issuance of convertible promissory notes (including $169 and $793 for a related party)</t>
        </is>
      </c>
      <c r="B34" s="5" t="n">
        <v>186</v>
      </c>
      <c r="C34" s="6" t="n">
        <v>793</v>
      </c>
    </row>
    <row r="35">
      <c r="A35" s="4" t="inlineStr">
        <is>
          <t>Merger transaction costs recognized in additional paid-in capital</t>
        </is>
      </c>
      <c r="B35" s="5" t="n">
        <v>5357</v>
      </c>
      <c r="C35" s="4" t="inlineStr">
        <is>
          <t xml:space="preserve"> </t>
        </is>
      </c>
    </row>
    <row r="36">
      <c r="A36" s="4" t="inlineStr">
        <is>
          <t>Unpaid deferred transaction costs included in accounts payable and other accrued expenses and current liabilities</t>
        </is>
      </c>
      <c r="B36" s="5" t="n">
        <v>629</v>
      </c>
      <c r="C36" s="4" t="inlineStr">
        <is>
          <t xml:space="preserve"> </t>
        </is>
      </c>
    </row>
    <row r="37">
      <c r="A37" s="4" t="inlineStr">
        <is>
          <t>Recognition of AlloVir common stock outstanding at the closing of the Merger</t>
        </is>
      </c>
      <c r="B37" s="5" t="n">
        <v>104990</v>
      </c>
      <c r="C37" s="4" t="inlineStr">
        <is>
          <t xml:space="preserve"> </t>
        </is>
      </c>
    </row>
    <row r="38">
      <c r="A38" s="4" t="inlineStr">
        <is>
          <t>Issuance of redeemable convertible preferred stock upon conversion of convertible promissory notes</t>
        </is>
      </c>
      <c r="B38" s="5" t="n">
        <v>3695</v>
      </c>
      <c r="C38" s="4" t="inlineStr">
        <is>
          <t xml:space="preserve"> </t>
        </is>
      </c>
    </row>
    <row r="39">
      <c r="A39" s="4" t="inlineStr">
        <is>
          <t>Conversion of redeemable convertible preferred stock into common stock in connection with the Merger</t>
        </is>
      </c>
      <c r="B39" s="5" t="n">
        <v>49694</v>
      </c>
      <c r="C39" s="4" t="inlineStr">
        <is>
          <t xml:space="preserve"> </t>
        </is>
      </c>
    </row>
    <row r="40">
      <c r="A40" s="4" t="inlineStr">
        <is>
          <t>Conversion of convertible promissory notes and accrued interest in connection with the Merger</t>
        </is>
      </c>
      <c r="B40" s="6" t="n">
        <v>20799</v>
      </c>
      <c r="C40"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Mar. 31, 2025</t>
        </is>
      </c>
      <c r="C2" s="2" t="inlineStr">
        <is>
          <t>Mar. 31, 2024</t>
        </is>
      </c>
    </row>
    <row r="3">
      <c r="A3" s="4" t="inlineStr">
        <is>
          <t>Change in fair value of derivative liability</t>
        </is>
      </c>
      <c r="B3" s="6" t="n">
        <v>1229</v>
      </c>
      <c r="C3" s="6" t="n">
        <v>0</v>
      </c>
    </row>
    <row r="4">
      <c r="A4" s="4" t="inlineStr">
        <is>
          <t>Change in fair value of tranche liability</t>
        </is>
      </c>
      <c r="B4" s="5" t="n">
        <v>365</v>
      </c>
      <c r="C4" s="5" t="n">
        <v>0</v>
      </c>
    </row>
    <row r="5">
      <c r="A5" s="4" t="inlineStr">
        <is>
          <t>Non-cash interest expense</t>
        </is>
      </c>
      <c r="B5" s="5" t="n">
        <v>1443</v>
      </c>
      <c r="C5" s="5" t="n">
        <v>78</v>
      </c>
    </row>
    <row r="6">
      <c r="A6" s="4" t="inlineStr">
        <is>
          <t>Loss on issuance of convertible promissory notes</t>
        </is>
      </c>
      <c r="B6" s="5" t="n">
        <v>186</v>
      </c>
      <c r="C6" s="5" t="n">
        <v>793</v>
      </c>
    </row>
    <row r="7">
      <c r="A7" s="4" t="inlineStr">
        <is>
          <t>Proceeds from issuance of convertible promissory notes</t>
        </is>
      </c>
      <c r="B7" s="5" t="n">
        <v>7500</v>
      </c>
      <c r="C7" s="5" t="n">
        <v>4993</v>
      </c>
    </row>
    <row r="8">
      <c r="A8" s="4" t="inlineStr">
        <is>
          <t>Premium on issuance of convertible promissory notes</t>
        </is>
      </c>
      <c r="B8" s="5" t="n">
        <v>186</v>
      </c>
      <c r="C8" s="5" t="n">
        <v>793</v>
      </c>
    </row>
    <row r="9">
      <c r="A9" s="4" t="inlineStr">
        <is>
          <t>Related Party</t>
        </is>
      </c>
      <c r="B9" s="4" t="inlineStr">
        <is>
          <t xml:space="preserve"> </t>
        </is>
      </c>
      <c r="C9" s="4" t="inlineStr">
        <is>
          <t xml:space="preserve"> </t>
        </is>
      </c>
    </row>
    <row r="10">
      <c r="A10" s="4" t="inlineStr">
        <is>
          <t>Change in fair value of derivative liability</t>
        </is>
      </c>
      <c r="B10" s="5" t="n">
        <v>1165</v>
      </c>
      <c r="C10" s="5" t="n">
        <v>0</v>
      </c>
    </row>
    <row r="11">
      <c r="A11" s="4" t="inlineStr">
        <is>
          <t>Change in fair value of tranche liability</t>
        </is>
      </c>
      <c r="B11" s="5" t="n">
        <v>331</v>
      </c>
      <c r="C11" s="5" t="n">
        <v>0</v>
      </c>
    </row>
    <row r="12">
      <c r="A12" s="4" t="inlineStr">
        <is>
          <t>Non-cash interest expense</t>
        </is>
      </c>
      <c r="B12" s="5" t="n">
        <v>1384</v>
      </c>
      <c r="C12" s="5" t="n">
        <v>78</v>
      </c>
    </row>
    <row r="13">
      <c r="A13" s="4" t="inlineStr">
        <is>
          <t>Loss on issuance of convertible promissory notes</t>
        </is>
      </c>
      <c r="B13" s="5" t="n">
        <v>169</v>
      </c>
      <c r="C13" s="5" t="n">
        <v>793</v>
      </c>
    </row>
    <row r="14">
      <c r="A14" s="4" t="inlineStr">
        <is>
          <t>Proceeds from issuance of convertible promissory notes</t>
        </is>
      </c>
      <c r="B14" s="5" t="n">
        <v>3402</v>
      </c>
      <c r="C14" s="5" t="n">
        <v>4993</v>
      </c>
    </row>
    <row r="15">
      <c r="A15" s="4" t="inlineStr">
        <is>
          <t>Premium on issuance of convertible promissory notes</t>
        </is>
      </c>
      <c r="B15" s="6" t="n">
        <v>169</v>
      </c>
      <c r="C15" s="6" t="n">
        <v>79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0:17Z</dcterms:created>
  <dcterms:modified xmlns:dcterms="http://purl.org/dc/terms/" xmlns:xsi="http://www.w3.org/2001/XMLSchema-instance" xsi:type="dcterms:W3CDTF">2025-05-14T20:00:20Z</dcterms:modified>
</cp:coreProperties>
</file>